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nv" sheetId="6" r:id="rId6"/>
    <s:sheet name="Consolidated Statements of Con7" sheetId="7" r:id="rId7"/>
    <s:sheet name="Consolidated Statements of Cash" sheetId="8" r:id="rId8"/>
    <s:sheet name="The Company and Basis of Presen" sheetId="9" r:id="rId9"/>
    <s:sheet name="Summary of Significant Accounti" sheetId="10" r:id="rId10"/>
    <s:sheet name="Net Loss Per Share" sheetId="11" r:id="rId11"/>
    <s:sheet name="Fair Value Measurements" sheetId="12" r:id="rId12"/>
    <s:sheet name="Balance Sheet Components" sheetId="13" r:id="rId13"/>
    <s:sheet name="Debt" sheetId="14" r:id="rId14"/>
    <s:sheet name="Commitments and Contingencies" sheetId="15" r:id="rId15"/>
    <s:sheet name="Common Stock Reserved for Issua" sheetId="16" r:id="rId16"/>
    <s:sheet name="Preferred Stock" sheetId="17" r:id="rId17"/>
    <s:sheet name="Preferred Stock Warrants" sheetId="18" r:id="rId18"/>
    <s:sheet name="Stock-Based Compensation" sheetId="19" r:id="rId19"/>
    <s:sheet name="Income Taxes" sheetId="20" r:id="rId20"/>
    <s:sheet name="Selected Quarterly Financial Da" sheetId="21" r:id="rId21"/>
    <s:sheet name="Summary of Significant Accoun22" sheetId="22" r:id="rId22"/>
    <s:sheet name="Net Loss Per Share (Tables)" sheetId="23" r:id="rId23"/>
    <s:sheet name="Fair Value Measurements (Tables" sheetId="24" r:id="rId24"/>
    <s:sheet name="Balance Sheet Components (Table" sheetId="25" r:id="rId25"/>
    <s:sheet name="Commitments and Contingencies (" sheetId="26" r:id="rId26"/>
    <s:sheet name="Common Stock Reserved for Iss27" sheetId="27" r:id="rId27"/>
    <s:sheet name="Preferred Stock (Tables)" sheetId="28" r:id="rId28"/>
    <s:sheet name="Preferred Stock Warrants (Table" sheetId="29" r:id="rId29"/>
    <s:sheet name="Stock-Based Compensation (Table" sheetId="30" r:id="rId30"/>
    <s:sheet name="Income Taxes (Tables)" sheetId="31" r:id="rId31"/>
    <s:sheet name="Selected Quarterly Financial 32" sheetId="32" r:id="rId32"/>
    <s:sheet name="The Company and Basis of Pres33" sheetId="33" r:id="rId33"/>
    <s:sheet name="Summary of Significant Accoun34" sheetId="34" r:id="rId34"/>
    <s:sheet name="Net Loss Per Share - Schedule o" sheetId="35" r:id="rId35"/>
    <s:sheet name="Fair Value Measurements - Sched" sheetId="36" r:id="rId36"/>
    <s:sheet name="Fair Value Measurements - Sch37" sheetId="37" r:id="rId37"/>
    <s:sheet name="Fair Value Measurements - Addit" sheetId="38" r:id="rId38"/>
    <s:sheet name="Fair Value Measurements - Summa" sheetId="39" r:id="rId39"/>
    <s:sheet name="Balance Sheet Components - Summ" sheetId="40" r:id="rId40"/>
    <s:sheet name="Balance Sheet Components - Su41" sheetId="41" r:id="rId41"/>
    <s:sheet name="Balance Sheet Components - Su42" sheetId="42" r:id="rId42"/>
    <s:sheet name="Balance Sheet Components - Addi" sheetId="43" r:id="rId43"/>
    <s:sheet name="Balance Sheet Components - Su44" sheetId="44" r:id="rId44"/>
    <s:sheet name="Debt - Additional Information (" sheetId="45" r:id="rId45"/>
    <s:sheet name="Commitments and Contingencies -" sheetId="46" r:id="rId46"/>
    <s:sheet name="Commitments and Contingencies47" sheetId="47" r:id="rId47"/>
    <s:sheet name="Common Stock Reserved for Iss48" sheetId="48" r:id="rId48"/>
    <s:sheet name="Preferred Stock - Additional In" sheetId="49" r:id="rId49"/>
    <s:sheet name="Preferred Stock - Components of" sheetId="50" r:id="rId50"/>
    <s:sheet name="Preferred Stock - Change in Red" sheetId="51" r:id="rId51"/>
    <s:sheet name="Preferred Stock Warrants - Addi" sheetId="52" r:id="rId52"/>
    <s:sheet name="Preferred Stock Warrants - Summ" sheetId="53" r:id="rId53"/>
    <s:sheet name="Stock-Based Compensation - Sche" sheetId="54" r:id="rId54"/>
    <s:sheet name="Stock-Based Compensation - Sc55" sheetId="55" r:id="rId55"/>
    <s:sheet name="Stock-Based Compensation - Addi" sheetId="56" r:id="rId56"/>
    <s:sheet name="Stock-Based Compensation - Summ" sheetId="57" r:id="rId57"/>
    <s:sheet name="Income Taxes - Schedule of Geog" sheetId="58" r:id="rId58"/>
    <s:sheet name="Income Taxes - Components of Pr" sheetId="59" r:id="rId59"/>
    <s:sheet name="Income Taxes - Reconciliation B" sheetId="60" r:id="rId60"/>
    <s:sheet name="Income Taxes - Components of De" sheetId="61" r:id="rId61"/>
    <s:sheet name="Income Taxes - Additional Infor" sheetId="62" r:id="rId62"/>
    <s:sheet name="Income Taxes - Unrecognized Tax" sheetId="63" r:id="rId63"/>
    <s:sheet name="Selected Quarterly Finanacial D" sheetId="64" r:id="rId64"/>
  </s:sheets>
  <s:definedNames/>
  <s:calcPr calcId="124519" calcMode="auto" fullCalcOnLoad="1"/>
</s:workbook>
</file>

<file path=xl/sharedStrings.xml><?xml version="1.0" encoding="utf-8"?>
<sst xmlns="http://schemas.openxmlformats.org/spreadsheetml/2006/main" uniqueCount="800">
  <si>
    <t>Document and Entity Information - USD ($) $ in Millions</t>
  </si>
  <si>
    <t>12 Months Ended</t>
  </si>
  <si>
    <t>Dec. 31, 2015</t>
  </si>
  <si>
    <t>Mar. 01, 2016</t>
  </si>
  <si>
    <t>Jul. 16,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DNAI</t>
  </si>
  <si>
    <t>Entity Registrant Name</t>
  </si>
  <si>
    <t>ProNAi Therapeutic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4</t>
  </si>
  <si>
    <t>CURRENT ASSETS:</t>
  </si>
  <si>
    <t>Cash and cash equivalents (Note 5)</t>
  </si>
  <si>
    <t>Short-term investments (Note 4)</t>
  </si>
  <si>
    <t>Prepaid expenses and other current assets (Note 5)</t>
  </si>
  <si>
    <t>Total current assets</t>
  </si>
  <si>
    <t>Property and equipment, net (Note 5)</t>
  </si>
  <si>
    <t>Other assets</t>
  </si>
  <si>
    <t>TOTAL ASSETS</t>
  </si>
  <si>
    <t>CURRENT LIABILITIES:</t>
  </si>
  <si>
    <t>Accrued liabilities (Note 5)</t>
  </si>
  <si>
    <t>Accounts payable</t>
  </si>
  <si>
    <t>Other current liabilities</t>
  </si>
  <si>
    <t>Total current liabilities</t>
  </si>
  <si>
    <t>Preferred stock warrant liabilities (Note 10)</t>
  </si>
  <si>
    <t>Other liabilities</t>
  </si>
  <si>
    <t>TOTAL LIABILITIES</t>
  </si>
  <si>
    <t>Commitments and Contingencies (Note 7)</t>
  </si>
  <si>
    <t xml:space="preserve"> </t>
  </si>
  <si>
    <t>Convertible preferred stock value</t>
  </si>
  <si>
    <t>STOCKHOLDERS' EQUITY (DEFICIT):</t>
  </si>
  <si>
    <t>Preferred stock (Note 9), $0.001 par value; 10,000,000 and nil shares authorized as of December 31, 2015 and December 31, 2014; nil shares issued and outstanding as of December 31, 2015 and December 31, 2014</t>
  </si>
  <si>
    <t>Common stock, $0.001 par value; 500,000,000 and 180,000,000 shares authorized as of December 31, 2015 and 2014; 30,058,105 and 1,588,701 shares issued and outstanding as of December 31, 2015 and 2014</t>
  </si>
  <si>
    <t>Additional paid-in capital</t>
  </si>
  <si>
    <t>Accumulated other comprehensive loss</t>
  </si>
  <si>
    <t>Accumulated deficit</t>
  </si>
  <si>
    <t>TOTAL STOCKHOLDERS' EQUITY (DEFICIT)</t>
  </si>
  <si>
    <t>TOTAL LIABILITIES, CONVERTIBLE AND REDEEMABLE CONVERTIBLE PREFERRED STOCK AND STOCKHOLDERS' EQUITY (DEFICIT)</t>
  </si>
  <si>
    <t>Convertible Preferred Stock [Member]</t>
  </si>
  <si>
    <t>Redeemable Convertible Preferred Stock [Member]</t>
  </si>
  <si>
    <t>Consolidated Balance Sheets (Parenthetical) - USD ($) $ in Millions</t>
  </si>
  <si>
    <t>Convertible preferred stock, shares authorized</t>
  </si>
  <si>
    <t>Convertible preferred stock, shares issued</t>
  </si>
  <si>
    <t>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preferred stock, par value</t>
  </si>
  <si>
    <t>Convertible preferred stock, aggregate liquidation preference</t>
  </si>
  <si>
    <t>Consolidated Statements of Operations - USD ($) $ in Thousands</t>
  </si>
  <si>
    <t>Dec. 31, 2013</t>
  </si>
  <si>
    <t>Operating expenses:</t>
  </si>
  <si>
    <t>Research and development</t>
  </si>
  <si>
    <t>General and administrative</t>
  </si>
  <si>
    <t>Total operating expenses</t>
  </si>
  <si>
    <t>Loss from operations</t>
  </si>
  <si>
    <t>Other income (expense), net:</t>
  </si>
  <si>
    <t>Change in fair value of preferred stock warrants</t>
  </si>
  <si>
    <t>Interest expense</t>
  </si>
  <si>
    <t>Other income</t>
  </si>
  <si>
    <t>Total other income (expense), net</t>
  </si>
  <si>
    <t>Loss before provision for income taxes</t>
  </si>
  <si>
    <t>Provision for income taxes</t>
  </si>
  <si>
    <t>Net loss</t>
  </si>
  <si>
    <t>Adjustment to redemption value on redeemable convertible preferred stock</t>
  </si>
  <si>
    <t>Net loss attributable to common stockholders</t>
  </si>
  <si>
    <t>Net loss per share attributable to common stockholders, basic and diluted (Note 3)</t>
  </si>
  <si>
    <t>Weighted-average shares used in computing net loss per share attributable to common stockholders, basic and diluted (Note 3)</t>
  </si>
  <si>
    <t>Series B and B-1 [Member]</t>
  </si>
  <si>
    <t>Redeemable convertible preferred stock dividend</t>
  </si>
  <si>
    <t>Series C and D [Member]</t>
  </si>
  <si>
    <t>Consolidated Statements of Comprehensive Loss - USD ($) $ in Thousands</t>
  </si>
  <si>
    <t>Statement of Comprehensive Income [Abstract]</t>
  </si>
  <si>
    <t>Other comprehensive loss:</t>
  </si>
  <si>
    <t>Unrealized loss on investments</t>
  </si>
  <si>
    <t>Comprehensive loss</t>
  </si>
  <si>
    <t>Consolidated Statements of Convertible and Redeemable Convertible Preferred Stock and Stockholders Equity (Deficit) - USD ($) $ in Thousands</t>
  </si>
  <si>
    <t>Total</t>
  </si>
  <si>
    <t>Series C Redeemable Convertible Preferred Stock [Member]Redeemable Convertible Preferred Stock [Member]</t>
  </si>
  <si>
    <t>Series D Redeemable Convertible Preferred Stock [Member]Redeemable Convertible Preferred Stock [Member]</t>
  </si>
  <si>
    <t>Subscription Receivable [Member]</t>
  </si>
  <si>
    <t>Common Stock [Member]</t>
  </si>
  <si>
    <t>Common Stock [Member]Series C and D Redeemable Convertible Preferred Stock [Member]</t>
  </si>
  <si>
    <t>Additional Paid-In Capital [Member]</t>
  </si>
  <si>
    <t>Additional Paid-In Capital [Member]Series C and D Redeemable Convertible Preferred Stock [Member]</t>
  </si>
  <si>
    <t>Accumulated Other Comprehensive Loss [Member]</t>
  </si>
  <si>
    <t>Accumulated Deficit [Member]</t>
  </si>
  <si>
    <t>Stockholders Equity, Beginning Balance at Dec. 31, 2012</t>
  </si>
  <si>
    <t>Stockholders Equity, Beginning Balance, Shares at Dec. 31, 2012</t>
  </si>
  <si>
    <t>Temporary Equity, Beginning Balance at Dec. 31, 2012</t>
  </si>
  <si>
    <t>Temporary Equity, Beginning Balance, Shares at Dec. 31, 2012</t>
  </si>
  <si>
    <t>Issuance of common stock for exercise of stock options</t>
  </si>
  <si>
    <t>Issuance of common stock for exercise of stock options, Shares</t>
  </si>
  <si>
    <t>Issuance of common stock for milestone payment</t>
  </si>
  <si>
    <t>Issuance of common stock for milestone payment- shares</t>
  </si>
  <si>
    <t>Stock-based compensation, value</t>
  </si>
  <si>
    <t>Stock-based compensation, shares</t>
  </si>
  <si>
    <t>Conversion of convertible securities, shares issued, value</t>
  </si>
  <si>
    <t>Conversion of convertible securities, shares issued</t>
  </si>
  <si>
    <t>Issuance of Series C redeemable convertible preferred stock and warrants</t>
  </si>
  <si>
    <t>Issuance of Series C redeemable convertible preferred stock and warrants shares</t>
  </si>
  <si>
    <t>Stock subscription receivable</t>
  </si>
  <si>
    <t>Stock-based compensation</t>
  </si>
  <si>
    <t>Stockholders Equity, Ending Balance at Dec. 31, 2013</t>
  </si>
  <si>
    <t>Stockholders Equity, Ending Balance, Shares at Dec. 31, 2013</t>
  </si>
  <si>
    <t>Temporary Equity, Ending Balance at Dec. 31, 2013</t>
  </si>
  <si>
    <t>Temporary Equity, Ending Balance, Shares at Dec. 31, 2013</t>
  </si>
  <si>
    <t>Repayment of stock subscription receivable</t>
  </si>
  <si>
    <t>Other comprehensive loss</t>
  </si>
  <si>
    <t>Issuance of stock, value</t>
  </si>
  <si>
    <t>Issuance of stock, shares</t>
  </si>
  <si>
    <t>Stockholders Equity, Ending Balance at Dec. 31, 2014</t>
  </si>
  <si>
    <t>Stockholders Equity, Ending Balance, Shares at Dec. 31, 2014</t>
  </si>
  <si>
    <t>Temporary Equity, Ending Balance at Dec. 31, 2014</t>
  </si>
  <si>
    <t>Temporary Equity, Ending Balance, Shares at Dec. 31, 2014</t>
  </si>
  <si>
    <t>Vesting of early exercised stock options</t>
  </si>
  <si>
    <t>Issuance of redeemable convertible preferred stock upon exercise of redeemable convertible preferred stock warrants</t>
  </si>
  <si>
    <t>Issuance of redeemable convertible preferred stock upon exercise of redeemable convertible preferred stock warrants, Shares</t>
  </si>
  <si>
    <t>Issuance of redeemable convertible preferred stock upon net exercise of redeemable convertible preferred stock warrants and reclassification of preferred stock warrant liability upon initial public offering</t>
  </si>
  <si>
    <t>Issuance of redeemable convertible preferred stock upon net exercise of redeemable convertible preferred stock warrants and reclassification of preferred stock warrant liability upon initial public offering, Shares</t>
  </si>
  <si>
    <t>Conversion of preferred stock to common stock upon initial public offering</t>
  </si>
  <si>
    <t>Conversion of redeemable convertible preferred stock to common stock upon initial public offering</t>
  </si>
  <si>
    <t>Conversion of redeemable convertible preferred stock to common stock upon initial public offering, Shares</t>
  </si>
  <si>
    <t>Redeemable convertible preferred stock dividend, common stock issued</t>
  </si>
  <si>
    <t>Reclassification of other-than-temporary losses on short-term investments to net loss</t>
  </si>
  <si>
    <t>Stockholders Equity, Ending Balance at Dec. 31, 2015</t>
  </si>
  <si>
    <t>Stockholders Equity, Ending Balance, Shares at Dec. 31, 2015</t>
  </si>
  <si>
    <t>Consolidated Statements of Convertible and Redeemable Convertible Preferred Stock and Stockholders Equity (Deficit) (Parenthetical) - USD ($) $ in Millions</t>
  </si>
  <si>
    <t>Issuance of common stock in connection with initial public offering, issuance costs</t>
  </si>
  <si>
    <t>Series D Redeemable Convertible Preferred Stock [Member]</t>
  </si>
  <si>
    <t>Issuance of Series D redeemable convertible preferred stock, issuance costs</t>
  </si>
  <si>
    <t>Consolidated Statements of Cash Flows - USD ($) $ in Thousands</t>
  </si>
  <si>
    <t>CASH FLOWS FROM OPERATING ACTIVITIES:</t>
  </si>
  <si>
    <t>Adjustments to reconcile net loss to net cash used in operating activities:</t>
  </si>
  <si>
    <t>Change in fair value of preferred stock warrant liabilities</t>
  </si>
  <si>
    <t>Depreciation and amortization</t>
  </si>
  <si>
    <t>Unrealized foreign exchange loss</t>
  </si>
  <si>
    <t>Noncash interest expense on short-term promissory notes and long-term note payable</t>
  </si>
  <si>
    <t>Common stock issuance for milestone payment</t>
  </si>
  <si>
    <t>Other</t>
  </si>
  <si>
    <t>Changes in operating assets and liabilities:</t>
  </si>
  <si>
    <t>Prepaid expenses and other current assets</t>
  </si>
  <si>
    <t>Accrued liabilities</t>
  </si>
  <si>
    <t>Accrued interest</t>
  </si>
  <si>
    <t>Net cash used in operating activities</t>
  </si>
  <si>
    <t>CASH FLOWS FROM INVESTING ACTIVITIES:</t>
  </si>
  <si>
    <t>Proceeds from sale of short-term investments</t>
  </si>
  <si>
    <t>Purchase of short-term investments</t>
  </si>
  <si>
    <t>Change in restricted cash</t>
  </si>
  <si>
    <t>Purchase of property and equipment</t>
  </si>
  <si>
    <t>Net cash provided by (used in) investing activities</t>
  </si>
  <si>
    <t>CASH FLOWS FROM FINANCING ACTIVITIES:</t>
  </si>
  <si>
    <t>Proceeds from issuance of common stock upon initial public offering, net of issuance costs</t>
  </si>
  <si>
    <t>Payment of deferred offering costs</t>
  </si>
  <si>
    <t>Proceeds from issuance of redeemable convertible preferred stock, net of issuance costs</t>
  </si>
  <si>
    <t>Proceeds from exercise of redeemable convertible preferred stock warrants</t>
  </si>
  <si>
    <t>Proceeds from short-term convertible promissory notes</t>
  </si>
  <si>
    <t>Proceeds from exercise of common stock options</t>
  </si>
  <si>
    <t>Proceeds from early exercise of stock options</t>
  </si>
  <si>
    <t>Net cash provided by financing activities</t>
  </si>
  <si>
    <t>Effect of exchange rate changes on cash and cash equivalents</t>
  </si>
  <si>
    <t>NET INCREASE IN CASH AND CASH EQUIVALENTS</t>
  </si>
  <si>
    <t>CASH AND CASH EQUIVALENTS-Beginning of period</t>
  </si>
  <si>
    <t>CASH AND CASH EQUIVALENTS-End of period</t>
  </si>
  <si>
    <t>SUPPLEMENTAL DISCLOSURES OF CASH FLOW INFORMATION:</t>
  </si>
  <si>
    <t>Cash paid for income taxes</t>
  </si>
  <si>
    <t>Cash paid for interest</t>
  </si>
  <si>
    <t>SUPPLEMENTAL DISCLOSURES OF NON-CASH INVESTING AND FINANCING INFORMATION:</t>
  </si>
  <si>
    <t>Change in redemption value of redeemable convertible preferred stock</t>
  </si>
  <si>
    <t>Conversion of preferred stock to common stock</t>
  </si>
  <si>
    <t>Issuance of redeemable convertible preferred stock on exercise of warrants</t>
  </si>
  <si>
    <t>Deferred offering/financing costs included in accounts payable and accrued liabilities</t>
  </si>
  <si>
    <t>Property and equipment purchases included in accounts payable and accrued liabilities</t>
  </si>
  <si>
    <t>Conversion of short-term convertible promissory notes and accrued interest into Series C redeemable convertible preferred stock</t>
  </si>
  <si>
    <t>Subscription receivable from investors on issuance of Series C redeemable convertible preferred stock</t>
  </si>
  <si>
    <t>Issuance of preferred stock warrants with redeemable convertible preferred stock</t>
  </si>
  <si>
    <t>Settlement of premium conversion derivative in redeemable convertible preferred stock</t>
  </si>
  <si>
    <t>Series B and B-1 Redeemable Convertible Preferred Stock [Member]</t>
  </si>
  <si>
    <t>Payment of Series B and B-1 redeemable convertible preferred stock cumulative dividend</t>
  </si>
  <si>
    <t>Series C and D Redeemable Convertible Preferred Stock [Member]</t>
  </si>
  <si>
    <t>Fair value of common stock issued in settlement of Series C and Series D redeemable convertible preferred stock cumulative dividends</t>
  </si>
  <si>
    <t>Series C Redeemable Convertible Preferred Stock [Member]</t>
  </si>
  <si>
    <t>Conversion of long-term note payable and accrued interest into Series C redeemable convertible preferred stock</t>
  </si>
  <si>
    <t>The Company and Basis of Presentation</t>
  </si>
  <si>
    <t>Organization, Consolidation and Presentation of Financial Statements [Abstract]</t>
  </si>
  <si>
    <t>1. The Company and Basis of
Presentation
Organization and Description of Business
ProNAi Therapeutics, Inc. (together with its subsidiaries,
collectively referred to as the “Company”), a Delaware
corporation, is a clinical-stage oncology company led by a
world-class senior management team of proven oncology drug
developers. The Company’s vision is to be a leader in
developing and commercializing a broad and diverse portfolio of
cancer therapies that deliver therapeutic outcomes that
dramatically change patients’ lives. The Company’s lead
DNAi product candidate, PNT2258, is designed to target BCL2, a
widely overexpressed oncogene that is an important gatekeeper of
the programmed cell death process known as apoptosis and has been
linked to many forms of cancer. In addition to advancing PNT2258,
the Company is seeking to expand the number of products it has
under clinical development to leverage the full potential of its
team.
The Company’s primary activities since inception have been
conducting research and development activities, conducting
preclinical and clinical testing, recruiting personnel, performing
business and financial planning, and raising capital to support
development activities.
The Company has not generated any product revenue related to its
primary business purpose to date, nor has it generated any income,
and is subject to a number of risks and uncertainties, which
include dependence on key individuals, the need for development of
commercially viable products, the need to obtain regulatory
approval for its products and commercialize them and the need to
obtain adequate additional financing to fund the development of its
product candidates.
Initial Public Offering
On July 15, 2015, the Company’s Registration Statement
on Form S-1 (File No. 333-204921) relating to the initial
public offering (IPO) of its common stock was declared effective by
the Securities and Exchange Commission (SEC). Pursuant to such
Registration Statement, the Company sold an aggregate of 9,315,000
shares of its common stock at a price of $17.00 per share for
aggregate cash proceeds of approximately $143.6 million, net of
underwriting discounts and commissions and offering costs.
On July 21, 2015, immediately prior to the closing of the IPO,
all outstanding shares of convertible and redeemable convertible
preferred stock converted into 18,361,953 shares of common stock,
including an aggregate of 390,680 shares of common stock that were
issued on the net exercise of 493,648 preferred stock warrants at
the IPO price of $17.00 per share and an aggregate of 481,671
shares of common stock that were issued on the cash exercise of
481,671 preferred stock warrants. The IPO closed on July 21,
2015.
As discussed further in Note 9, on the closing of the IPO, the
Company paid the holders of its Series B and B-1 redeemable
convertible preferred stock $5.5 million in settlement of the
cumulative dividends. In addition, the Company issued 750,946
shares of common stock to the holders of its Series C and D
redeemable convertible preferred stock in settlement of the
cumulative dividends.
Following the filing of the Restated Certificate of Incorporation
of the Company on July 21, 2015, the number of shares of
capital stock the Company is authorized to issue is 510,000,000
shares, of which 500,000,000 shares may be common stock and
10,000,000 shares may be preferred stock. Both the common stock and
the preferred stock have a par value of $0.001 per share.
Reverse Stock Split
On June 29, 2015, the Company’s board of directors
approved an amendment to the Company’s amended and restated
certificate of incorporation to effect a reverse split of the
Company’s common stock, convertible preferred stock and
redeemable convertible preferred stock at a 7.45-to-1 ratio
(Reverse Stock Split). The Reverse Stock Split became effective on
July 2, 2015, upon the filing of the amendment to the
Company’s amended and restated certificate of incorporation.
The authorized shares and par value of the common, convertible
preferred and redeemable convertible preferred stock were not
adjusted as a result of the Reverse Stock Split. All issued and
outstanding common stock, convertible preferred stock, redeemable
convertible preferred stock, warrants for preferred stock, options
for common stock and per share amounts contained in the
consolidated financial statements have been retroactively adjusted
to reflect this Reverse Stock Split for all periods presented.</t>
  </si>
  <si>
    <t>Summary of Significant Accounting Policies</t>
  </si>
  <si>
    <t>Accounting Policies [Abstract]</t>
  </si>
  <si>
    <t>2. SUMMARY OF SIGNIFICANT ACCOUNTING
POLICIES
Basis of Presentation
The accompanying consolidated financial statements have been
prepared in accordance with generally accepted accounting
principles in the United States of America (U.S. GAAP). The
accompanying consolidated financial statements include the accounts
of ProNAi Therapeutics, Inc. and its wholly owned subsidiaries. All
intercompany accounts and transaction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consolidated financial statements and the reported
amounts of expense during the reporting period. Significant
estimates and assumptions made in the accompanying consolidated
financial statements include, but are not limited to the fair value
of common stock, the fair value of preferred stock, the fair value
of preferred stock warrant liabilities, the fair value of stock
options, recoverability of the Company’s net deferred tax
assets, and related valuation allowance and certain accruals. The
Company evaluates its estimates and assumptions on an ongoing basis
using historical experience and other factors and adjusts those
estimates and assumptions when facts and circumstances dictate.
Actual results could materially differ from those estimates.
Foreign Currency
The functional currency of the Company’s foreign subsidiaries
is the U.S. Dollar. Transactions denominated in currencies other
than the functional currency are remeasured to the functional
currency at the average exchange rate in effect during the period.
At the end of each reporting period, monetary assets and
liabilities are remeasured to the functional currency using
exchange rates in effect at the balance sheet date. Non-monetary
assets and liabilities are recorded at historical exchange rates.
Gains and losses related to remeasurement are recorded in other
income (expense) in the consolidated statements of operations. The
net foreign exchange transaction gains (losses) included in other
income (expense) in the accompanying consolidated statements of
operations was insignificant for the years ended December 31,
2015, 2014 and 2013.
Cash and Cash Equivalents
The Company considers all highly liquid investments with an
original maturity of three months or less from the date of purchase
to be cash equivalents. Cash and cash equivalents consist primarily
of funds invested in readily available checking and savings
accounts and highly liquid investments in money market funds.
Restricted Cash
Restricted cash represents collateral for a corporate credit card
facility and a security deposit required for a facility lease.
Restricted cash consists of funds invested in a money market fund.
As of December 31, 2015, the current portion of restricted
cash of $25,000 was included in prepaid expenses and other current
assets and the long-term portion of restricted cash of $0.2 million
was included in other assets in the accompanying consolidated
balance sheets.
Investments
The Company determines the appropriate designation of its
investments as “trading,”
“available-for-sale” or “held-to-maturity”
based on management’s intent at the time of purchase and
reevaluates such designation at each reporting date. During the
years ended December 31, 2015 and 2014, all of the
Company’s short-term investments were designated as
available-for-sale. Unrealized gains and losses, if any, are
reported as a separate component of stockholders’ equity
(deficit), except for unrealized losses determined to be
other-than-temporary which are recorded in other income (expense)
in the accompanying consolidated statements of operations. The
Company determines any realized gains or losses on the sale of any
investments on a specific identification method and records such
gains and losses as a component of other income (expense) in the
accompanying consolidated statements of operations.
The Company evaluates its short-term investments periodically for
possible other-than-temporary impairment. A decline in fair value
below the amortized cost of the investment is considered
other-than-temporary impairment if the Company has the intent to
sell the investment or it is more likely than not that the Company
will be required to sell the investment before recovery of the
entire amortized cost basis. In those instances, an impairment
charge equal to the difference between the fair value and the
amortized cost basis is recognized in other income (expense).
Regardless of the Company’s intent or requirement to sell an
investment, impairment is considered other-than-temporary if the
Company does not expect to recover the entire amortized cost
basis.
Investments with original maturities beyond three months at the
date of purchase and which mature at, or less than twelve months
from, the balance sheet date are classified as current. Investments
with a maturity beyond twelve months from the consolidated balance
sheet date are classified as long-term.
Concentrations of Credit Risk
Financial instruments that subject the Company to significant
concentrations of credit risk consist of cash, cash equivalents,
restricted cash and short-term investments. All of the
Company’s cash, cash equivalents, restricted cash and
short-term investments are held at financial institutions in the
United States and Canada that management believes to be of high
credit quality. Deposits held in the United States with these
financial institutions exceed federally insured limits. The
Company’s cash, cash equivalents, restricted cash and
short-term investments exceeded federally insured limits by $149.9
million and $39.0 million at December 31, 2015 and 2014,
respectively.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
Fair Value of Financial Instruments
The Company’s cash and cash equivalents, restricted cash,
short-term investments, other current assets, accounts payable, and
accrued liabilities approximate their fair value at
December 31, 2015 and 2014, due to their short duration. The
short-term investment maintains observable inputs, thus the
carrying value of this instrument is carried at fair value and
unrealized gains and losses, if any, are reported as a separate
component of stockholders’ equity (deficit). The
Company’s preferred stock warrant liabilities contain
unobservable inputs that reflect the Company’s own
assumptions in which there is little, if any, market activity at
the measurement date, thus the Company’s warrant liabilities
were measured at fair value on a recurring basis using unobservable
inputs until they were exercised in 2015.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Level 2
Level 3
Property and Equipment, Net
Property and equipment, net are stated at cost, less accumulated
depreciation and amortization. Depreciation and amortization on
property and equipment, excluding leasehold improvements, is
computed using the straight-line
Other Assets
Other assets consist primarily of restricted cash pledged as
collateral for a corporate credit card facility and a security
deposit required for a facility lease. As of December 31,
2014, other assets also included $0.5 million of offering costs,
consisting of legal, accounting and filing fees relating to the IPO
that were deferred until the completion of the IPO in July 2015, at
which time they were reclassified to additional paid-in capital as
a reduction of the gross proceeds.
Preferred Stock Warrant Liabilities
The Company accounts for its warrants issued in connection with its
various financing transactions based upon the characteristics and
provisions of the instrument. Warrants classified as derivative
liabilities are recorded on the Company’s consolidated
balance sheets at their fair value on the date of issuance and
remeasured to fair value on each subsequent reporting period, with
the changes in fair value recognized as a component of other income
(expense), net in the accompanying consolidated statements of
operations. On the closing of the IPO on July 21, 2015
(discussed in Note 1), all outstanding warrants were exercised and
the liability on the preferred stock warrants was reclassified to
additional paid-in capital in stockholders’ equity (deficit)
and was no longer subject to remeasurement.
Research and Development Costs
Research and development costs are expensed as incurred. The
Company accounts for nonrefundable advance payments for goods and
services that will be used in future research and development
activities as expenses when the goods have been received or when
the service has been performed rather than when the payment is
made. Depending on the timing of payments to service providers of
research and development costs, the Company recognizes prepaid
expenses or accrued expenses related to these costs. These prepaid
or accrued expenses are based on management’s estimates of
the work performed under service agreements and milestones
achieved. Research and development costs include fees incurred in
connection with license agreements, compensation and other related
costs for employees engaged in research and development, costs
associated with preclinical studies and trials, regulatory
activities, manufacturing activities to support clinical
activities, license fees, fees paid to external service providers
that conduct certain research and development, clinical, and
manufacturing activities on behalf of the Company and an allocation
of overhead expenses.
Stock-Based Compensation
The Company accounts for share-based payments at fair value, which
is measured using the Black-Scholes option-pricing model. For
share-based awards that vest subject to the satisfaction of a
service requirement, the fair value measurement date for employee
stock-based compensation awards is the date of grant and the
expense is recognized on a straight line basis, over the vesting
period.
For share-based awards that vest subject to the satisfaction of a
service requirement and a performance component, the fair value
measurement date is the date of grant and is recognized over the
requisite service period as achievement of the performance
objective becomes probable.
Stock-based compensation arrangements with nonemployees are
recognized at the grant date and remeasured to fair value at each
reporting period. The expense is recognized over the vesting period
which is generally the service period.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U.S. deferred tax assets
have been offset by a full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provision for income taxes.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researching,
developing, and commercializing therapies for the treatment of
patients with cancer. Accordingly, the Company has a single
reporting segment.
Recent Accounting Pronouncements
In November 2015, the Financial Accounting Standards Board (FASB)
issued FASB Accounting Standards Update (ASU) No. 2015-17,
Income Taxes (Topic 740): Balance Sheet Classification of
Deferred Taxes</t>
  </si>
  <si>
    <t>Net Loss Per Share</t>
  </si>
  <si>
    <t>Earnings Per Share [Abstract]</t>
  </si>
  <si>
    <t>3. Net Loss Per Share
Basic net loss per share is calculated by dividing net loss
attributable to common stockholders by the weighted-average number
of common shares outstanding during the period, less common stock
issued that is subject to repurchase, without consideration for
common stock equivalents. Diluted net loss per share is computed by
dividing net loss by the weighted-average number of common share
equivalents outstanding for the period determined using the
treasury-stock method. For purposes of this calculation, preferred
stock and warrants for preferred stock, stock options and common
stock subject to repurchase are considered to be common stock
equivalents and are only included in the calculation of diluted net
loss per share when their effect is dilutive.
The following outstanding shares of common stock equivalents were
excluded from the calculation of diluted net loss per share
attributable to common stockholders for the periods presented
because including them would have been antidilutive:
As of
December 31,
2015 2014 2013
Options to purchase common stock 3,522,813 2,138,096 582,152
Common stock subject to repurchase 23,554 103,252
—
Convertible preferred stock
— 252,817 252,818
Redeemable convertible preferred stock
— 17,236,784 5,482,761
Warrants for preferred stock
— 976,492 1,002,291
Total potential dilutive shares 3,546,367 20,707,441 7,320,022</t>
  </si>
  <si>
    <t>Fair Value Measurements</t>
  </si>
  <si>
    <t>Fair Value Disclosures [Abstract]</t>
  </si>
  <si>
    <t>4. Fair Value Measurements
The Company measures and reports its cash equivalents, restricted
cash, short-term investments and preferred stock warrant
liabilities at fair value. The following table sets forth the fair
value of the Company’s financial assets and liabilities
measured on a recurring basis by level within the fair value
hierarchy:
December 31, 2015
Level 1 Level 2 Level 3 Total
(in
thousands)
Financial Assets
Money market funds $ 148,604 $
— $
— $ 148,604
Restricted money market funds 225
—
— 225
Total financial assets $ 148,829 $
— $
— $ 148,829
December 31, 2014
Level 1 Level 2 Level 3 Total
(in
thousands)
Financial Assets
Money market funds $ 27,847 $
— $
— $ 27,847
Restricted money market funds 75
—
— 75
Short-term investments
— 10,010
— 10,010
Total financial assets $ 27,922 $ 10,010 $
— $ 37,932
Financial Liabilities
Preferred stock warrant liabilities $
— $
— $ 1,810 $ 1,810
Money market funds and restricted money market funds are measured
at fair value on a recurring basis using quoted prices and are
classified as a Level 1 input.
The short-term investments contain observable inputs. Accordingly,
the carrying value of this instrument approximates its fair value
and is classified as Level 2 inputs.
The Company’s preferred stock warrant liabilities contained
unobservable inputs that reflected the Company’s own
assumptions in which there was little, if any, market activity for
at the measurement date. Accordingly, the Company’s warrant
liabilities were measured at fair value on a recurring basis using
unobservable inputs until the warrants were exercised in 2015. The
warrant liabilities were classified as Level 3 inputs.
At December 31, 2014 and 2013, the Company remeasured the
preferred stock warrants to fair value using the OPM and/or the
PWERM models with the following assumptions used in the OPM:
Year Ended December 31,
2014 2013
Expected term (in years) 1.2 – 2.5 2.5 – 3.1
Expected volatility 69 – 86% 66 – 70%
Risk-free interest rate 0.3 – 0.6% 0.4 – 0.7%
Expected dividend rate — % — %
Discount for lack of marketability
19.5 – 24.3%
23.7% – 25.8%
The Company estimated the volatility of its stock based on
comparable peer public companies historical volatility. The
risk-free interest rate was based on the U.S. Treasury zero-coupon
bond. The expected term applied in the OPM considered both the
probabilities of failure and success of the Company. Cumulative
dividends associated with preferred stock were calculated as of the
accrual start date of each security to the OPM maturity date. The
assumptions used in calculating the estimated fair market value at
each reporting period represent the Company’s best estimate,
however inherent uncertainties are involved. As a result, if
factors or assumptions change the warrant liability, the estimated
fair value could be materially different.
During the year ended December 31, 2015, the Company
remeasured the preferred stock warrants using the OPM and/or PWERM
models, or based on the fair value of the underlying stock. On the
closing of the IPO, the outstanding preferred stock warrants were
exercised and the liability on the preferred stock warrants were
reclassified to additional paid-in capital in stockholders’
equity (deficit), and was no longer subject to remeasurement.
There were no transfers between Levels 1, 2 or 3 during the year
ended December 31, 2014. During the year ended
December 31, 2015, $10.0 million of short-term investments
transferred from being a Level 2 financial asset to a Level 1
financial asset when the short-term investments were sold in July
2015. The proceeds from the sale of the short-term investments were
invested in money market funds, which is a Level 1 financial asset.
The Company realized a $10,000 other-than-temporary impairment loss
on its short-term investments through other income (expense) in the
accompanying consolidated statements of operations. During the year
ended December 31, 2014, the Company did not realize any gains
and losses related to its financial assets.
The following table provides a summary of the changes in the
estimated fair value of the Company’s preferred stock warrant
liabilities, which were measured at fair value on a recurring basis
using unobservable inputs (Level 3) until their exercise (in
thousands):
Year Ended
December 31,
2015 2014 2013
(in
thousands)
Fair value, beginning balance $ 1,810 $ 430 $ 171
Fair value of preferred stock warrants exercised (19,253 )
— 57
Change in fair value of preferred stock warrants 17,443 1,380 202
Fair value, ending balance $
— $ 1,810 $ 430
The change in fair value of the preferred stock warrant liabilities
is attributable to the increase of the fair value of the underlying
stock. The change in the fair value of preferred stock warrants for
each presented period is recognized as a component of other income
(expense), net in the consolidated statements of operations.</t>
  </si>
  <si>
    <t>Balance Sheet Components</t>
  </si>
  <si>
    <t>5. Balance Sheet Components
Cash and Cash Equivalents
Cash and cash equivalents consist of the following:
December 31,
2015 2014
(in
thousands)
Cash $ 1,576 $ 1,307
Cash equivalents:
Money market accounts 148,604 27,847
Total cash and cash equivalents $ 150,180 $ 29,154
Prepaid Expenses and Other Current Assets
Prepaid expenses and other current assets consist of the
following:
December 31,
2015 2014
(in
thousands)
Prepaid research and development project costs $ 878 $ 515
Prepaid insurance 480 23
Other 315 23
Total prepaid expenses and other current assets $ 1,673 $ 561
Property and Equipment, net
Property and equipment, net consists of the following:
December 31,
2015 2014
(in
thousands)
Computer equipment $ 242 $ 56
Software 126 9
Lab equipment 236 163
Leasehold improvements 84
—
Property and equipment, gross 688 228
Less: accumulated depreciation (122 ) (14 )
Total property and equipment, net $ 566 $ 214
Depreciation and amortization related to the Company’s
property and equipment for the years ended December 31, 2015,
2014 and 2013 was $111,000, $12,000 and $1,000, respectively.
Accrued Liabilities
Accrued liabilities consist of the following:
December 31,
2015 2014
(in
thousands)
Accrued research and development costs $ 4,318 $ 526
Accrued employee related costs 1,529 759
Accrued professional fees 933 140
Other 236 48
Total accrued liabilities $ 7,016 $ 1,473</t>
  </si>
  <si>
    <t>Debt</t>
  </si>
  <si>
    <t>Debt Disclosure [Abstract]</t>
  </si>
  <si>
    <t>6. Debt
Michigan Strategic Fund (MSF) Loan
On December 31, 2007, the Company entered into a promissory
note agreement with MSF whereby the Company could borrow up to $0.4
million. Interest on the note accrued at 1% per year on
borrowings outstanding under the agreement. Per the terms of the
promissory note, no payments were required until December 31,
2012, at which time accrued and unpaid interest would be added to
the then outstanding principal. Interest would then accrue on the
restated principal amount and was payable over 59 months starting
January 1, 2013. The note was secured by all tangible personal
property owned by the Company. If the Company ceased to have
substantially all of its employees or operations located in
Michigan or failed to comply with other terms as defined in the
promissory note agreement, MSF could have declared the entire
indebtedness, plus a 7% premium of the then-outstanding balance of
the note, due and payable immediately.
On December 18, 2012, the Company and the MSF entered into an
amendment to the promissory note agreement in which the MSF was
granted the right to convert the outstanding indebtedness into
equity of the Company upon the occurrence of certain events,
including a qualified financing. Also, under the terms of the
amended promissory note, all accrued but unpaid interest as of
January 1, 2013 was added to the then outstanding principal,
with the restated principal accruing interest at 5%. Under the
terms of the amended promissory note, the Company would be
obligated to make payments on the restated principal on
January 1, 2015 in monthly equal installments over 48 months
if a qualified financing did not occur. The Company accounted for
the amendment in 2012 as an extinguishment.
The outstanding principal on the promissory note payable was $0.4
million and accrued interest totaled $21,000 as of
December 31, 2013.
On January 10, 2014, the outstanding principal and accrued
interest of $0.4 million on the promissory note was extinguished on
the Company’s closing of a Series C redeemable convertible
preferred stock financing. On closing, the outstanding principal
and accrued interest on the promissory note was converted into
82,927 shares of the Company’s Series C redeemable
convertible preferred stock at a price per share of $5.215.
Convertible Promissory Note Financing
On March 1, 2012, the Company entered into a convertible
promissory note financing pursuant to which certain investors
agreed to loan the Company up to $1.0 million. The convertible
promissory notes accrued interest at 8% and would automatically
convert into shares of the Company’s next issued series of
convertible preferred stock upon the closing of a preferred stock
financing of a specified size. Investors also had the option to
convert notes outstanding to convertible preferred stock if a
change of control or IPO occurred. On October 1, 2012, the
Company and the holders of the convertible promissory notes agreed
to increase the total loan amount to up to $3.0 million and extend
the maturity date of the notes to June 30, 2013. On
November 13, 2012, the Company and the holders of the notes
agreed to increase the total loan amount to up to $5.0 million,
extend the maturity date of the notes to December 31, 2013,
and offer to the note holders who matched their total investment
through November 1, 2012, and all note holders subsequent to
November 1, 2012, a conversion premium of 50%.
The Company issued convertible promissory notes for an aggregate
principal amount of $5.0 million on various dates in 2012 and 2013.
The investors that held notes dated prior to November 1, 2012,
also received warrants to purchase additional shares of redeemable
convertible preferred stock which met the requirements for
liability classification. The estimated fair value of the warrants
at issuance was recorded as a discount on the notes and amortized
into interest expense over the expected life of the promissory
notes. The holders of certain promissory notes dated prior to
November 1, 2012, and all holders of promissory notes dated
after November 1, 2012, received the benefit of a premium on
conversion into Series C preferred stock at the time of their
issuance. The Company determined that the embedded conversion
feature met the definition of an embedded derivative at inception.
This derivative expired prior to December 31, 2013. The fair
value of this derivative at December 31, 2012 was $0.8 million
and resulted in a discount on the short-term promissory notes. This
discount was amortized to interest expense during the year ended
2013, the estimated term of the notes. During the year ended
December 31, 2013, the Company recorded $0.8 million of
interest expense related to the discount created by the embedded
derivative. The Company recognized an additional $1.6 million of
interest expense for the premium conversion feature on newly issued
convertible promissory notes during the year ended
December 31, 2013.
On December 20, 2013, the convertible promissory notes were
extinguished in their entirety on the Company’s closing of a
Series C redeemable convertible preferred stock financing. On
closing, the Company issued an aggregate 1,495,276 shares of Series
C redeemable convertible preferred stock at a per share price of
$5.125 on conversion of the convertible promissory notes into
shares of Series C redeemable convertible preferred stock. The
Company issued Series C redeemable convertible preferred stock
worth $7.8 million in settlement of all convertible promissory note
obligations of which $5.0 million related to the outstanding
principal obligations, $0.4 million in accrued interest and $2.4
million for settlement of the beneficial conversion feature.
As of December 31, 2013, there were no outstanding borrowings
on the convertible promissory notes.</t>
  </si>
  <si>
    <t>Commitments and Contingencies</t>
  </si>
  <si>
    <t>Commitments and Contingencies Disclosure [Abstract]</t>
  </si>
  <si>
    <t>7. Commitments and
Contingencies
License Agreements
In March 2007, the Company entered into an exclusive license
agreement with Novosom AG (Novosom) to use certain patented LNP
delivery technology for any of its DNAi drug candidates that target
a region of the BCL2 gene (the Novosom License Agreement). In July
2010, the Novosom License Agreement was acquired by Marina Biotech,
Inc. (Marina), but Novosom retained the right to receive all
payments due from the Company under the Novosom License
Agreement.
In March 2012, the Company and Marina entered into another
exclusive license agreement (the Marina License Agreement) for the
use of certain of Marina’s patented delivery technology,
including LNP technology, for any of the Company’s current or
future DNAi product candidates that target any gene. In exchange
for this exclusive right, the Company paid Marina an upfront
payment of $0.3 million in 2012 to be applied to the first DNAi
product candidate under this agreement. The Company will be
required to pay Marina milestone payments of up to an aggregate of
$14.5 million for each DNAi product candidate, other than PNT2258,
upon successful completion of certain clinical and regulatory
milestone events relating to each DNAi product candidate identified
in the Marina License Agreement. In addition, for DNAi product
candidates other than PNT2258, the Company is required to pay
Marina a low single-digit royalty on net sales.
In May 2013, the Company issued Novosom 283,069 shares of common
stock with a fair market value of $0.1 million in settlement of the
first milestone payment. Pursuant to the terms of the Novosom
License Agreement, additional shares may have been issued if
certain dilution events occurred through December 31, 2014.
The Company evaluated the need to accrue an expense related to the
future potential issuance of shares at December 31, 2013 and
2014, but determined that each of the terms requiring additional
issuances was not likely to occur and thus the expense was not
recorded. The dilution provisions expired on December 31,
2014.
In April 2014, the Company entered into a Second License Amendment
and Consent to Termination Agreement with Marina pursuant to which
the Novosom License Agreement (which had been transferred to Marina
by Novosom in July 2010) was terminated and the obligations
previously set forth in the Novosom License Agreement were restated
in the Marina License Agreement. In connection therewith, in April
2014, the Company also entered into a License Payment Agreement
with Novosom under which the Company agreed to pay Novosom $11.0
million in cash upon the closing of a minimum $35.0 million
financing. Also, the Company agreed to pay Novosom a $3.0 million
milestone payment within 30 days of regulatory authority approval
of PNT2258. Upon Novosom’s receipt of the cash payment of
$11.0 million, all financial obligations of the Company to Novosom
were terminated, other than the aforementioned milestone payment,
historic manufacturing costs and a low-single digit royalty payment
on net sales of PNT2258.
The Company made the $11.0 million payment to Novosom in April
2014, upon the closing of the Series D redeemable convertible
preferred stock financing and a payment of $0.1 million in July
2014 settling the obligation for the historic manufacturing costs.
The April 2014 Second License Amendment and Consent to Termination
Agreement serves as the second amendment to the Marina License
Agreement.
As of December 31, 2015 and 2014, the Company has not accrued
the $3.0 million milestone payment to Novosom as regulatory
approval was not considered probable of occurring.
As of December 31, 2015 and 2014, the Company has not
identified any product candidates that would pertain to the Marina
License Agreement. Therefore, there is currently no potential
expense or payment due under the Marina License Agreement.
Lease Agreements
The Company leases its Michigan facility under a short-term
operating lease with a term of less than a year that provides for a
fixed monthly rent for the term of the lease and also provides for
certain rent adjustments covering the expenses and taxes of the
facility.
In February 2015, the Company entered into an operating lease
agreement to sublease office space in Vancouver, Canada. The
operating lease agreement expires on February 27, 2018. Under
the terms of the agreement, the Company issued a Canadian Dollar
$50,000 letter of credit to the sublessor on closing, which is
collateralized by a restricted deposit of $50,000.
As of December 31, 2015, the aggregate future non-cancelable
minimum lease payments associated with this office space operating
lease are as follows:
Years Ending December 31: Operating
(in thousands)
2016 $ 290
2017 290
2018 48
Total $ 628
The total rent expense for all operating leases for the years ended
December 31, 2015, 2014 and 2013 was $0.3 million, $0.1
million and $34,000.
Legal
From time to time, the Company may become subject to legal
proceedings, claims and litigation arising in the ordinary course
of business. In addition, the Company may receive letters alleging
infringement of patent or other intellectual property rights. The
Company is not currently a party to any material legal proceedings,
nor is it aware of any pending or threatened litigation that, in
the Company’s opinion, would have a material adverse effect
on the business, operating results, cash flows or financial
condition should such litigation be resolved unfavorably.</t>
  </si>
  <si>
    <t>Common Stock Reserved for Issuance</t>
  </si>
  <si>
    <t>Equity [Abstract]</t>
  </si>
  <si>
    <t>8. Common Stock Reserved for
Issuance
The Company is required to reserve and keep available out of its
authorized but unissued shares of common stock a number of shares
sufficient to effect the conversion of all outstanding shares of
preferred stock (and preferred stock warrants), plus options
granted and available for grant under the incentive plans and
shares reserved for issuance under the employee stock purchase
plan.
December 31,
2015 2014
Conversion of outstanding Series A convertible preferred stock
— 252,817
Conversion of outstanding Series B redeemable convertible preferred
stock
— 1,947,354
Conversion of outstanding Series B-1 redeemable convertible
preferred stock
— 1,392,300
Conversion of outstanding Series C redeemable convertible preferred
stock
— 2,487,770
Conversion of outstanding Series D redeemable convertible preferred
stock
— 11,409,360
Outstanding preferred stock warrants
— 976,492
Outstanding stock options 3,522,813 2,138,096
Shares reserved for future option grants 3,523,879 1,550,101
Shares reserved under the 2015 employee stock purchase plan 700,000
—
Total common stock reserved for issuance 7,746,692 22,154,290</t>
  </si>
  <si>
    <t>Preferred Stock</t>
  </si>
  <si>
    <t>9. Preferred Stock
Preferred Stock
As of December 31, 2015, the Company had 10,000,000 shares of
preferred stock authorized with a par value of $0.001. No shares of
preferred stock were outstanding as of December 31, 2015.
Convertible and Redeemable Convertible Preferred Stock
On January 10, 2014, the Company issued 344,664 shares of
Series C redeemable convertible preferred stock at a price per
share $5.215. Of the total shares, 261,737 were issued for cash
proceeds of $1.4 million and 82,927 were issued on the conversion
of a note payable to MSF (see Note 6) with principal and accrued
interest totaling $0.4 million.
On April 17, 2014, the Company issued 11,409,360 shares of
Series D redeemable convertible preferred stock at a price of
$5.215 per share for net cash proceeds of $56.2 million, net of
issuance costs of $3.3 million.
During the year ended December 31, 2015, the Company issued an
aggregate of 481,671 shares of redeemable convertible preferred
stock upon the cash exercise of the Company’s Series B-1 and
Series C redeemable convertible preferred stock warrants,
consisting of 444,286 shares of Series B-1 redeemable convertible
preferred stock and 37,385 shares of Series C redeemable
convertible preferred stock.
In addition, during the year ended December 31, 2015, the
Company issued an aggregate of 390,032 shares of redeemable
convertible preferred stock upon the net exercise of the
Company’s Series B, Series B-1 and Series C redeemable
convertible preferred stock warrants, consisting of 5,850 shares of
Series B redeemable convertible preferred stock, 291,165 shares of
Series B-1 redeemable convertible preferred stock and 93,017 shares
of Series C redeemable convertible preferred stock.
On July 21, 2015 (closing date of the IPO), all outstanding
shares of Series A convertible preferred stock converted into
252,817 shares of common stock and all outstanding shares of Series
B, Series B-1, Series C and Series D redeemable convertible
preferred stock converted into 18,109,136 shares of common stock.
The convertible and redeemable convertible preferred stock as of
December 31, 2014 consisted of the following:
December 31, 2014
Shares Shares and Outstanding Net Liquidation Price Per Aggregate Redemption
(in thousands,
except share and per share data)
Convertible Preferred Stock:
Series A 1,843,894 224,564 $ 2,543 $ 11.324 $ 2,543 $
—
Redeemable Convertible Preferred Stock:
Series B 13,134,880 1,752,634 $ 19,504 $ 12.268 $ 21,502 $ 19,504
Series B-1 16,122,618 1,392,300 6,979 3.656 5,091 6,979
Series C 19,812,349 2,487,770 21,052 5.642 14,035 21,052
Series D 85,000,000 11,409,360 94,297 5.510 62,865 94,297
Total redeemable convertible preferred stock 134,069,847 17,042,064 $ 141,832 $ 103,493 $ 141,832
Total preferred stock 135,913,741 17,266,628 $ 144,375 $ 106,036 $ 141,832
On issuance, the Company’s convertible and redeemable
convertible preferred stock was recorded at fair value or the
amount of allocated proceeds, net of issuance costs.
The Company’s Series A convertible preferred stock
(convertible preferred stock) was classified outside of
stockholders’ equity (deficit) from issuance through the
closing of the IPO, because, in the event of certain
“liquidation events” that are not solely within the
Company’s control (including merger, acquisition, or sale of
all or substantially all of the Company’s assets), the shares
would have become redeemable at the option of the holders. The
carrying value of the convertible preferred stock was the
liquidation value.
The Company’s Series B, B-1, C and D redeemable convertible
preferred stock (collectively, redeemable convertible preferred
stock) was classified outside of stockholders’ equity
(deficit) from issuance through the closing of the IPO, because the
stocks contain redemption features that commence at any time on or
after December 31, 2018 at the election of the Series B, B-1,
C and D redeemable convertible preferred stockholders. The Company
adjusted the carrying amount of the redeemable convertible
preferred stock to equal the redemption value at the end of each
reporting period. Due to the absence of retained earnings,
adjustments to redemption value were recorded against additional
paid-in capital, if any, and then to accumulated deficit. The
following table sets forth the total adjustment to redemption value
of each series of redeemable convertible preferred stock recognized
during the following periods:
Year Ended
December 31,
2015 2014 2013
(in
thousands)
Redeemable Convertible Preferred Stock
Series B $ 46,976 $ 6,447 $
—
Series B-1 36,961 2,836 28
Series C 52,832 2,449 5,685
Series D 237,246 38,117
—
Total adjustment to redemption value on redeemable convertible
preferred stock $ 374,015 $ 49,849 $ 5,713
As the redemption value for the redeemable convertible preferred
stock was at times based on fair market value, the Company
determined the fair value of the redeemable convertible preferred
stock using a combination of the OPM and/or the PWERM models, or
the fair value of the Company’s common stock. At
July 21, 2015 (closing date of the IPO), the fair value of
redeemable convertible preferred stock was estimated based on the
underlying value of the Company’s common stock. Prior to the
Company’s IPO, the holders of the convertible and redeemable
convertible preferred stock (collectively, Preferred Stock) had
various rights, preferences, and privileges as follows:
Optional Conversion Rights
Each share of Preferred Stock was convertible at the option of the
holder at any time into the number of shares of common stock based
on the conversion price then in effect. The conversion rate was
obtained by dividing the Series A, B, B-1, C and D original
issuance prices of $11.324, $7.45, $2.6075, $5.215 and $5.215 per
share by the preferred conversion price for each series in effect.
The conversion prices for each series were adjusted on a
broad-based weighted-average basis in connection with certain
dilutive issuances. However, the articles of incorporation provide
that in no event shall the conversion price for the Series A be
less than $10.0575 per share or the conversion price for the Series
B be less than $6.705 per share. The conversion price per share for
the Preferred Stock was adjusted for certain recapitalizations,
splits, combinations, common stock dividends or similar events, as
discussed below.
Automatic Conversion Rights
Each share of Preferred Stock was automatically converted into
shares of common stock based on the then-effective conversion price
upon either the affirmative vote or consent of the holders of at
least a majority of the outstanding shares of the Preferred Stock
or upon the closing of a Qualified IPO. A Qualified IPO was defined
as the closing of a firm underwritten initial public offering
pursuant to an effective registrant statement under the Securities
Act of 1933, in which the aggregate cash proceeds to the Company
(before underwriting discounts, commissions and fees) are at least
$50.0 million and if it covers the offer and sale of the
Company’s common stock at a price per share of (i) at
least 1.6 times the Series D original issue price ($8.344 per
share) if such closing occurred on or before April 17, 2015;
and (ii) at least 2.0 times the Series D original issue price
($10.43 per share) if such closing occurred after April 17,
2015. Upon such automatic conversion, any unpaid accruing dividends
and any other accrued and unpaid dividends on the Preferred Stock
was also paid.
Voting Rights
Each share of Preferred Stock had a number of votes equal to the
number of shares of common stock into which it was convertible. The
holders of the Series B and C redeemable convertible preferred
stock each had the right to elect one director to the Board. The
holders of the Series D redeemable convertible preferred stock had
the right to elect two directors to Board. The holders of the
common stock and Preferred Stock, voting together on an
as-converted basis, elect the three remaining directors.
A separate vote of a majority of the Series A, B, B-1, C and D
preferred stockholders, determined on the basis of the number of
shares of common stock into which it was convertible, was required
to authorize, effect or validate any action which altered or
changed the rights, preferences or privileges or increased the
number of authorized shares of each respective series of Preferred
Stock.
Dividend Rights
The holders of the outstanding shares of Series B, B-1, C and D
redeemable convertible preferred stock were entitled to receive
cumulative accruing dividends at a rate of 8.0% per annum of
the original issuance price per share, compounded annually
(accruing dividends). The accruing dividends accrued from day to
day, whether or not declared, and were cumulative. The accruing
dividends were deemed declared annually and payable upon the
earliest to occur of (i) the date determined by the Board,
(ii) the liquidation of the Company (including a Deemed
Liquidation Event) and (iii) the conversion or redemption of
at least a majority of the outstanding shares of the Series B, B-1,
C and D redeemable convertible preferred stock. At
December 31, 2014, cumulative unpaid accruing dividends in
arrears totaled $14.4 million and consisted of $8.4 million for the
Series B, $1.5 million for the Series B-1, $1.1 million for the
Series C and $3.4 million for the Series D redeemable convertible
preferred stock.
In the event of a qualified IPO, the holders were entitled to 50%
of the then accrued but unpaid accruing dividends in cash and the
remaining 50% were forfeited. If a Qualified IPO had occurred as of
December 31, 2014, the Company would have paid accruing
dividends in the aggregate amount of $7.2 million to the Series B,
B-1, C and D redeemable convertible preferred stockholders.
The holders of the Series A convertible preferred stock, in
preference to the holders of the common stock, were entitled to
first receive, or simultaneously receive, when and as declared by
the board, but only out of funds that were legally available
therefore, a dividend in an amount of at least equal to $0.79268
per share of the Series A convertible preferred stock. Such
dividends were not cumulative.
After payment of these dividends, any dividends declared by the
board out of funds legally available were shared equally among all
outstanding shares on an as-converted basis.
Amendment to Dividend Rights
On June 11, 2015, the Company’s stockholders approved an
amendment to the Company’s certificate of incorporation to
modify the terms of the cumulative accruing dividends on the
outstanding shares of the Company’s Series C and Series D
redeemable convertible preferred stock. Under the terms of the
amended certificate of incorporation, upon conversion of the
Company’s redeemable convertible preferred stock into common
stock in connection with an IPO, the Company was required to pay
50% of the then accrued but unpaid accruing dividends on shares of
the Series C and Series D redeemable convertible preferred stock in
shares of the Company’s common stock instead of payment in
cash and the remaining 50% of the then accrued but unpaid accruing
dividends was to be forfeited. The settlement of the accrued but
unpaid accruing dividends in shares of common stock was required to
be at the original issue price of the Series C and Series D
redeemable convertible preferred stock of $5.215 per share. The
terms of the dividends payable on the Series B and Series B-1
preferred stock were not modified.
Settlement of Cumulative Dividends
On July 21, 2015 (closing date of the IPO), the Company had
total cumulative unpaid dividends in arrears of $18.9 million,
which consisted of $9.4 million for the Series B, $1.7 million for
the Series B-1, $1.7 million for the Series C and $6.1 million for
the Series D redeemable convertible preferred stock. During the
year ended December 31, 2015, the Company paid in cash
accruing dividends in the aggregate amount of $5.5 million to the
Series B and B-1 redeemable convertible preferred stockholders,
consisting of $4.7 million for the Series B and $0.8 million for
the Series B-1 redeemable convertible preferred stockholders. In
addition, during the year ended December 31, 2015, the Company
issued an aggregate of 750,946 shares of common stock to the Series
C and D redeemable convertible preferred stockholders with an
aggregate fair value of $20.4 million in settlement of the Series C
and Series D redeemable convertible preferred stock cumulative
dividends in accordance with the June 11, 2015 amendment
discussed above, consisting of 161,536 shares of common stock with
a fair value of $4.4 million to the Series C redeemable convertible
preferred stockholders and 589,410 shares of common stock with a
fair value of $16.0 million to the Series D redeemable convertible
preferred stockholders.
Liquidation Rights
In the event of any voluntary or involuntary liquidation,
dissolution or winding-up of the corporation, the holders of the
Series A, Series B, Series B-1, Series C and Series D preferred
stock were entitled to liquidation preferences in the amount of
$11.324 per share for the Series A, $12.268 per share for the
Series B, $3.656 per share for the Series B-1, $5.642 per share for
the Series C and $5.510 per share for the Series D at
December 31, 2014 (adjusted to reflect stock splits, stock
dividends, and recapitalizations), plus all unpaid accruing
dividends, whether or not declared, together with any other
dividends declared but unpaid. Following distribution of the
liquidation preferences to the preferred stockholders, the
remaining assets of the Company available for distribution to
shareholders were distributed among the holders of the Series B,
B-1, C and D redeemable convertible preferred stock and common
stock pro rata based on the number of shares of common stock held
by each on an as-converted basis.
A Deemed Liquidation Event is defined as any acquisition of the
corporation by means of merger or other form of corporate
reorganization in which the outstanding shares of the corporation
are exchanged for securities or other consideration issued, or
caused to be issued, by the acquiring corporation or its subsidiary
(other than a reincorporation transaction) or a sale of all or
substantially all of the assets of the Company shall be treated as
a liquidation, dissolution, or winding-up of the corporation and
shall entitle the holders of preferred stock and common stock to
receive at the closing the amounts specified above in cash,
securities or other property.
Redemption Rights
The Series A convertible preferred stock did not contain any fixed
or determinable redemption features. At any time on or after
December 31, 2018, upon the election of the holders of the
then-outstanding Series B, B-1, C and D redeemable convertible
preferred stock, voting as a separate class, the Company might be
required to redeem in cash the then-outstanding shares of Series B,
B-1, C and D redeemable convertible preferred stock. The Company
shall effect any such redemption in three annual installments with
the first to occur on the date sixty days after the date on which
the Company receives notice of the redemption election. The
redemption price for the Series B and B-1 redeemable convertible
preferred stock was equal to the greater of (a) 150% of the
liquidation preference for such series; provided, however, that any
sum in excess of the purchase price shall be paid out of the
retained earnings of the Company; or, (b) the fair market
value per share as determined by an appraisal plus all declared or
accrued but unpaid accruing dividends.
At December 31, 2013, due to the absence of retained earnings,
the redemption value of the Series B redeemable convertible
preferred stock was determined under criterion (a) and was the
original issuance price of $7.45 per share. At December 31,
2014 and on the closing of the IPO, the redemption value of the
Series B redeemable convertible preferred stock was determined
under criterion (b) and was the fair value market value per
share plus all unpaid accruing dividends. At December 31, 2013
and 2014 and on the closing of the IPO, the redemption price of the
Series B-1 redeemable convertible preferred stock was determined
under criterion (b) and was the fair market value per share
plus all unpaid accruing dividends. The redemption price for the
Series C and D redeemable convertible preferred stock was equal to
the greater of (a) 150% of the liquidation preference of such
series; or, (b) the fair market value per share as determined
by an appraisal, plus all declared or accrued but unpaid accruing
dividends. At December 31, 2013 and 2014 and on the closing of
the IPO, the redemption value for Series C and D redeemable
convertible preferred stock was determined under criterion
(a) and is 150% of the liquidation preference for the Series C
and D redeemable convertible preferred stock.
MSF and MEDC Redemption Rights
Prior to the closing of the IPO, the Company was required to redeem
certain shares of its Series B, B-1, and C redeemable convertible
preferred stock held by MSF and the Michigan Economic Development
Corporation (MEDC) upon the occurrence of a deemed triggering
event. If a triggering event occurred, MSF and MEDC both had the
option to elect for the Company to redeem their shares in cash for
a period of 60 days after the occurrence of the triggering event
for the shares of Series B redeemable convertible preferred stock
and a period of 120 days after the triggering event occurs for the
shares of Series B-1 and C redeemable convertible preferred stock.
The option expired if not exercised within the given timeframe. If
a triggering event had occurred and the option to redeem the
respective shares of Series B, B-1 and C redeemable convertible
preferred stock had been exercised by both MSF and MEDC at
December 31, 2014, the cash redemption amount of the
respective shares would have amounted to $5.4 million. On
April 1, 2015, the Company notified MSF and MEDC that a
triggering event had occurred.
On June 11, 2015, the Company and the Michigan Strategic Fund
(MSF) and the Michigan Economic Development Corporation (MEDC)
entered into an amendment to equity conversion agreements
previously entered into by the parties. The amendment modified the
terms of the equity conversion agreements that permit the MSF and
MEDC to require the Company to repurchase shares of their preferred
stock in certain circumstances, referred to as “put
options.” The modification to the put options
(i) suspended the exercisability of the put options during the
period prior to and through the completion of the IPO and
(ii) further provided that the put options would expire upon
the completion of the IPO. However, in the event the IPO had not
been completed by December 31, 2015 or was abandoned by the
Company prior to that date, the MSF and MEDC would have the right
to exercise the put options for a period of 120 days following the
earlier to occur of such dates.</t>
  </si>
  <si>
    <t>Preferred Stock Warrants</t>
  </si>
  <si>
    <t>Text Block [Abstract]</t>
  </si>
  <si>
    <t>10. Preferred Stock Warrants
The Company classified its preferred stock warrants as liabilities
on the accompanying consolidated balance sheets. During the year
ended December 31, 2015, $19.3 million of the fair value of
the warrant liability was reclassified to redeemable convertible
preferred stock and then into additional paid-in capital in
stockholders’ equity (deficit) on conversion of redeemable
convertible preferred stock into common stock on the closing of the
IPO. The warrants were no longer outstanding at December 31,
2015. The fair value of the warrants was estimated to be $1.8
million as of December 31, 2014. Refer to Note 4 for the
valuation technique and assumptions used in estimating the fair
value of the warrants.
The key terms of the convertible preferred stock are summarized in
the following table:
Warrants Outstanding
Warrants Warrants Exercise Price
Expiration
Series A preferred stock warrants
— 22,914 $ 11.324 Various dates in 2014
Series B preferred stock warrants 10,414 10,414 7.45 July 31, 2018
Series B-1 preferred stock 47,060 47,060 7.45 June 30, 2018
Series B-1 preferred stock 746,295 746,295 2.6075 Various dates in 2016 – 2021
Series C preferred stock warrants 171,566 171,566 5.125 Various dates in 2022 – 2023
Total preferred stock warrants 975,335 998,249
The warrants were immediately exercisable in whole or in part over
the term of the warrants. During the year ended December 31,
2015, 31,778 of the Series B-1 warrants were cash exercised at an
exercise price of $7.45 per share, 412,508 of the Series B-1
warrants were cash exercised at an exercise price of $2.6075 per
share and 37,385 of the Series C warrants were cash exercised at an
exercise price of $5.215 per share, resulting in total aggregate
cash proceeds to the Company of $1.5 million.
On the closing of the Company’s IPO, all of the remaining
outstanding preferred stock warrants were net exercised at the IPO
price of $17.00 per share, which resulted in 6,499 shares of common
stock being issued upon the net exercise of outstanding warrants to
purchase 10,414 shares of Series B preferred stock, 291,164 shares
of common stock being issued upon the net exercise of outstanding
warrants to purchase 349,054 shares of Series B-1 preferred stock
and 93,017 shares of common stock being issued upon the net
exercise of outstanding warrants to purchase 134,180 shares of
Series C preferred stock.
During the years ended December 31, 2014 and 2013, no warrants
were exercised.</t>
  </si>
  <si>
    <t>Stock-Based Compensation</t>
  </si>
  <si>
    <t>Disclosure of Compensation Related Costs, Share-based Payments [Abstract]</t>
  </si>
  <si>
    <t>11. Stock-Based Compensation
In the accompanying consolidated statement of operations, the
Company recognized stock-based compensation expense for its
employees and non-employees as follows:
Year Ended
December 31,
2015 2014 2013
(in
thousands)
Research and development $ 1,846 $ 65 $ 5
General and administrative 1,340 237 17
Total stock-based compensation $ 3,186 $ 302 $ 22
Determination of Fair Value
The estimated grant-date fair value of all the Company’s
stock-based awards was calculated using the Black-Scholes option
pricing model, based on the following assumptions:
Year Ended
December 31,
2015 2014 2013
Expected term (in years)
5.2 – 10.0
5.0 – 6.0
5.0 – 6.0
Expected volatility
75 – 84 %
81 – 83 %
79 – 82 %
Risk-free interest rate
1.5 – 2.4 %
1.5 – 1.8 %
0.7 – 1.6 %
Expected dividend rate
— %
— %
— %
The fair value of each stock option grant was determined by the
Company using the methods and assumptions discussed below. Each of
these inputs is subjective and generally requires significant
judgment and estimation by management.
Expected Term—
Expected Volatility—
Risk-Free Interest Rate—
Expected Dividend Rate—
Forfeiture Rate—
Fair Value of Common Stock—
Equity Incentive Plans
2015 Plan
The 2015 Equity Incentive Plan (2015 Plan) became effective on
July 14, 2015. Under the 2015 Plan, 3,400,000 shares of common
stock were initially reserved for issuance pursuant to a variety of
stock-based compensation awards, including stock options,
restricted stock awards, stock appreciation rights, restricted
stock units, performance awards, cash awards and stock bonuses. In
addition, 365,535 shares that had been available for future awards
under the 2008 Plan as of July 14, 2015, were added to the
initial reserve available under the 2015 Plan, bringing the total
number of shares reserved for issuance under the 2015 Plan upon its
effective date to 3,765,535 shares. The number of shares initially
reserved for issuance under the 2015 Plan will increase
automatically on January 1 of each calendar year 2016 through
2025 by the number of shares equal to 4% of the total outstanding
shares of the Company’s common stock as of the immediately
preceding December 31. The Company’s Board of Directors
or Compensation Committee may reduce the amount of the increase in
any particular year. The exercise price of each stock-based award
issued under the 2015 Plan is required to be no less than the fair
value of the Company’s capital stock. The vesting and
exercise provisions of options or restricted awards granted are
determined individually with each grant. Stock options have a
10-year life and expire if not exercised within that period or if
not exercised within three months of cessation of employment with
the Company or such longer period of time as specified in the
option agreement.
2008 Plan
The Company granted options under the 2008 Stock Plan (2008 Plan)
until July 2015 when it was terminated as to future awards,
although it continues to govern the terms of options that remain
outstanding under the 2008 Plan. The 2008 Plan provided for the
granting of Incentive Stock Options (ISO), nonqualified stock
options and stock purchase rights. In connection with the Board of
Directors approval of the 2015 Plan, all remaining shares available
for future award under the 2008 Plan were transferred to the 2015
Plan, and the 2008 Plan was terminated.
2005 Stock Plan
As of December 31, 2015, there were 940 awards issued and
outstanding under the Company’s 2005 Plan (the “2005
Plan”). The terms of the 2005 Plan are similar to those of
the 2008 Plan. On August 20, 2008, the board of directors
canceled all shares available under the 2005 Plan with the
intention to not issue any more shares under the plan.
A summary of activity under the 2005 Plan, 2008 Plan and 2015 Plan
and related information is as follows:
Options Outstanding Non-Vested Stock
Shares Available for Grant Number of Shares Weighted- Weighted- Aggregate Intrinsic (in thousands) Number of Weighted-
Outstanding—December 31, 2012 555,135 271,276 $ 0.32 7.66 $
— 404 $ 0.30
Awards authorized 520,134
Options granted (403,759 ) 403,759 0.37
Non-vested stock granted (35,353 )
— 35,353 0.29
Options exercised
— (91,272 ) 0.27
Non-vested stock vested
—
— (35,757 ) 0.29
Options cancelled 1,611 (1,611 ) 0.26
Outstanding—December 31, 2013 637,768 582,152 0.37 8.63 48
—
—
Awards authorized 3,221,477
Options granted (2,309,681 ) 2,309,681 0.93
Options exercised
— (752,698 ) 0.54
Options cancelled 537 (1,039 ) 2.08
Outstanding—December 31, 2014 1,550,101 2,138,096 0.91 9.29 3,153
—
—
Awards authorized 3,400,000
Options granted (1,471,664 ) 1,471,664 8.06
Options exercised
— (41,505 ) 0.76
Options cancelled 45,442 (45,442 ) 7.76
Outstanding—December 31, 2015 3,523,879 3,522,813 $ 3.81 8.78 $ 40,425
—
—
Exercisable—December 31, 2015 2,152,742 $ 1.04 8.35 $ 30,140
Vested and expected to vest—December 31, 2015 3,417,287 $ 3.74 8.77 $ 39,437
The weighted-average grant date fair values of options granted
during the years ended December 31, 2015, 2014 and 2013 was
$10.51, $0.67 and $0.15 per share. The aggregate intrinsic value of
options exercised was $0.2 million, $1.4 million and $0 for the
years ended December 31, 2015, 2014 and 2013. The total grant
date fair value of options vested for the years ended
December 31, 2015, 2014 and 2013 was $1.4 million, $0.2
million and $18,000.
The aggregate intrinsic value totaled $0 for options outstanding at
December 31, 2012 because the exercise price of the options
was greater than the fair market value of the options for this
date.
As of December 31, 2015, total unrecognized stock-based
compensation related to unvested stock options was $13.0 million,
net of estimated forfeitures, which the Company expects to
recognize over a remaining weighted-average period of 3.3 years.
Certain stock options are subject to occurrence of a performance
condition.
Performance-Based Stock Option Grant
During the year ended December 31, 2014, the Company granted
options to purchase 217,305 shares of common stock to an executive
officer which contains both performance-based and service-based
vesting criteria. Stock-based compensation associated with these
performance-based stock options is recognized if the performance
condition is achieved. Management concluded that the
performance-based milestone was not probable of achievement as of
December 31, 2014. As such, no stock-based compensation was
recorded during the year ended December 31, 2014 related to
these options. If the performance condition had been achieved at
December 31, 2014, the Company would have recorded $17,000 in
additional stock-based compensation related to these stock
options.
On January 24, 2015, the Company amended the terms of the
performance-based stock options to extend the date of the
performance-based milestone. Upon the completion of the IPO in July
2015, the performance-based criteria of the stock options was
achieved and the Company recorded additional stock-based
compensation of $0.2 million during the year ended
December 31, 2015.
Liability for Early Exercise of Stock Options
The 2008 Plan allows for the granting of options that may be
exercised before the options have vested. In December 2014, an
executive officer early exercised 103,252 stock options. In
February 2015, an executive officer early exercised 13,422 stock
options. On early exercise, the awards became subject to a
restricted stock agreement. The shares of restricted stock granted
upon early exercise of the options are subject to the same vesting
provisions as the original stock option awards. Shares issued as a
result of early exercise that have not vested are subject to
repurchase by the Company upon termination of the purchaser’s
employment or services, at the price paid by the purchaser, and are
not deemed to be issued for accounting purposes until those related
shares vest. The liability is reclassified into common stock and
additional paid-in capital as the shares vest and the repurchase
right lapses. Accordingly, the Company has recorded the unvested
portion of the exercise proceeds of $23,000 as a current liability
as of December 31, 2015 and $0.1 million as a long term
liability as of December 31, 2014 from the early exercise in
the accompanying consolidated balance sheet. As of
December 31, 2015 and 2014, 23,554 and 103,252 shares held by
the employees remain unvested and subject to repurchase.
2015 Employee Stock Purchase Plan
The Company adopted the 2015 Employee Stock Purchase Plan (ESPP)
and initially reserved 700,000 shares of common stock as of its
effective date of July 15, 2015. The number of shares
initially reserved for issuance under the ESPP will increase
automatically on January 1 for nine years from the first
offering date by the number of shares equal to 1% of the total
outstanding shares of the Company’s common stock as of the
immediately preceding December 31. The aggregate number of
shares issued over the term of the 2015 Employee Stock Purchase
Plan will not exceed 3,400,000 shares of common stock.
Under the ESPP, participants are offered the options to purchase
shares of Company’s common stock at a 15% discount during a
series of discrete offering periods, subject to any plan
limitations. The ESPP will not become effective until such time as
the Compensation Committee determines in the future, and as of
December 31, 2015, the initial offering periods had not
commenced. As of December 31, 2015, no shares of common stock
have been issued to employees participating in the ESPP and 700,000
shares were available for issuance under the ESPP.</t>
  </si>
  <si>
    <t>Income Taxes</t>
  </si>
  <si>
    <t>Income Tax Disclosure [Abstract]</t>
  </si>
  <si>
    <t>12. Income Taxes
The geographical breakdown of loss before provision for income
taxes is as follows:
Year Ended
December 31,
2015 2014 2013
(in
thousands)
United States $ (53,376 ) $ (23,872 ) $ (6,832 )
International 171 1
—
Loss before provision for income taxes $ (53,205 ) $ (23,871 ) $ (6,832 )
The components of the provision for income taxes are as
follows:
Year Ended
December 31,
2015 2014 2013
(in
thousands)
Current tax provision:
Federal $
— $
— $
—
State
—
—
—
Foreign 59 4
—
Total current tax provision 59 4
—
Deferred tax provision (benefit):
Foreign (4 ) (2 )
—
Total deferred tax provision (benefit) $ (4 ) $ (2 ) $
—
Total provision for income taxes $ 55 $ 2 $
—
The reconciliation between income taxes computed at the federal
statutory income tax rate and the provision for income taxes is as
follows:
Year Ended
December 31,
2015 2014 2013
(in
thousands)
Federal statutory rate 34.0 % 34.0 % 34.0 %
Effect of:
Change in valuation allowance (27.8 ) (37.3 ) (23.1 )
Federal tax credit 2.6 1.8 1.8
State income tax benefit, net of federal benefit 2.9 4.0 2.2
Conversion costs
—
— (13.5 )
Change in fair value of preferred stock warrants (11.1 ) (2.0 ) (1.1 )
Other permanent items (0.7 ) (0.5 ) (0.3 )
Total provision for income taxes (0.1 )% — % — %
The components of the deferred tax assets are as follows:
December 31,
2015 2014
(in
thousands)
Deferred tax assets:
Net operating loss carryforwards $ 21,482 $ 8,941
Research and development credits 1,923 649
License fee 3,413 3,880
Other 1,649 177
Gross deferred tax assets 28,467 13,647
Valuation allowance (28,448 ) (13,645 )
Total deferred tax assets 19 2
Deferred tax liabilities:
Other 10
—
Total deferred tax liabilities 10
—
Total net deferred tax assets $ 9 $ 2
Recognition of deferred tax assets is appropriate when realization
of these assets is more likely than not. Based upon the weight of
available evidence, which includes historical operating performance
and the recorded cumulative net losses in prior fiscal periods, the
Company recorded a full valuation allowance of $28.4 million and
$13.6 million against the net U.S. deferred tax assets as of
December 31, 2015 and 2014. The net valuation allowance
increased by $14.8 million for the year ended December 31,
2015 and increased by $8.9 million for the year ended
December 31, 2014.
Management assesses the available positive and negative evidence to
estimate if sufficient future taxable income will be generated to
use the existing deferred tax assets. Based on the weight of all
evidence, including a history of operating losses and the
Company’s ability to generate future taxable income to
realize the assets, management has determined that it is more
likely than not that the deferred tax assets will not be
realized.
As a result of certain realization requirements of Accounting
Standards Codification (ASC) 718, Compensation—Stock
Compensation
As of December 31, 2015, the Company has federal operating
loss carryforwards of $57.0 million and state operating loss
carryforwards of $54.5 million, expiring in years ranging from 2021
to 2035. The Company also had net tax credit carryforwards of $1.9
million available to reduce future tax liabilities, if any, for
federal tax purposes. The net tax credit carryforwards begin to
expire in 2031.
Future utilization of the Company’s net operating loss and
research and development credits carryforwards to offset future
taxable income are subject to an annual limitation, pursuant to
Internal Revenue Code (IRC) Sections 382 and 383, as a result of
ownership changes that have occurred.
Uncertain Tax Positions
The activity related to the gross amount of unrecognized tax
benefits is as follows:
Year Ended
2015 2014
(in
thousands)
Beginning balance $ 162 $ 58
Increases based on tax positions related to prior years
—
—
Decreases based on tax positions related to prior years (77 )
—
Increases based on tax positions in current year 147 104
Settlement
—
—
Lapse of statute of limitations
—
—
Ending balance $ 232 $ 162
If recognized, gross unrecognized tax benefits would not have an
impact on the Company’s effective tax rate due to the
Company’s full valuation allowance position. While it is
often difficult to predict the final outcome of any particular
uncertain tax position, the Company does not believe that the
amount of gross unrecognized tax benefits will change significantly
in the next twelve months.
The Company recognizes interest and penalties related to
unrecognized tax benefits in the provision for income taxes in the
accompanying consolidated statement of operations. Accrued interest
and penalties, if applicable, are included in accrued liabilities
in the consolidated balance sheet. For the years ended
December 31, 2015 and 2014, the Company did not recognize any
accrued interest and penalties.
The Company is subject to taxation in the United States, various
states, Canada and Australia. Tax years 2012 through 2014 remain
open to examination by the United States and various state
jurisdictions. The 2014 tax year remains open to examination in
Canada. The Company is not currently under examination by the
Internal Revenue Service or any other jurisdiction for any
year.</t>
  </si>
  <si>
    <t>Selected Quarterly Financial Data</t>
  </si>
  <si>
    <t>Quarterly Financial Information Disclosure [Abstract]</t>
  </si>
  <si>
    <t xml:space="preserve">13. Selected Quarterly Financial Data
(Unaudited)
The following tables present certain selected unaudited
consolidated quarterly financial information for each of the eight
quarters ended December 31, 2015. This consolidated quarterly
information has been prepared on the same basis as the consolidated
financial statements and includes all adjustments necessary to
state fairly the information for the periods presented. The
Selected consolidated quarterly financial results from operations
for the years ended December 31, 2015 and 2014 are set forth
therein. Net loss per share for all periods presented has been
retroactively adjusted to reflect the 7.45-for-1 reverse stock
split effected on June 29, 2015.
Fiscal 2015 Quarter Ended
March 31, June 30, September 30, December 31,
(in thousands,
except per share amounts)
Operating expenses $ 6,737 $ 6,612 $ 11,033 $ 11,446
Net loss $ (8,048 ) $ (15,249 ) $ (18,505 ) $ (11,458 )
Net loss attributable to common stockholders $ (19,053 ) $ (156,129 ) $ (266,544 ) $ (11,458 )
Basic and diluted net loss per share $ (12.83 ) $ (104.10 ) $ (11.03 ) $ (0.38 )
Fiscal 2014 Quarter Ended
March 31, June 30, September 30, December 31,
(in thousands,
except per share amounts)
Operating expenses $ 2,320 $ 13,508 $ 3,480 $ 3,270
Net loss $ (2,467 ) $ (13,824 ) $ (3,961 ) $ (3,621 )
Net loss attributable to common stockholders $ (4,909 ) $ (50,657 ) $ (9,552 ) $ (8,604 )
Basic and diluted net loss per share $ (5.77 ) $ (55.04 ) $ (9.37 ) $ (5.85 ) </t>
  </si>
  <si>
    <t>Summary of Significant Accounting Policies (Policies)</t>
  </si>
  <si>
    <t>Basis of Presentation</t>
  </si>
  <si>
    <t>Basis of Presentation
The accompanying consolidated financial statements have been
prepared in accordance with generally accepted accounting
principles in the United States of America (U.S. GAAP). The
accompanying consolidated financial statements include the accounts
of ProNAi Therapeutics, Inc. and its wholly owned subsidiaries. All
intercompany accounts and transactions have been eliminated in
consolidation.</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consolidated financial statements and the reported
amounts of expense during the reporting period. Significant
estimates and assumptions made in the accompanying consolidated
financial statements include, but are not limited to the fair value
of common stock, the fair value of preferred stock, the fair value
of preferred stock warrant liabilities, the fair value of stock
options, recoverability of the Company’s net deferred tax
assets, and related valuation allowance and certain accruals. The
Company evaluates its estimates and assumptions on an ongoing basis
using historical experience and other factors and adjusts those
estimates and assumptions when facts and circumstances dictate.
Actual results could materially differ from those estimates.</t>
  </si>
  <si>
    <t>Foreign Currency</t>
  </si>
  <si>
    <t>Foreign Currency
The functional currency of the Company’s foreign subsidiaries
is the U.S. Dollar. Transactions denominated in currencies other
than the functional currency are remeasured to the functional
currency at the average exchange rate in effect during the period.
At the end of each reporting period, monetary assets and
liabilities are remeasured to the functional currency using
exchange rates in effect at the balance sheet date. Non-monetary
assets and liabilities are recorded at historical exchange rates.
Gains and losses related to remeasurement are recorded in other
income (expense) in the consolidated statements of operations. The
net foreign exchange transaction gains (losses) included in other
income (expense) in the accompanying consolidated statements of
operations was insignificant for the years ended December 31,
2015, 2014 and 2013.</t>
  </si>
  <si>
    <t>Cash and Cash Equivalents</t>
  </si>
  <si>
    <t>Cash and Cash Equivalents
The Company considers all highly liquid investments with an
original maturity of three months or less from the date of purchase
to be cash equivalents. Cash and cash equivalents consist primarily
of funds invested in readily available checking and savings
accounts and highly liquid investments in money market funds.</t>
  </si>
  <si>
    <t>Restricted Cash</t>
  </si>
  <si>
    <t>Restricted Cash
Restricted cash represents collateral for a corporate credit card
facility and a security deposit required for a facility lease.
Restricted cash consists of funds invested in a money market fund.
As of December 31, 2015, the current portion of restricted
cash of $25,000 was included in prepaid expenses and other current
assets and the long-term portion of restricted cash of $0.2 million
was included in other assets in the accompanying consolidated
balance sheets.</t>
  </si>
  <si>
    <t>Investments</t>
  </si>
  <si>
    <t>Investments
The Company determines the appropriate designation of its
investments as “trading,”
“available-for-sale” or “held-to-maturity”
based on management’s intent at the time of purchase and
reevaluates such designation at each reporting date. During the
years ended December 31, 2015 and 2014, all of the
Company’s short-term investments were designated as
available-for-sale. Unrealized gains and losses, if any, are
reported as a separate component of stockholders’ equity
(deficit), except for unrealized losses determined to be
other-than-temporary which are recorded in other income (expense)
in the accompanying consolidated statements of operations. The
Company determines any realized gains or losses on the sale of any
investments on a specific identification method and records such
gains and losses as a component of other income (expense) in the
accompanying consolidated statements of operations.
The Company evaluates its short-term investments periodically for
possible other-than-temporary impairment. A decline in fair value
below the amortized cost of the investment is considered
other-than-temporary impairment if the Company has the intent to
sell the investment or it is more likely than not that the Company
will be required to sell the investment before recovery of the
entire amortized cost basis. In those instances, an impairment
charge equal to the difference between the fair value and the
amortized cost basis is recognized in other income (expense).
Regardless of the Company’s intent or requirement to sell an
investment, impairment is considered other-than-temporary if the
Company does not expect to recover the entire amortized cost
basis.
Investments with original maturities beyond three months at the
date of purchase and which mature at, or less than twelve months
from, the balance sheet date are classified as current. Investments
with a maturity beyond twelve months from the consolidated balance
sheet date are classified as long-term.</t>
  </si>
  <si>
    <t>Concentrations of Credit Risk</t>
  </si>
  <si>
    <t>Concentrations of Credit Risk
Financial instruments that subject the Company to significant
concentrations of credit risk consist of cash, cash equivalents,
restricted cash and short-term investments. All of the
Company’s cash, cash equivalents, restricted cash and
short-term investments are held at financial institutions in the
United States and Canada that management believes to be of high
credit quality. Deposits held in the United States with these
financial institutions exceed federally insured limits. The
Company’s cash, cash equivalents, restricted cash and
short-term investments exceeded federally insured limits by $149.9
million and $39.0 million at December 31, 2015 and 2014,
respectively.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t>
  </si>
  <si>
    <t>Fair Value of Financial Instruments</t>
  </si>
  <si>
    <t>Fair Value of Financial Instruments
The Company’s cash and cash equivalents, restricted cash,
short-term investments, other current assets, accounts payable, and
accrued liabilities approximate their fair value at
December 31, 2015 and 2014, due to their short duration. The
short-term investment maintains observable inputs, thus the
carrying value of this instrument is carried at fair value and
unrealized gains and losses, if any, are reported as a separate
component of stockholders’ equity (deficit). The
Company’s preferred stock warrant liabilities contain
unobservable inputs that reflect the Company’s own
assumptions in which there is little, if any, market activity at
the measurement date, thus the Company’s warrant liabilities
were measured at fair value on a recurring basis using unobservable
inputs until they were exercised in 2015.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Level 2
Level 3</t>
  </si>
  <si>
    <t>Property and Equipment, Net</t>
  </si>
  <si>
    <t>Property and Equipment, Net
Property and equipment, net are stated at cost, less accumulated
depreciation and amortization. Depreciation and amortization on
property and equipment, excluding leasehold improvements, is
computed using the straight-line</t>
  </si>
  <si>
    <t>Other Assets</t>
  </si>
  <si>
    <t>Other Assets
Other assets consist primarily of restricted cash pledged as
collateral for a corporate credit card facility and a security
deposit required for a facility lease. As of December 31,
2014, other assets also included $0.5 million of offering costs,
consisting of legal, accounting and filing fees relating to the IPO
that were deferred until the completion of the IPO in July 2015, at
which time they were reclassified to additional paid-in capital as
a reduction of the gross proceeds.</t>
  </si>
  <si>
    <t>Preferred Stock Warrant Liabilities</t>
  </si>
  <si>
    <t>Preferred Stock Warrant Liabilities
The Company accounts for its warrants issued in connection with its
various financing transactions based upon the characteristics and
provisions of the instrument. Warrants classified as derivative
liabilities are recorded on the Company’s consolidated
balance sheets at their fair value on the date of issuance and
remeasured to fair value on each subsequent reporting period, with
the changes in fair value recognized as a component of other income
(expense), net in the accompanying consolidated statements of
operations. On the closing of the IPO on July 21, 2015
(discussed in Note 1), all outstanding warrants were exercised and
the liability on the preferred stock warrants was reclassified to
additional paid-in capital in stockholders’ equity (deficit)
and was no longer subject to remeasurement.</t>
  </si>
  <si>
    <t>Research and Development Costs</t>
  </si>
  <si>
    <t>Research and Development Costs
Research and development costs are expensed as incurred. The
Company accounts for nonrefundable advance payments for goods and
services that will be used in future research and development
activities as expenses when the goods have been received or when
the service has been performed rather than when the payment is
made. Depending on the timing of payments to service providers of
research and development costs, the Company recognizes prepaid
expenses or accrued expenses related to these costs. These prepaid
or accrued expenses are based on management’s estimates of
the work performed under service agreements and milestones
achieved. Research and development costs include fees incurred in
connection with license agreements, compensation and other related
costs for employees engaged in research and development, costs
associated with preclinical studies and trials, regulatory
activities, manufacturing activities to support clinical
activities, license fees, fees paid to external service providers
that conduct certain research and development, clinical, and
manufacturing activities on behalf of the Company and an allocation
of overhead expenses.</t>
  </si>
  <si>
    <t>Stock-Based Compensation
The Company accounts for share-based payments at fair value, which
is measured using the Black-Scholes option-pricing model. For
share-based awards that vest subject to the satisfaction of a
service requirement, the fair value measurement date for employee
stock-based compensation awards is the date of grant and the
expense is recognized on a straight line basis, over the vesting
period.
For share-based awards that vest subject to the satisfaction of a
service requirement and a performance component, the fair value
measurement date is the date of grant and is recognized over the
requisite service period as achievement of the performance
objective becomes probable.
Stock-based compensation arrangements with nonemployees are
recognized at the grant date and remeasured to fair value at each
reporting period. The expense is recognized over the vesting period
which is generally the service period.</t>
  </si>
  <si>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U.S. deferred tax assets
have been offset by a full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provision for income taxes.</t>
  </si>
  <si>
    <t>Segment Information</t>
  </si>
  <si>
    <t>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researching,
developing, and commercializing therapies for the treatment of
patients with cancer. Accordingly, the Company has a single
reporting segment.</t>
  </si>
  <si>
    <t>Recent Accounting Pronouncements</t>
  </si>
  <si>
    <t>Recent Accounting Pronouncements
In November 2015, the Financial Accounting Standards Board (FASB)
issued FASB Accounting Standards Update (ASU) No. 2015-17,
Income Taxes (Topic 740): Balance Sheet Classification of
Deferred Taxes</t>
  </si>
  <si>
    <t>Net Loss Per Share (Tables)</t>
  </si>
  <si>
    <t>Schedule of Outstanding Shares of Common Stock Equivalents Excluded from Calculation of Diluted Net Loss Per Share Attributable to Common Stockholders</t>
  </si>
  <si>
    <t>The following outstanding shares of common stock equivalents were
excluded from the calculation of diluted net loss per share
attributable to common stockholders for the periods presented
because including them would have been antidilutive:
As of
December 31,
2015 2014 2013
Options to purchase common stock 3,522,813 2,138,096 582,152
Common stock subject to repurchase 23,554 103,252
—
Convertible preferred stock
— 252,817 252,818
Redeemable convertible preferred stock
— 17,236,784 5,482,761
Warrants for preferred stock
— 976,492 1,002,291
Total potential dilutive shares 3,546,367 20,707,441 7,320,022</t>
  </si>
  <si>
    <t>Fair Value Measurements (Tables)</t>
  </si>
  <si>
    <t>Schedule of Fair Value Financial Assets and Liabilities Measured on Recurring Basis</t>
  </si>
  <si>
    <t>The following table sets forth the fair value of the
Company’s financial assets and liabilities measured on a
recurring basis by level within the fair value hierarchy:
December 31, 2015
Level 1 Level 2 Level 3 Total
(in
thousands)
Financial Assets
Money market funds $ 148,604 $
— $
— $ 148,604
Restricted money market funds 225
—
— 225
Total financial assets $ 148,829 $
— $
— $ 148,829
December 31, 2014
Level 1 Level 2 Level 3 Total
(in
thousands)
Financial Assets
Money market funds $ 27,847 $
— $
— $ 27,847
Restricted money market funds 75
—
— 75
Short-term investments
— 10,010
— 10,010
Total financial assets $ 27,922 $ 10,010 $
— $ 37,932
Financial Liabilities
Preferred stock warrant liabilities $
— $
— $ 1,810 $ 1,810</t>
  </si>
  <si>
    <t>Schedule of Remeasured Preferred Stock Warrants to Fair Value using OPM and/or PWERM Models</t>
  </si>
  <si>
    <t>At December 31, 2014 and 2013, the Company remeasured the
preferred stock warrants to fair value using the OPM and/or the
PWERM models with the following assumptions used in the OPM:
Year Ended December 31,
2014 2013
Expected term (in years) 1.2 – 2.5 2.5 – 3.1
Expected volatility 69 – 86% 66 – 70%
Risk-free interest rate 0.3 – 0.6% 0.4 – 0.7%
Expected dividend rate — % — %
Discount for lack of marketability
19.5 – 24.3%
23.7% – 25.8%</t>
  </si>
  <si>
    <t>Summary of the Changes in the Estimated Fair Value of the Company's Preferred Stock Warrant Liabilities</t>
  </si>
  <si>
    <t>The following table provides a summary of the changes in the
estimated fair value of the Company’s preferred stock warrant
liabilities, which were measured at fair value on a recurring basis
using unobservable inputs (Level 3) until their exercise (in
thousands):
Year Ended
December 31,
2015 2014 2013
(in
thousands)
Fair value, beginning balance $ 1,810 $ 430 $ 171
Fair value of preferred stock warrants exercised (19,253 )
— 57
Change in fair value of preferred stock warrants 17,443 1,380 202
Fair value, ending balance $
— $ 1,810 $ 430</t>
  </si>
  <si>
    <t>Balance Sheet Components (Tables)</t>
  </si>
  <si>
    <t>Summary of Cash and Cash Equivalents</t>
  </si>
  <si>
    <t>Cash and cash equivalents consist of the following:
December 31,
2015 2014
(in
thousands)
Cash $ 1,576 $ 1,307
Cash equivalents:
Money market accounts 148,604 27,847
Total cash and cash equivalents $ 150,180 $ 29,154</t>
  </si>
  <si>
    <t>Summary of Prepaid Expenses and Other Current Assets</t>
  </si>
  <si>
    <t>Prepaid expenses and other current assets consist of the
following:
December 31,
2015 2014
(in
thousands)
Prepaid research and development project costs $ 878 $ 515
Prepaid insurance 480 23
Other 315 23
Total prepaid expenses and other current assets $ 1,673 $ 561</t>
  </si>
  <si>
    <t>Summary of Property and Equipment, Net</t>
  </si>
  <si>
    <t>Property and equipment, net consists of the following:
December 31,
2015 2014
(in
thousands)
Computer equipment $ 242 $ 56
Software 126 9
Lab equipment 236 163
Leasehold improvements 84
—
Property and equipment, gross 688 228
Less: accumulated depreciation (122 ) (14 )
Total property and equipment, net $ 566 $ 214</t>
  </si>
  <si>
    <t>Summary of Accrued Liabilities</t>
  </si>
  <si>
    <t>Accrued liabilities consist of the following:
December 31,
2015 2014
(in
thousands)
Accrued research and development costs $ 4,318 $ 526
Accrued employee related costs 1,529 759
Accrued professional fees 933 140
Other 236 48
Total accrued liabilities $ 7,016 $ 1,473</t>
  </si>
  <si>
    <t>Commitments and Contingencies (Tables)</t>
  </si>
  <si>
    <t>Schedule of Aggregate Future Non-Cancelable Minimum Lease Payments</t>
  </si>
  <si>
    <t>As of December 31, 2015, the aggregate future non-cancelable
minimum lease payments associated with this office space operating
lease are as follows:
Years Ending December 31: Operating
(in thousands)
2016 $ 290
2017 290
2018 48
Total $ 628</t>
  </si>
  <si>
    <t>Common Stock Reserved for Issuance (Tables)</t>
  </si>
  <si>
    <t>Schedule of Common Stock Reserved for Issuance</t>
  </si>
  <si>
    <t>The Company is required to reserve and keep available out of its
authorized but unissued shares of common stock a number of shares
sufficient to effect the conversion of all outstanding shares of
preferred stock (and preferred stock warrants), plus options
granted and available for grant under the incentive plans and
shares reserved for issuance under the employee stock purchase
plan.
December 31,
2015 2014
Conversion of outstanding Series A convertible preferred stock
— 252,817
Conversion of outstanding Series B redeemable convertible preferred
stock
— 1,947,354
Conversion of outstanding Series B-1 redeemable convertible
preferred stock
— 1,392,300
Conversion of outstanding Series C redeemable convertible preferred
stock
— 2,487,770
Conversion of outstanding Series D redeemable convertible preferred
stock
— 11,409,360
Outstanding preferred stock warrants
— 976,492
Outstanding stock options 3,522,813 2,138,096
Shares reserved for future option grants 3,523,879 1,550,101
Shares reserved under the 2015 employee stock purchase plan 700,000
—
Total common stock reserved for issuance 7,746,692 22,154,290</t>
  </si>
  <si>
    <t>Preferred Stock (Tables)</t>
  </si>
  <si>
    <t>Components of Convertible and Redeemable Convertible Preferred Stock</t>
  </si>
  <si>
    <t>The convertible and redeemable convertible preferred stock as of
December 31, 2014 consisted of the following:
December 31, 2014
Shares Shares and Outstanding Net Liquidation Price Per Aggregate Redemption
(in thousands,
except share and per share data)
Convertible Preferred Stock:
Series A 1,843,894 224,564 $ 2,543 $ 11.324 $ 2,543 $
—
Redeemable Convertible Preferred Stock:
Series B 13,134,880 1,752,634 $ 19,504 $ 12.268 $ 21,502 $ 19,504
Series B-1 16,122,618 1,392,300 6,979 3.656 5,091 6,979
Series C 19,812,349 2,487,770 21,052 5.642 14,035 21,052
Series D 85,000,000 11,409,360 94,297 5.510 62,865 94,297
Total redeemable convertible preferred stock 134,069,847 17,042,064 $ 141,832 $ 103,493 $ 141,832
Total preferred stock 135,913,741 17,266,628 $ 144,375 $ 106,036 $ 141,832</t>
  </si>
  <si>
    <t>Change in Redemption Value of Convertible Preferred Stock</t>
  </si>
  <si>
    <t>The following table sets forth the total adjustment to redemption
value of each series of redeemable convertible preferred stock
recognized during the following periods:
Year Ended
December 31,
2015 2014 2013
(in
thousands)
Redeemable Convertible Preferred Stock
Series B $ 46,976 $ 6,447 $
—
Series B-1 36,961 2,836 28
Series C 52,832 2,449 5,685
Series D 237,246 38,117
—
Total adjustment to redemption value on redeemable convertible
preferred stock $ 374,015 $ 49,849 $ 5,713</t>
  </si>
  <si>
    <t>Preferred Stock Warrants (Tables)</t>
  </si>
  <si>
    <t>Summary of Preferred Stock Warrants</t>
  </si>
  <si>
    <t>The key terms of the convertible preferred stock are summarized in
the following table:
Warrants Outstanding
Warrants Warrants Exercise Price
Expiration
Series A preferred stock warrants
— 22,914 $ 11.324 Various dates in 2014
Series B preferred stock warrants 10,414 10,414 7.45 July 31, 2018
Series B-1 preferred stock 47,060 47,060 7.45 June 30, 2018
Series B-1 preferred stock 746,295 746,295 2.6075 Various dates in 2016 – 2021
Series C preferred stock warrants 171,566 171,566 5.125 Various dates in 2022 – 2023
Total preferred stock warrants 975,335 998,249</t>
  </si>
  <si>
    <t>Stock-Based Compensation (Tables)</t>
  </si>
  <si>
    <t>Schedule of Stock-based Compensation Expense for Employees and Non-employees</t>
  </si>
  <si>
    <t>In the accompanying consolidated statement of operations, the
Company recognized stock-based compensation expense for its
employees and non-employees as follows:
Year Ended
December 31,
2015 2014 2013
(in
thousands)
Research and development $ 1,846 $ 65 $ 5
General and administrative 1,340 237 17
Total stock-based compensation $ 3,186 $ 302 $ 22</t>
  </si>
  <si>
    <t>Schedule of Estimated Grant-date Fair Value of Stock-based Awards Using Black-Scholes Option Pricing Model Assumptions</t>
  </si>
  <si>
    <t xml:space="preserve">The estimated grant-date fair value of all the Company’s
stock-based awards was calculated using the Black-Scholes option
pricing model, based on the following assumptions:
Year Ended
December 31,
2015 2014 2013
Expected term (in years)
5.2 – 10.0
5.0 – 6.0
5.0 – 6.0
Expected volatility
75 – 84 %
81 – 83 %
79 – 82 %
Risk-free interest rate
1.5 – 2.4 %
1.5 – 1.8 %
0.7 – 1.6 %
Expected dividend rate
— %
— %
— % </t>
  </si>
  <si>
    <t>Summary of Stock-Based Compensation Activity</t>
  </si>
  <si>
    <t>A summary of activity under the 2005 Plan, 2008 Plan and 2015 Plan
and related information is as follows:
Options Outstanding Non-Vested Stock
Shares Available for Grant Number of Shares Weighted- Weighted- Aggregate Intrinsic (in thousands) Number of Weighted-
Outstanding—December 31, 2012 555,135 271,276 $ 0.32 7.66 $
— 404 $ 0.30
Awards authorized 520,134
Options granted (403,759 ) 403,759 0.37
Non-vested stock granted (35,353 )
— 35,353 0.29
Options exercised
— (91,272 ) 0.27
Non-vested stock vested
—
— (35,757 ) 0.29
Options cancelled 1,611 (1,611 ) 0.26
Outstanding—December 31, 2013 637,768 582,152 0.37 8.63 48
—
—
Awards authorized 3,221,477
Options granted (2,309,681 ) 2,309,681 0.93
Options exercised
— (752,698 ) 0.54
Options cancelled 537 (1,039 ) 2.08
Outstanding—December 31, 2014 1,550,101 2,138,096 0.91 9.29 3,153
—
—
Awards authorized 3,400,000
Options granted (1,471,664 ) 1,471,664 8.06
Options exercised
— (41,505 ) 0.76
Options cancelled 45,442 (45,442 ) 7.76
Outstanding—December 31, 2015 3,523,879 3,522,813 $ 3.81 8.78 $ 40,425
—
—
Exercisable—December 31, 2015 2,152,742 $ 1.04 8.35 $ 30,140
Vested and expected to vest—December 31, 2015 3,417,287 $ 3.74 8.77 $ 39,437</t>
  </si>
  <si>
    <t>Income Taxes (Tables)</t>
  </si>
  <si>
    <t>Schedule of Geographical Breakdown of Loss Before Provision for Income Taxes</t>
  </si>
  <si>
    <t>The geographical breakdown of loss before provision for income
taxes is as follows:
Year Ended
December 31,
2015 2014 2013
(in
thousands)
United States $ (53,376 ) $ (23,872 ) $ (6,832 )
International 171 1
—
Loss before provision for income taxes $ (53,205 ) $ (23,871 ) $ (6,832 )</t>
  </si>
  <si>
    <t>Components of Provision for Income Taxes</t>
  </si>
  <si>
    <t>The components of the provision for income taxes are as
follows:
Year Ended
December 31,
2015 2014 2013
(in
thousands)
Current tax provision:
Federal $
— $
— $
—
State
—
—
—
Foreign 59 4
—
Total current tax provision 59 4
—
Deferred tax provision (benefit):
Foreign (4 ) (2 )
—
Total deferred tax provision (benefit) $ (4 ) $ (2 ) $
—
Total provision for income taxes $ 55 $ 2 $
—</t>
  </si>
  <si>
    <t>Reconciliation Between Income Taxes Computed at the Federal Statutory Income Tax Rate and the Provision for Income Taxes</t>
  </si>
  <si>
    <t>The reconciliation between income taxes computed at the federal
statutory income tax rate and the provision for income taxes is as
follows:
Year Ended
December 31,
2015 2014 2013
(in
thousands)
Federal statutory rate 34.0 % 34.0 % 34.0 %
Effect of:
Change in valuation allowance (27.8 ) (37.3 ) (23.1 )
Federal tax credit 2.6 1.8 1.8
State income tax benefit, net of federal benefit 2.9 4.0 2.2
Conversion costs
—
— (13.5 )
Change in fair value of preferred stock warrants (11.1 ) (2.0 ) (1.1 )
Other permanent items (0.7 ) (0.5 ) (0.3 )
Total provision for income taxes (0.1 )% — % — %</t>
  </si>
  <si>
    <t>Components of the Deferred Tax Assets</t>
  </si>
  <si>
    <t>The components of the deferred tax assets are as follows:
December 31,
2015 2014
(in
thousands)
Deferred tax assets:
Net operating loss carryforwards $ 21,482 $ 8,941
Research and development credits 1,923 649
License fee 3,413 3,880
Other 1,649 177
Gross deferred tax assets 28,467 13,647
Valuation allowance (28,448 ) (13,645 )
Total deferred tax assets 19 2
Deferred tax liabilities:
Other 10
—
Total deferred tax liabilities 10
—
Total net deferred tax assets $ 9 $ 2</t>
  </si>
  <si>
    <t>Unrecognized Tax Benefits</t>
  </si>
  <si>
    <t>The activity related to the gross amount of unrecognized tax
benefits is as follows:
Year Ended
2015 2014
(in
thousands)
Beginning balance $ 162 $ 58
Increases based on tax positions related to prior years
—
—
Decreases based on tax positions related to prior years (77 )
—
Increases based on tax positions in current year 147 104
Settlement
—
—
Lapse of statute of limitations
—
—
Ending balance $ 232 $ 162</t>
  </si>
  <si>
    <t>Selected Quarterly Financial Data (Tables)</t>
  </si>
  <si>
    <t>Summary of Selected Unaudited Consolidated Quarterly Financial Information</t>
  </si>
  <si>
    <t xml:space="preserve">The Selected consolidated quarterly financial results from
operations for the years ended December 31, 2015 and 2014 are
set forth therein. Net loss per share for all periods presented has
been retroactively adjusted to reflect the 7.45-for-1 reverse stock
split effected on June 29, 2015.
Fiscal 2015 Quarter Ended
March 31, June 30, September 30, December 31,
(in thousands,
except per share amounts)
Operating expenses $ 6,737 $ 6,612 $ 11,033 $ 11,446
Net loss $ (8,048 ) $ (15,249 ) $ (18,505 ) $ (11,458 )
Net loss attributable to common stockholders $ (19,053 ) $ (156,129 ) $ (266,544 ) $ (11,458 )
Basic and diluted net loss per share $ (12.83 ) $ (104.10 ) $ (11.03 ) $ (0.38 )
Fiscal 2014 Quarter Ended
March 31, June 30, September 30, December 31,
(in thousands,
except per share amounts)
Operating expenses $ 2,320 $ 13,508 $ 3,480 $ 3,270
Net loss $ (2,467 ) $ (13,824 ) $ (3,961 ) $ (3,621 )
Net loss attributable to common stockholders $ (4,909 ) $ (50,657 ) $ (9,552 ) $ (8,604 )
Basic and diluted net loss per share $ (5.77 ) $ (55.04 ) $ (9.37 ) $ (5.85 ) </t>
  </si>
  <si>
    <t>The Company and Basis of Presentation - Additional Information (Detail) $ / shares in Units, $ in Millions</t>
  </si>
  <si>
    <t>Jul. 21, 2015$ / sharesshares</t>
  </si>
  <si>
    <t>Jul. 15, 2015USD ($)$ / sharesshares</t>
  </si>
  <si>
    <t>Jun. 29, 2015</t>
  </si>
  <si>
    <t>Dec. 31, 2015USD ($)$ / sharesshares</t>
  </si>
  <si>
    <t>Dec. 31, 2014$ / sharesshares</t>
  </si>
  <si>
    <t>Class of Stock [Line Items]</t>
  </si>
  <si>
    <t>Shares issued, price per share | $ / shares</t>
  </si>
  <si>
    <t>Convertible preferred stock, conversion basis</t>
  </si>
  <si>
    <t>On July 21, 2015, immediately prior to the closing of the IPO, all outstanding shares of convertible and redeemable convertible preferred stock converted into 18,361,953 shares of common stock, including an aggregate of 390,680 shares of common stock that were issued on the net exercise of 493,648 preferred stock warrants at the IPO price of $17.00 per share and an aggregate of 481,671 shares of common stock that were issued on the cash exercise of 481,671 preferred stock warrants. The IPO closed on July 21, 2015.</t>
  </si>
  <si>
    <t>Number of common stock shares issued upon exercise of preferred stock warrants</t>
  </si>
  <si>
    <t>Preferred stock warrants exercised</t>
  </si>
  <si>
    <t>Capital stock, authorized</t>
  </si>
  <si>
    <t>Preferred stock, par value | $ / shares</t>
  </si>
  <si>
    <t>Common stock, par value | $ / shares</t>
  </si>
  <si>
    <t>Reverse stock split, description</t>
  </si>
  <si>
    <t>7.45-to-1</t>
  </si>
  <si>
    <t>Reverse Stock Split, Conversion Ratio</t>
  </si>
  <si>
    <t>Reverse stock split, effective date</t>
  </si>
  <si>
    <t>Jul. 2,
		2015</t>
  </si>
  <si>
    <t>Cumulative dividends | $</t>
  </si>
  <si>
    <t>Issuable common stock to redeemable convertible preferred stockholders</t>
  </si>
  <si>
    <t>Stock issued, shares</t>
  </si>
  <si>
    <t>Redeemable convertible preferred stock converted into common stock</t>
  </si>
  <si>
    <t>Cash Exercise [Member]</t>
  </si>
  <si>
    <t>Initial Public Offering [Member]</t>
  </si>
  <si>
    <t>Proceeds from issuance of common stock, net | $</t>
  </si>
  <si>
    <t>Summary of Significant Accounting Policies - Additional Information (Detail)</t>
  </si>
  <si>
    <t>Dec. 31, 2015USD ($)Segment</t>
  </si>
  <si>
    <t>Dec. 31, 2014USD ($)</t>
  </si>
  <si>
    <t>Summary Of Significant Accounting Policy [Line Items]</t>
  </si>
  <si>
    <t>Deposits in excess of federally-insured limits</t>
  </si>
  <si>
    <t>Deferred offering costs</t>
  </si>
  <si>
    <t>Number of operating segment | Segment</t>
  </si>
  <si>
    <t>Minimum [Member] | Property Plant And Equipment Other Than Leasehold Improvement[Member]</t>
  </si>
  <si>
    <t>Estimated useful lives of assets</t>
  </si>
  <si>
    <t>3 years</t>
  </si>
  <si>
    <t>Maximum [Member] | Property Plant And Equipment Other Than Leasehold Improvement[Member]</t>
  </si>
  <si>
    <t>5 years</t>
  </si>
  <si>
    <t>Other Assets [Member]</t>
  </si>
  <si>
    <t>Long-term portion of restricted cash</t>
  </si>
  <si>
    <t>Prepaid Expenses and Other Current Assets [Member]</t>
  </si>
  <si>
    <t>Current portion of restricted cash</t>
  </si>
  <si>
    <t>Net Loss Per Share - Schedule of Outstanding Shares of Common Stock Equivalents Excluded from Calculation of Diluted Net Loss Per Share Attributable to Common Stockholders (Detail) - shares</t>
  </si>
  <si>
    <t>Antidilutive Securities Excluded from Computation of Earnings Per Share [Line Items]</t>
  </si>
  <si>
    <t>Total potential dilutive shares</t>
  </si>
  <si>
    <t>Options to Purchase Common Stock [Member]</t>
  </si>
  <si>
    <t>Common Stock Subject to Repurchase [Member]</t>
  </si>
  <si>
    <t>Warrants for Preferred Stock [Member]</t>
  </si>
  <si>
    <t>Fair Value Measurements - Schedule of Fair Value Financial Assets and Liabilities Measured on Recurring Basis (Detail) - USD ($) $ in Thousands</t>
  </si>
  <si>
    <t>Financial Assets</t>
  </si>
  <si>
    <t>Total financial assets</t>
  </si>
  <si>
    <t>Preferred Stock Warrant Liabilities [Member]</t>
  </si>
  <si>
    <t>Financial Liabilities</t>
  </si>
  <si>
    <t>Total financial Liabilities</t>
  </si>
  <si>
    <t>Money Market Funds [Member]</t>
  </si>
  <si>
    <t>Restricted Money Market Funds [Member]</t>
  </si>
  <si>
    <t>Short-Term Investments [Member]</t>
  </si>
  <si>
    <t>Level 1 [Member]</t>
  </si>
  <si>
    <t>Level 1 [Member] | Money Market Funds [Member]</t>
  </si>
  <si>
    <t>Level 1 [Member] | Restricted Money Market Funds [Member]</t>
  </si>
  <si>
    <t>Level 2 [Member]</t>
  </si>
  <si>
    <t>Level 2 [Member] | Short-Term Investments [Member]</t>
  </si>
  <si>
    <t>Level 3 [Member] | Preferred Stock Warrant Liabilities [Member]</t>
  </si>
  <si>
    <t>Fair Value Measurements - Schedule of Remeasured Preferred Stock Warrants to Fair Value using OPM and/or PWERM Models (Detail) - Outstanding Preferred Stock Warrants [Member]</t>
  </si>
  <si>
    <t>Minimum [Member]</t>
  </si>
  <si>
    <t>Expected term (in years)</t>
  </si>
  <si>
    <t>1 year 2 months 12 days</t>
  </si>
  <si>
    <t>2 years 6 months</t>
  </si>
  <si>
    <t>Expected volatility</t>
  </si>
  <si>
    <t>69.00%</t>
  </si>
  <si>
    <t>66.00%</t>
  </si>
  <si>
    <t>Risk-free interest rate</t>
  </si>
  <si>
    <t>0.30%</t>
  </si>
  <si>
    <t>0.40%</t>
  </si>
  <si>
    <t>Expected dividend rate</t>
  </si>
  <si>
    <t>0.00%</t>
  </si>
  <si>
    <t>Discount for lack of marketability</t>
  </si>
  <si>
    <t>19.50%</t>
  </si>
  <si>
    <t>23.70%</t>
  </si>
  <si>
    <t>Maximum [Member]</t>
  </si>
  <si>
    <t>3 years 1 month 6 days</t>
  </si>
  <si>
    <t>86.00%</t>
  </si>
  <si>
    <t>70.00%</t>
  </si>
  <si>
    <t>0.60%</t>
  </si>
  <si>
    <t>0.70%</t>
  </si>
  <si>
    <t>24.30%</t>
  </si>
  <si>
    <t>25.80%</t>
  </si>
  <si>
    <t>Fair Value Measurements - Additional Information (Detail) - USD ($)</t>
  </si>
  <si>
    <t>Fair Value, Assets and Liabilities Measured on Recurring and Nonrecurring Basis [Line Items]</t>
  </si>
  <si>
    <t>Transfer of assets from level 1 to 2</t>
  </si>
  <si>
    <t>Transfer of assets from level 2 to 1</t>
  </si>
  <si>
    <t>Transfer of liabilities from level 1 to 2</t>
  </si>
  <si>
    <t>Transfer of liabilities from level 2 to 1</t>
  </si>
  <si>
    <t>Transfer of assets into level 3</t>
  </si>
  <si>
    <t>Transfer of assets out of level 3</t>
  </si>
  <si>
    <t>Transfer of liabilities into level 3</t>
  </si>
  <si>
    <t>Transfer of liabilities out of level 3</t>
  </si>
  <si>
    <t>Realized gain (loss) on financial assets</t>
  </si>
  <si>
    <t>Other Income (Expense) [Member]</t>
  </si>
  <si>
    <t>Recognized other-than-temporary impairment loss</t>
  </si>
  <si>
    <t>Fair Value Measurements - Summary of Warrant Liabilities Measured at Fair Value on Recurring Basis Using Unobservable Inputs (Detail) - USD ($) $ in Thousands</t>
  </si>
  <si>
    <t>Fair value, beginning balance</t>
  </si>
  <si>
    <t>Fair value of preferred stock warrants exercised</t>
  </si>
  <si>
    <t>Fair value, ending balance</t>
  </si>
  <si>
    <t>Balance Sheet Components - Summary of Cash and Cash Equivalents (Detail) - USD ($) $ in Thousands</t>
  </si>
  <si>
    <t>Dec. 31, 2012</t>
  </si>
  <si>
    <t>Cash and Cash Equivalents [Abstract]</t>
  </si>
  <si>
    <t>Cash</t>
  </si>
  <si>
    <t>Cash equivalents:</t>
  </si>
  <si>
    <t>Money market accounts</t>
  </si>
  <si>
    <t>Total cash and cash equivalents</t>
  </si>
  <si>
    <t>Balance Sheet Components - Summary of Prepaid Expenses and Other Current Assets (Detail) - USD ($) $ in Thousands</t>
  </si>
  <si>
    <t>Deferred Costs, Capitalized, Prepaid, and Other Assets Disclosure [Abstract]</t>
  </si>
  <si>
    <t>Prepaid research and development project costs</t>
  </si>
  <si>
    <t>Prepaid insurance</t>
  </si>
  <si>
    <t>Total prepaid expenses and other current assets</t>
  </si>
  <si>
    <t>Balance Sheet Components - Summary of Property and Equipment, Net (Detail) - USD ($) $ in Thousands</t>
  </si>
  <si>
    <t>Property, Plant and Equipment [Line Items]</t>
  </si>
  <si>
    <t>Property and equipment, gross</t>
  </si>
  <si>
    <t>Less: accumulated depreciation</t>
  </si>
  <si>
    <t>Total property and equipment, net</t>
  </si>
  <si>
    <t>Computer Equipment [Member]</t>
  </si>
  <si>
    <t>Software [Member]</t>
  </si>
  <si>
    <t>Lab Equipment [Member]</t>
  </si>
  <si>
    <t>Leasehold Improvements [Member]</t>
  </si>
  <si>
    <t>Balance Sheet Components - Additional Information (Detail) - USD ($) $ in Thousands</t>
  </si>
  <si>
    <t>Property, Plant and Equipment [Abstract]</t>
  </si>
  <si>
    <t>Depreciation and amortization related to property and equipment</t>
  </si>
  <si>
    <t>Balance Sheet Components - Summary of Accrued Liabilities (Detail) - USD ($) $ in Thousands</t>
  </si>
  <si>
    <t>Payables and Accruals [Abstract]</t>
  </si>
  <si>
    <t>Accrued research and development costs</t>
  </si>
  <si>
    <t>Accrued employee related costs</t>
  </si>
  <si>
    <t>Accrued professional fees</t>
  </si>
  <si>
    <t>Total accrued liabilities</t>
  </si>
  <si>
    <t>Debt - Additional Information (Detail) - USD ($)</t>
  </si>
  <si>
    <t>Jan. 10, 2014</t>
  </si>
  <si>
    <t>Dec. 20, 2013</t>
  </si>
  <si>
    <t>Nov. 13, 2012</t>
  </si>
  <si>
    <t>Oct. 01, 2012</t>
  </si>
  <si>
    <t>Jun. 11, 2015</t>
  </si>
  <si>
    <t>Dec. 18, 2012</t>
  </si>
  <si>
    <t>Mar. 01, 2012</t>
  </si>
  <si>
    <t>Dec. 31, 2007</t>
  </si>
  <si>
    <t>Debt Instrument [Line Items]</t>
  </si>
  <si>
    <t>Long-term note payable</t>
  </si>
  <si>
    <t>Debt extinguished</t>
  </si>
  <si>
    <t>Share price</t>
  </si>
  <si>
    <t>Convertible promissory notes</t>
  </si>
  <si>
    <t>Fair value of embedded derivative</t>
  </si>
  <si>
    <t>Amortized interest expense</t>
  </si>
  <si>
    <t>Interest expense related to premium conversion feature</t>
  </si>
  <si>
    <t>Convertible Notes Payable [Member]</t>
  </si>
  <si>
    <t>Maximum borrowing capacity</t>
  </si>
  <si>
    <t>Interest rate</t>
  </si>
  <si>
    <t>8.00%</t>
  </si>
  <si>
    <t>Debt maturity date</t>
  </si>
  <si>
    <t>Dec. 31,
		2013</t>
  </si>
  <si>
    <t>Jun. 30,
		2013</t>
  </si>
  <si>
    <t>Conversion premium percentage</t>
  </si>
  <si>
    <t>50.00%</t>
  </si>
  <si>
    <t>Converted debt amount</t>
  </si>
  <si>
    <t>Debt instrument beneficial conversion feature</t>
  </si>
  <si>
    <t>Outstanding borrowings on convertible promissory notes</t>
  </si>
  <si>
    <t>Conversion of debt into shares</t>
  </si>
  <si>
    <t>Conversion of debt into shares, amount</t>
  </si>
  <si>
    <t>Promissory Note [Member]</t>
  </si>
  <si>
    <t>1.00%</t>
  </si>
  <si>
    <t>Principal amount payable period</t>
  </si>
  <si>
    <t>Payable over 59 months starting January 1, 2013</t>
  </si>
  <si>
    <t>Premium on outstanding note balance in event of default</t>
  </si>
  <si>
    <t>7.00%</t>
  </si>
  <si>
    <t>Promissory Note [Member] | Amendment [Member]</t>
  </si>
  <si>
    <t>5.00%</t>
  </si>
  <si>
    <t>The  Company would be obligated to make payments on the restated principal on  January 1, 2015 in monthly equal installments over 48 months if a qualified  financing did not occur.</t>
  </si>
  <si>
    <t>Commitments and Contingencies - Additional Information (Detail)</t>
  </si>
  <si>
    <t>1 Months Ended</t>
  </si>
  <si>
    <t>Jul. 31, 2014USD ($)</t>
  </si>
  <si>
    <t>Apr. 30, 2014USD ($)</t>
  </si>
  <si>
    <t>May. 31, 2013USD ($)shares</t>
  </si>
  <si>
    <t>Dec. 31, 2015USD ($)</t>
  </si>
  <si>
    <t>Dec. 31, 2013USD ($)</t>
  </si>
  <si>
    <t>Dec. 31, 2012USD ($)</t>
  </si>
  <si>
    <t>Feb. 28, 2015USD ($)</t>
  </si>
  <si>
    <t>Feb. 28, 2015CAD</t>
  </si>
  <si>
    <t>Loss Contingencies [Line Items]</t>
  </si>
  <si>
    <t>Upfront payment paid</t>
  </si>
  <si>
    <t>Payment in cash upon closing of financing</t>
  </si>
  <si>
    <t>Minimum financing</t>
  </si>
  <si>
    <t>Milestone payment upon regulatory authority approval</t>
  </si>
  <si>
    <t>Manufacturing costs obligation</t>
  </si>
  <si>
    <t>Milestone payment not accrued</t>
  </si>
  <si>
    <t>Total rent expense for operating leases</t>
  </si>
  <si>
    <t>Novosom License Agreement [Member]</t>
  </si>
  <si>
    <t>Shares of common stock issued in settlement of first milestone payment | shares</t>
  </si>
  <si>
    <t>Fair marker value of common stock issued</t>
  </si>
  <si>
    <t>Operating Lease Agreement To Sublease Office Space [Member] | Vancouver [Member]</t>
  </si>
  <si>
    <t>Operating lease agreement expiration date</t>
  </si>
  <si>
    <t>Feb. 27,
		2018</t>
  </si>
  <si>
    <t>Letter of credit issued | CAD</t>
  </si>
  <si>
    <t>Collateralized restricted deposit</t>
  </si>
  <si>
    <t>Aggregate milestone payment</t>
  </si>
  <si>
    <t>Commitments and Contingencies - Schedule of Aggregate Future Non-Cancelable Minimum Lease Payments (Detail) $ in Thousands</t>
  </si>
  <si>
    <t>Operating Leases, Future Minimum Payments Due, Fiscal Year Maturity [Abstract]</t>
  </si>
  <si>
    <t>Common Stock Reserved for Issuance - Schedule of Common Stock Reserved for Issuance (Detail) - shares</t>
  </si>
  <si>
    <t>Jul. 15, 2015</t>
  </si>
  <si>
    <t>Total common stock reserved for future issuance</t>
  </si>
  <si>
    <t>2015 Employee Stock Purchase Plan [Member]</t>
  </si>
  <si>
    <t>Outstanding Preferred Stock Warrants [Member]</t>
  </si>
  <si>
    <t>Series A Convertible Preferred Stock [Member]</t>
  </si>
  <si>
    <t>Series B Redeemable Convertible Preferred Stock [Member]</t>
  </si>
  <si>
    <t>Series B-1 Redeemable Convertible Preferred Stock [Member]</t>
  </si>
  <si>
    <t>Outstanding Stock Options [Member]</t>
  </si>
  <si>
    <t>Shares Reserved For Future Option Grants [Member]</t>
  </si>
  <si>
    <t>Preferred Stock - Additional Information (Detail) - USD ($)</t>
  </si>
  <si>
    <t>Jul. 21, 2015</t>
  </si>
  <si>
    <t>Apr. 17, 2014</t>
  </si>
  <si>
    <t>Temporary Equity [Line Items]</t>
  </si>
  <si>
    <t>Shares issued, price per share</t>
  </si>
  <si>
    <t>Number of shares issued upon exercise of stock warrants</t>
  </si>
  <si>
    <t>Number of convertible preferred stock issued upon exercise of stock warrants</t>
  </si>
  <si>
    <t>Preferred stock, voting rights description</t>
  </si>
  <si>
    <t>Each share of Preferred Stock had a number of votes equal to the number of  shares of common stock into which it was convertible. The holders of the Series  B and C redeemable convertible preferred stock each had the right to elect one  director to the Board. The holders of the Series D redeemable convertible  preferred stock had the right to elect two directors to Board. The holders of  the common stock and Preferred Stock, voting together on an as-converted basis,  elect the three remaining directors.</t>
  </si>
  <si>
    <t>Preferred stock, dividend percent</t>
  </si>
  <si>
    <t>Cumulative unpaid dividends in arrears</t>
  </si>
  <si>
    <t>Percentage of accrued but unpaid dividends paid in shares</t>
  </si>
  <si>
    <t>Percentage of accrued but unpaid dividends forfeited</t>
  </si>
  <si>
    <t>Convertible preferred stock, redemption amount</t>
  </si>
  <si>
    <t>Qualified IPO [Member] | If closing occurs on or before April 17, 2015 [Member]</t>
  </si>
  <si>
    <t>Percentage of common stock price over original issue price</t>
  </si>
  <si>
    <t>160.00%</t>
  </si>
  <si>
    <t>Qualified IPO [Member] | If closing occurs after April 17, 2015 [Member]</t>
  </si>
  <si>
    <t>200.00%</t>
  </si>
  <si>
    <t>Qualified IPO [Member] | Minimum [Member]</t>
  </si>
  <si>
    <t>Proceeds from initial public offering</t>
  </si>
  <si>
    <t>Issuance of stock and warrants, shares</t>
  </si>
  <si>
    <t>Proceed from issuance of stock</t>
  </si>
  <si>
    <t>Convertible preferred stock, original issue price</t>
  </si>
  <si>
    <t>Fair value of common stock to redeemable convertible preferred stockholders</t>
  </si>
  <si>
    <t>Liquidation Price Per Share</t>
  </si>
  <si>
    <t>Percentage of redemption price over liquidation preference</t>
  </si>
  <si>
    <t>150.00%</t>
  </si>
  <si>
    <t>Redeemable convertible preferred stock, issuance cost</t>
  </si>
  <si>
    <t>Accruing dividends</t>
  </si>
  <si>
    <t>Series B Redeemable Convertible Preferred Stock [Member] | Minimum [Member]</t>
  </si>
  <si>
    <t>Convertible preferred stock, conversion price</t>
  </si>
  <si>
    <t>Preferred stock converted into common stock shares</t>
  </si>
  <si>
    <t>Preferred stock, dividend rate per share</t>
  </si>
  <si>
    <t>Series A Convertible Preferred Stock [Member] | Minimum [Member]</t>
  </si>
  <si>
    <t>Redeemable Convertible Preferred Stock [Member] | Qualified IPO [Member]</t>
  </si>
  <si>
    <t>Preferred stock, redemption terms</t>
  </si>
  <si>
    <t>In the event of a qualified IPO, the holders were entitled to 50% of the then  accrued but unpaid accruing dividends in cash and the remaining 50% were  forfeited.</t>
  </si>
  <si>
    <t>Payment of dividends</t>
  </si>
  <si>
    <t>Preferred Stock - Components of Convertible and Redeemable Convertible Preferred Stock (Detail) - USD ($) $ / shares in Units, $ in Thousands</t>
  </si>
  <si>
    <t>Shares Authorized</t>
  </si>
  <si>
    <t>Shares Issued</t>
  </si>
  <si>
    <t>Net Carrying Value</t>
  </si>
  <si>
    <t>Aggregate Liquidation Preference</t>
  </si>
  <si>
    <t>Redemption Value</t>
  </si>
  <si>
    <t>Shares Outstanding</t>
  </si>
  <si>
    <t>Preferred Stock - Change in Redemption Value of Convertible Preferred Stock (Detail) - USD ($) $ in Thousands</t>
  </si>
  <si>
    <t>Adjustment to redemption value</t>
  </si>
  <si>
    <t>Preferred Stock Warrants - Additional Information (Detail) - USD ($) $ / shares in Units, $ in Millions</t>
  </si>
  <si>
    <t>Class of Warrant or Right [Line Items]</t>
  </si>
  <si>
    <t>Fair value of warrant liability reclassified to redeemable convertible preferred stock and additional paid-in capital</t>
  </si>
  <si>
    <t>Estimated fair value of warrant</t>
  </si>
  <si>
    <t>Warrants exercised</t>
  </si>
  <si>
    <t>Warrants exercise price</t>
  </si>
  <si>
    <t>Cash proceeds from warrants exercised</t>
  </si>
  <si>
    <t>Series B-1 Redeemable Convertible Preferred Stock Cash Exercised at Exercise Price of $7.45 [Member]</t>
  </si>
  <si>
    <t>Series B-1 Redeemable Convertible Preferred Stock Warrants Cash Exercised at Exercise Price of $2.6075 [Member]</t>
  </si>
  <si>
    <t>Series C Redeemable Convertible Preferred Stock Warrants Cash Exercised at Exercise Price of $5.215 [Member]</t>
  </si>
  <si>
    <t>Preferred Stock Warrants - Summary of Convertible Preferred Stock Warrants (Detail) - $ / shares</t>
  </si>
  <si>
    <t>Preferred stock warrants outstanding</t>
  </si>
  <si>
    <t>Preferred stock warrants exercise price</t>
  </si>
  <si>
    <t>Preferred stock warrants expiration date, description</t>
  </si>
  <si>
    <t>Various dates in 2014</t>
  </si>
  <si>
    <t>Preferred stock warrants expiration date</t>
  </si>
  <si>
    <t>Jul. 31,
		2018</t>
  </si>
  <si>
    <t>Various dates in 2022 - 2023</t>
  </si>
  <si>
    <t>Series B-1 Redeemable Convertible Preferred Stock Warrants At Exercise Price Of $7.45 [Member]</t>
  </si>
  <si>
    <t>Jun. 30,
		2018</t>
  </si>
  <si>
    <t>Series B-1 Redeemable Convertible Preferred Stock Warrants At Exercise Price Of $2.6075 [Member]</t>
  </si>
  <si>
    <t>Various dates in 2016 - 2021</t>
  </si>
  <si>
    <t>Stock-Based Compensation - Schedule of Stock-based Compensation Expense for Employees and Non-employees (Detail) - USD ($) $ in Thousands</t>
  </si>
  <si>
    <t>Share-based Compensation Arrangement by Share-based Payment Award, Compensation Cost [Line Items]</t>
  </si>
  <si>
    <t>Total stock-based compensation</t>
  </si>
  <si>
    <t>Research and development [Member]</t>
  </si>
  <si>
    <t>General and administrative [Member]</t>
  </si>
  <si>
    <t>Stock-Based Compensation - Schedule of Estimated Grant-date Fair Value of Stock-based Awards Using Black-Scholes Option Pricing Model Assumptions (Detail)</t>
  </si>
  <si>
    <t>Share-based Compensation Arrangement by Share-based Payment Award [Line Items]</t>
  </si>
  <si>
    <t>Expected volatility, Minimum</t>
  </si>
  <si>
    <t>75.00%</t>
  </si>
  <si>
    <t>81.00%</t>
  </si>
  <si>
    <t>79.00%</t>
  </si>
  <si>
    <t>Expected volatility, Maximum</t>
  </si>
  <si>
    <t>84.00%</t>
  </si>
  <si>
    <t>83.00%</t>
  </si>
  <si>
    <t>82.00%</t>
  </si>
  <si>
    <t>Risk-free interest rate, Minimum</t>
  </si>
  <si>
    <t>1.50%</t>
  </si>
  <si>
    <t>Risk-free interest rate, Maximum</t>
  </si>
  <si>
    <t>2.40%</t>
  </si>
  <si>
    <t>1.80%</t>
  </si>
  <si>
    <t>1.60%</t>
  </si>
  <si>
    <t>5 years 2 months 12 days</t>
  </si>
  <si>
    <t>10 years</t>
  </si>
  <si>
    <t>6 years</t>
  </si>
  <si>
    <t>Stock-Based Compensation - Additional Information (Detail) - USD ($)</t>
  </si>
  <si>
    <t>Jul. 14, 2015</t>
  </si>
  <si>
    <t>Feb. 28, 2015</t>
  </si>
  <si>
    <t>Number of common stock shares reserved for issuance</t>
  </si>
  <si>
    <t>Proceeds from early exercise of stock options of unvested portion</t>
  </si>
  <si>
    <t>Performance-Based Stock Option Grant [Member]</t>
  </si>
  <si>
    <t>Stock-based compensation that would have been recorded if performance condition had been achieved</t>
  </si>
  <si>
    <t>Additional stock-based compensation related to stock options</t>
  </si>
  <si>
    <t>Performance-Based Stock Option Grant [Member] | Executive officer [Member]</t>
  </si>
  <si>
    <t>Granted options to purchase shares of common stock</t>
  </si>
  <si>
    <t>2008 Plan [Member]</t>
  </si>
  <si>
    <t>Number of shares held by employees subject to repurchase</t>
  </si>
  <si>
    <t>2008 Plan [Member] | Executive officer [Member]</t>
  </si>
  <si>
    <t>Stock options early exercised</t>
  </si>
  <si>
    <t>Stock option grants description</t>
  </si>
  <si>
    <t>The number of shares initially reserved for issuance under the ESPP will  increase automatically on January 1 for nine years from the first offering date  by the number of shares equal to 1% of the total outstanding shares of the  Company's common stock as of the immediately preceding December 31.</t>
  </si>
  <si>
    <t>Percentage threshold of outstanding shares increased annually under the plan</t>
  </si>
  <si>
    <t>Maximum number of common stock shares allowed to issue under employee stock purchase plan</t>
  </si>
  <si>
    <t>Options to purchase shares of common stock, discount percentage</t>
  </si>
  <si>
    <t>15.00%</t>
  </si>
  <si>
    <t>Number of common stock issued</t>
  </si>
  <si>
    <t>2015 Plan [Member]</t>
  </si>
  <si>
    <t>Number of common stock shares initially reserved for issuance</t>
  </si>
  <si>
    <t>The number of shares initially  reserved for issuance under the 2015 Plan will increase automatically on  January 1 of each calendar year 2016 through 2025 by the number of shares equal  to 4% of the total outstanding shares of the Company's common stock as of the  immediately preceding December 31.</t>
  </si>
  <si>
    <t>4.00%</t>
  </si>
  <si>
    <t>Stock option life in years</t>
  </si>
  <si>
    <t>2005 Plan, 2008 Plan and 2015 Plan [Member]</t>
  </si>
  <si>
    <t>Weighted-average grant date fair values of options granted</t>
  </si>
  <si>
    <t>Aggregate intrinsic value of options exercised</t>
  </si>
  <si>
    <t>Total grant date fair value of options vested</t>
  </si>
  <si>
    <t>Aggregate intrinsic value of options outstanding</t>
  </si>
  <si>
    <t>Total unrecognized stock-based compensation related to unvested stock options</t>
  </si>
  <si>
    <t>Weighted-average period</t>
  </si>
  <si>
    <t>3 years 3 months 18 days</t>
  </si>
  <si>
    <t>Stock-Based Compensation - Summary of Stock-Based Compensation Activity (Detail) - 2005 Plan, 2008 Plan and 2015 Plan [Member] - USD ($)</t>
  </si>
  <si>
    <t>Non-Vested Stock, Number of Shares Outstanding</t>
  </si>
  <si>
    <t>Number of Shares Outstanding, Beginning balance</t>
  </si>
  <si>
    <t>Number of Shares Outstanding, Non-vested stock granted</t>
  </si>
  <si>
    <t>Number of Shares Outstanding, Non-vested stock vested</t>
  </si>
  <si>
    <t>Non-Vested Stock, Number of Shares Outstanding, Ending balance</t>
  </si>
  <si>
    <t>Non-Vested Stock, Weighted-Average Grant Date Fair Value Per Share</t>
  </si>
  <si>
    <t>Weighted-Average Grant Date Fair Value Per Share, Beginning balance</t>
  </si>
  <si>
    <t>Weighted-Average Grant Date Fair Value Per Share, Non-vested stock granted</t>
  </si>
  <si>
    <t>Weighted-Average Grant Date Fair Value Per Share, Non-vested stock vested</t>
  </si>
  <si>
    <t>Weighted-Average Grant Date Fair Value Per Share, Ending balance</t>
  </si>
  <si>
    <t>Options Outstanding, Shares Available for Grant</t>
  </si>
  <si>
    <t>Shares Available for Grant, Beginning balance</t>
  </si>
  <si>
    <t>Shares Available for Grant, Awards authorized</t>
  </si>
  <si>
    <t>Shares Available for Grant, Granted</t>
  </si>
  <si>
    <t>Non-vested stock granted</t>
  </si>
  <si>
    <t>Shares Available for Grant, Exercised</t>
  </si>
  <si>
    <t>Shares Available for Grant, Cancelled</t>
  </si>
  <si>
    <t>Shares Available for Grant, Ending balance</t>
  </si>
  <si>
    <t>Options Outstanding, Number of Shares Outstanding</t>
  </si>
  <si>
    <t>Number of Shares Outstanding, Options granted</t>
  </si>
  <si>
    <t>Number of Shares Outstanding, Options exercised</t>
  </si>
  <si>
    <t>Number of Shares Outstanding, Options cancelled</t>
  </si>
  <si>
    <t>Number of Shares Outstanding, Ending balance</t>
  </si>
  <si>
    <t>Number of Shares Outstanding, Exercisable</t>
  </si>
  <si>
    <t>Number of Shares Outstanding, Vested and expected to vest</t>
  </si>
  <si>
    <t>Options Outstanding, Weighted-Average Exercise Price Per Share</t>
  </si>
  <si>
    <t>Weighted-Average Exercise Price Per Share, Beginning balance</t>
  </si>
  <si>
    <t>Weighted-Average Exercise Price Per Share, Options granted</t>
  </si>
  <si>
    <t>Weighted-Average Exercise Price Per Share, Options exercised</t>
  </si>
  <si>
    <t>Weighted-Average Exercise Price Per Share, Options cancelled</t>
  </si>
  <si>
    <t>Weighted-Average Exercise Price Per Share, Ending balance</t>
  </si>
  <si>
    <t>Weighted-Average Exercise Price Per Share, Exercisable</t>
  </si>
  <si>
    <t>Weighted-Average Exercise Price Per Share, Vested and expected to vest</t>
  </si>
  <si>
    <t>Options Outstanding, Weighted-Average Remaining Contractual Term (Years)</t>
  </si>
  <si>
    <t>Weighted-Average Remaining Contractual Term (Years)</t>
  </si>
  <si>
    <t>8 years 8 months 23 days</t>
  </si>
  <si>
    <t>9 years 3 months 15 days</t>
  </si>
  <si>
    <t>8 years 7 months 17 days</t>
  </si>
  <si>
    <t>7 years 7 months 28 days</t>
  </si>
  <si>
    <t>Weighted-Average Remaining Contractual Term (Year), Exercisable</t>
  </si>
  <si>
    <t>8 years 4 months 6 days</t>
  </si>
  <si>
    <t>Weighted-Average Remaining Contractual Term (Year), Vested and expected to vest</t>
  </si>
  <si>
    <t>8 years 9 months 7 days</t>
  </si>
  <si>
    <t>Options Outstanding, Aggregate Intrinsic Value of Outstanding Options</t>
  </si>
  <si>
    <t>Aggregate Intrinsic Value of Outstanding Options</t>
  </si>
  <si>
    <t>Aggregate Intrinsic Value of Outstanding Options, Exercisable</t>
  </si>
  <si>
    <t>Aggregate Intrinsic Value of Outstanding Options, Vested and expected to vest</t>
  </si>
  <si>
    <t>Income Taxes - Schedule of Geographical Breakdown of Loss Before Provision for Income Taxes (Detail) - USD ($) $ in Thousands</t>
  </si>
  <si>
    <t>United States</t>
  </si>
  <si>
    <t>International</t>
  </si>
  <si>
    <t>Income Taxes - Components of Provision for Income Taxes (Detail) - USD ($) $ in Thousands</t>
  </si>
  <si>
    <t>Current tax provision:</t>
  </si>
  <si>
    <t>Federal</t>
  </si>
  <si>
    <t>State</t>
  </si>
  <si>
    <t>Foreign</t>
  </si>
  <si>
    <t>Total current tax provision</t>
  </si>
  <si>
    <t>Deferred tax provision (benefit):</t>
  </si>
  <si>
    <t>Total deferred tax provision (benefit)</t>
  </si>
  <si>
    <t>Total provision for income taxes</t>
  </si>
  <si>
    <t>Income Taxes - Reconciliation Between Income Taxes Computed at the Federal Statutory Income Tax Rate and the Provision for Income Taxes (Detail)</t>
  </si>
  <si>
    <t>Federal statutory rate</t>
  </si>
  <si>
    <t>34.00%</t>
  </si>
  <si>
    <t>Change in valuation allowance</t>
  </si>
  <si>
    <t>(27.80%)</t>
  </si>
  <si>
    <t>(37.30%)</t>
  </si>
  <si>
    <t>(23.10%)</t>
  </si>
  <si>
    <t>Federal tax credit</t>
  </si>
  <si>
    <t>2.60%</t>
  </si>
  <si>
    <t>State income tax benefit, net of federal benefit</t>
  </si>
  <si>
    <t>2.90%</t>
  </si>
  <si>
    <t>2.20%</t>
  </si>
  <si>
    <t>Conversion costs</t>
  </si>
  <si>
    <t>(13.50%)</t>
  </si>
  <si>
    <t>(11.10%)</t>
  </si>
  <si>
    <t>(2.00%)</t>
  </si>
  <si>
    <t>(1.10%)</t>
  </si>
  <si>
    <t>Other permanent items</t>
  </si>
  <si>
    <t>(0.70%)</t>
  </si>
  <si>
    <t>(0.50%)</t>
  </si>
  <si>
    <t>(0.30%)</t>
  </si>
  <si>
    <t>(0.10%)</t>
  </si>
  <si>
    <t>Income Taxes - Components of Deferred Tax Assets (Detail) - USD ($) $ in Thousands</t>
  </si>
  <si>
    <t>Deferred tax assets:</t>
  </si>
  <si>
    <t>Net operating loss carryforwards</t>
  </si>
  <si>
    <t>Research and development credits</t>
  </si>
  <si>
    <t>License fee</t>
  </si>
  <si>
    <t>Gross deferred tax assets</t>
  </si>
  <si>
    <t>Valuation allowance</t>
  </si>
  <si>
    <t>Total deferred tax assets</t>
  </si>
  <si>
    <t>Deferred tax liabilities:</t>
  </si>
  <si>
    <t>Total deferred tax liabilities</t>
  </si>
  <si>
    <t>Total net deferred tax assets</t>
  </si>
  <si>
    <t>Income Taxes - Additional Information (Detail) - USD ($)</t>
  </si>
  <si>
    <t>Income Tax Contingency [Line Items]</t>
  </si>
  <si>
    <t>Deferred tax assets, valuation allowance</t>
  </si>
  <si>
    <t>Deferred tax assets, valuation allowance, change in amount</t>
  </si>
  <si>
    <t>Unrecognized deferred tax assets related to stock compensation</t>
  </si>
  <si>
    <t>Deferred tax assets, federal operating loss carry forwards</t>
  </si>
  <si>
    <t>Deferred tax assets, state operating loss carry forwards</t>
  </si>
  <si>
    <t>Operating loss carry forwards, expiry year start</t>
  </si>
  <si>
    <t>Operating loss carry forwards, expiry year end</t>
  </si>
  <si>
    <t>Deferred tax credit carry forwards</t>
  </si>
  <si>
    <t>Deferred tax credit carry forwards, year begin to expiration</t>
  </si>
  <si>
    <t>Unrecognized tax benefits, accrued interest and penalties</t>
  </si>
  <si>
    <t>Earliest Tax Year [Member]</t>
  </si>
  <si>
    <t>Open tax year</t>
  </si>
  <si>
    <t>Latest Tax Year [Member]</t>
  </si>
  <si>
    <t>Income Taxes - Unrecognized Tax Benefits (Detail) - USD ($) $ in Thousands</t>
  </si>
  <si>
    <t>Beginning balance</t>
  </si>
  <si>
    <t>Increases based on tax positions related to prior years</t>
  </si>
  <si>
    <t>Decreases based on tax positions related to prior years</t>
  </si>
  <si>
    <t>Increases based on tax positions in current year</t>
  </si>
  <si>
    <t>Settlement</t>
  </si>
  <si>
    <t>Lapse of statute of limitations</t>
  </si>
  <si>
    <t>Ending balance</t>
  </si>
  <si>
    <t>Selected Quarterly Finanacial Data - Summary of Selected Unaudited Consolidated Quarterly Financial Information (Detail) - USD ($) $ / shares in Units, $ in Thousands</t>
  </si>
  <si>
    <t>3 Months Ended</t>
  </si>
  <si>
    <t>Sep. 30, 2015</t>
  </si>
  <si>
    <t>Jun. 30, 2015</t>
  </si>
  <si>
    <t>Mar. 31, 2015</t>
  </si>
  <si>
    <t>Sep. 30, 2014</t>
  </si>
  <si>
    <t>Jun. 30, 2014</t>
  </si>
  <si>
    <t>Mar. 31, 2014</t>
  </si>
  <si>
    <t>Operating expenses</t>
  </si>
  <si>
    <t>Basic and diluted net loss per share</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0_);_(&quot;$ &quot;(#,##0.000)" numFmtId="167"/>
    <numFmt formatCode="_(&quot;$ &quot;#,##0.00_);_(&quot;$ &quot;(#,##0.00)" numFmtId="168"/>
    <numFmt formatCode="_(&quot;CAD &quot;#,##0_);_(&quot;CAD &quot;(#,##0)" numFmtId="169"/>
    <numFmt formatCode="_(&quot;$ &quot;#,##0.0000_);_(&quot;$ &quot;(#,##0.0000)" numFmtId="170"/>
    <numFmt formatCode="#,##0.000_);(#,##0.000)" numFmtId="171"/>
    <numFmt formatCode="#,##0.00000_);(#,##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290149</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30099375</v>
      </c>
    </row>
    <row spans="1:4" r="18">
      <c s="4" r="A18" t="s">
        <v>30</v>
      </c>
      <c s="7" r="D18" t="n">
        <v>65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3" r="A3" t="s">
        <v>211</v>
      </c>
    </row>
    <row spans="1:2" r="4">
      <c s="4" r="A4" t="s">
        <v>222</v>
      </c>
      <c s="4" r="B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33</v>
      </c>
      <c s="2" r="B1" t="s">
        <v>1</v>
      </c>
    </row>
    <row spans="1:2" r="2">
      <c s="2" r="B2" t="s">
        <v>2</v>
      </c>
    </row>
    <row spans="1:2" r="3">
      <c s="3" r="A3" t="s">
        <v>231</v>
      </c>
    </row>
    <row spans="1:2" r="4">
      <c s="4" r="A4" t="s">
        <v>233</v>
      </c>
      <c s="4" r="B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8" r="B3" t="n">
        <v>150180</v>
      </c>
      <c s="8" r="C3" t="n">
        <v>29154</v>
      </c>
    </row>
    <row spans="1:3" r="4">
      <c s="4" r="A4" t="s">
        <v>35</v>
      </c>
      <c s="6" r="C4" t="n">
        <v>10010</v>
      </c>
    </row>
    <row spans="1:3" r="5">
      <c s="4" r="A5" t="s">
        <v>36</v>
      </c>
      <c s="6" r="B5" t="n">
        <v>1673</v>
      </c>
      <c s="6" r="C5" t="n">
        <v>561</v>
      </c>
    </row>
    <row spans="1:3" r="6">
      <c s="4" r="A6" t="s">
        <v>37</v>
      </c>
      <c s="6" r="B6" t="n">
        <v>151853</v>
      </c>
      <c s="6" r="C6" t="n">
        <v>39725</v>
      </c>
    </row>
    <row spans="1:3" r="7">
      <c s="4" r="A7" t="s">
        <v>38</v>
      </c>
      <c s="6" r="B7" t="n">
        <v>566</v>
      </c>
      <c s="6" r="C7" t="n">
        <v>214</v>
      </c>
    </row>
    <row spans="1:3" r="8">
      <c s="4" r="A8" t="s">
        <v>39</v>
      </c>
      <c s="6" r="B8" t="n">
        <v>349</v>
      </c>
      <c s="6" r="C8" t="n">
        <v>626</v>
      </c>
    </row>
    <row spans="1:3" r="9">
      <c s="4" r="A9" t="s">
        <v>40</v>
      </c>
      <c s="6" r="B9" t="n">
        <v>152768</v>
      </c>
      <c s="6" r="C9" t="n">
        <v>40565</v>
      </c>
    </row>
    <row spans="1:3" r="10">
      <c s="3" r="A10" t="s">
        <v>41</v>
      </c>
    </row>
    <row spans="1:3" r="11">
      <c s="4" r="A11" t="s">
        <v>42</v>
      </c>
      <c s="6" r="B11" t="n">
        <v>7016</v>
      </c>
      <c s="6" r="C11" t="n">
        <v>1473</v>
      </c>
    </row>
    <row spans="1:3" r="12">
      <c s="4" r="A12" t="s">
        <v>43</v>
      </c>
      <c s="6" r="B12" t="n">
        <v>358</v>
      </c>
      <c s="6" r="C12" t="n">
        <v>622</v>
      </c>
    </row>
    <row spans="1:3" r="13">
      <c s="4" r="A13" t="s">
        <v>44</v>
      </c>
      <c s="6" r="B13" t="n">
        <v>23</v>
      </c>
    </row>
    <row spans="1:3" r="14">
      <c s="4" r="A14" t="s">
        <v>45</v>
      </c>
      <c s="6" r="B14" t="n">
        <v>7397</v>
      </c>
      <c s="6" r="C14" t="n">
        <v>2095</v>
      </c>
    </row>
    <row spans="1:3" r="15">
      <c s="4" r="A15" t="s">
        <v>46</v>
      </c>
      <c s="6" r="C15" t="n">
        <v>1810</v>
      </c>
    </row>
    <row spans="1:3" r="16">
      <c s="4" r="A16" t="s">
        <v>47</v>
      </c>
      <c s="6" r="C16" t="n">
        <v>100</v>
      </c>
    </row>
    <row spans="1:3" r="17">
      <c s="4" r="A17" t="s">
        <v>48</v>
      </c>
      <c s="8" r="B17" t="n">
        <v>7397</v>
      </c>
      <c s="8" r="C17" t="n">
        <v>4005</v>
      </c>
    </row>
    <row spans="1:3" r="18">
      <c s="4" r="A18" t="s">
        <v>49</v>
      </c>
      <c s="4" r="B18" t="s">
        <v>50</v>
      </c>
      <c s="4" r="C18" t="s">
        <v>50</v>
      </c>
    </row>
    <row spans="1:3" r="19">
      <c s="4" r="A19" t="s">
        <v>51</v>
      </c>
      <c s="8" r="C19" t="n">
        <v>144375</v>
      </c>
    </row>
    <row spans="1:3" r="20">
      <c s="3" r="A20" t="s">
        <v>52</v>
      </c>
    </row>
    <row spans="1:3" r="21">
      <c s="4" r="A21" t="s">
        <v>53</v>
      </c>
      <c s="4" r="B21" t="s">
        <v>50</v>
      </c>
      <c s="4" r="C21" t="s">
        <v>50</v>
      </c>
    </row>
    <row spans="1:3" r="22">
      <c s="4" r="A22" t="s">
        <v>54</v>
      </c>
      <c s="8" r="B22" t="n">
        <v>30</v>
      </c>
      <c s="8" r="C22" t="n">
        <v>2</v>
      </c>
    </row>
    <row spans="1:3" r="23">
      <c s="4" r="A23" t="s">
        <v>55</v>
      </c>
      <c s="6" r="B23" t="n">
        <v>679528</v>
      </c>
    </row>
    <row spans="1:3" r="24">
      <c s="4" r="A24" t="s">
        <v>56</v>
      </c>
      <c s="6" r="C24" t="n">
        <v>-10</v>
      </c>
    </row>
    <row spans="1:3" r="25">
      <c s="4" r="A25" t="s">
        <v>57</v>
      </c>
      <c s="6" r="B25" t="n">
        <v>-534187</v>
      </c>
      <c s="6" r="C25" t="n">
        <v>-107807</v>
      </c>
    </row>
    <row spans="1:3" r="26">
      <c s="4" r="A26" t="s">
        <v>58</v>
      </c>
      <c s="6" r="B26" t="n">
        <v>145371</v>
      </c>
      <c s="6" r="C26" t="n">
        <v>-107815</v>
      </c>
    </row>
    <row spans="1:3" r="27">
      <c s="4" r="A27" t="s">
        <v>59</v>
      </c>
      <c s="8" r="B27" t="n">
        <v>152768</v>
      </c>
      <c s="6" r="C27" t="n">
        <v>40565</v>
      </c>
    </row>
    <row spans="1:3" r="28">
      <c s="4" r="A28" t="s">
        <v>60</v>
      </c>
    </row>
    <row spans="1:3" r="29">
      <c s="3" r="A29" t="s">
        <v>41</v>
      </c>
    </row>
    <row spans="1:3" r="30">
      <c s="4" r="A30" t="s">
        <v>51</v>
      </c>
      <c s="6" r="C30" t="n">
        <v>2543</v>
      </c>
    </row>
    <row spans="1:3" r="31">
      <c s="4" r="A31" t="s">
        <v>61</v>
      </c>
    </row>
    <row spans="1:3" r="32">
      <c s="3" r="A32" t="s">
        <v>41</v>
      </c>
    </row>
    <row spans="1:3" r="33">
      <c s="4" r="A33" t="s">
        <v>51</v>
      </c>
      <c s="8" r="C33" t="n">
        <v>1418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s="1" r="A1" t="s">
        <v>247</v>
      </c>
      <c s="2" r="B1" t="s">
        <v>1</v>
      </c>
    </row>
    <row spans="1:2" r="2">
      <c s="2" r="B2" t="s">
        <v>2</v>
      </c>
    </row>
    <row spans="1:2" r="3">
      <c s="3" r="A3" t="s">
        <v>214</v>
      </c>
    </row>
    <row spans="1:2" r="4">
      <c s="4" r="A4" t="s">
        <v>248</v>
      </c>
      <c s="4" r="B4" t="s">
        <v>249</v>
      </c>
    </row>
    <row spans="1:2" r="5">
      <c s="4" r="A5" t="s">
        <v>250</v>
      </c>
      <c s="4" r="B5" t="s">
        <v>251</v>
      </c>
    </row>
    <row spans="1:2" r="6">
      <c s="4" r="A6" t="s">
        <v>252</v>
      </c>
      <c s="4" r="B6" t="s">
        <v>253</v>
      </c>
    </row>
    <row spans="1:2" r="7">
      <c s="4" r="A7" t="s">
        <v>254</v>
      </c>
      <c s="4" r="B7" t="s">
        <v>255</v>
      </c>
    </row>
    <row spans="1:2" r="8">
      <c s="4" r="A8" t="s">
        <v>256</v>
      </c>
      <c s="4" r="B8" t="s">
        <v>257</v>
      </c>
    </row>
    <row spans="1:2" r="9">
      <c s="4" r="A9" t="s">
        <v>258</v>
      </c>
      <c s="4" r="B9" t="s">
        <v>259</v>
      </c>
    </row>
    <row spans="1:2" r="10">
      <c s="4" r="A10" t="s">
        <v>260</v>
      </c>
      <c s="4" r="B10" t="s">
        <v>261</v>
      </c>
    </row>
    <row spans="1:2" r="11">
      <c s="4" r="A11" t="s">
        <v>262</v>
      </c>
      <c s="4" r="B11" t="s">
        <v>263</v>
      </c>
    </row>
    <row spans="1:2" r="12">
      <c s="4" r="A12" t="s">
        <v>264</v>
      </c>
      <c s="4" r="B12" t="s">
        <v>265</v>
      </c>
    </row>
    <row spans="1:2" r="13">
      <c s="4" r="A13" t="s">
        <v>266</v>
      </c>
      <c s="4" r="B13" t="s">
        <v>267</v>
      </c>
    </row>
    <row spans="1:2" r="14">
      <c s="4" r="A14" t="s">
        <v>268</v>
      </c>
      <c s="4" r="B14" t="s">
        <v>269</v>
      </c>
    </row>
    <row spans="1:2" r="15">
      <c s="4" r="A15" t="s">
        <v>270</v>
      </c>
      <c s="4" r="B15" t="s">
        <v>271</v>
      </c>
    </row>
    <row spans="1:2" r="16">
      <c s="4" r="A16" t="s">
        <v>238</v>
      </c>
      <c s="4" r="B16" t="s">
        <v>272</v>
      </c>
    </row>
    <row spans="1:2" r="17">
      <c s="4" r="A17" t="s">
        <v>241</v>
      </c>
      <c s="4" r="B17" t="s">
        <v>273</v>
      </c>
    </row>
    <row spans="1:2" r="18">
      <c s="4" r="A18" t="s">
        <v>274</v>
      </c>
      <c s="4" r="B18" t="s">
        <v>275</v>
      </c>
    </row>
    <row spans="1:2" r="19">
      <c s="4" r="A19" t="s">
        <v>276</v>
      </c>
      <c s="4" r="B19"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8</v>
      </c>
      <c s="2" r="B1" t="s">
        <v>1</v>
      </c>
    </row>
    <row spans="1:2" r="2">
      <c s="2" r="B2" t="s">
        <v>2</v>
      </c>
    </row>
    <row spans="1:2" r="3">
      <c s="3" r="A3" t="s">
        <v>217</v>
      </c>
    </row>
    <row spans="1:2" r="4">
      <c s="4" r="A4" t="s">
        <v>279</v>
      </c>
      <c s="4" r="B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81</v>
      </c>
      <c s="2" r="B1" t="s">
        <v>1</v>
      </c>
    </row>
    <row spans="1:2" r="2">
      <c s="2" r="B2" t="s">
        <v>2</v>
      </c>
    </row>
    <row spans="1:2" r="3">
      <c s="3" r="A3" t="s">
        <v>220</v>
      </c>
    </row>
    <row spans="1:2" r="4">
      <c s="4" r="A4" t="s">
        <v>282</v>
      </c>
      <c s="4" r="B4" t="s">
        <v>283</v>
      </c>
    </row>
    <row spans="1:2" r="5">
      <c s="4" r="A5" t="s">
        <v>284</v>
      </c>
      <c s="4" r="B5" t="s">
        <v>285</v>
      </c>
    </row>
    <row spans="1:2" r="6">
      <c s="4" r="A6" t="s">
        <v>286</v>
      </c>
      <c s="4" r="B6"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88</v>
      </c>
      <c s="2" r="B1" t="s">
        <v>1</v>
      </c>
    </row>
    <row spans="1:2" r="2">
      <c s="2" r="B2" t="s">
        <v>2</v>
      </c>
    </row>
    <row spans="1:2" r="3">
      <c s="3" r="A3" t="s">
        <v>211</v>
      </c>
    </row>
    <row spans="1:2" r="4">
      <c s="4" r="A4" t="s">
        <v>289</v>
      </c>
      <c s="4" r="B4" t="s">
        <v>290</v>
      </c>
    </row>
    <row spans="1:2" r="5">
      <c s="4" r="A5" t="s">
        <v>291</v>
      </c>
      <c s="4" r="B5" t="s">
        <v>292</v>
      </c>
    </row>
    <row spans="1:2" r="6">
      <c s="4" r="A6" t="s">
        <v>293</v>
      </c>
      <c s="4" r="B6" t="s">
        <v>294</v>
      </c>
    </row>
    <row spans="1:2" r="7">
      <c s="4" r="A7" t="s">
        <v>295</v>
      </c>
      <c s="4" r="B7"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97</v>
      </c>
      <c s="2" r="B1" t="s">
        <v>1</v>
      </c>
    </row>
    <row spans="1:2" r="2">
      <c s="2" r="B2" t="s">
        <v>2</v>
      </c>
    </row>
    <row spans="1:2" r="3">
      <c s="3" r="A3" t="s">
        <v>228</v>
      </c>
    </row>
    <row spans="1:2" r="4">
      <c s="4" r="A4" t="s">
        <v>298</v>
      </c>
      <c s="4" r="B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300</v>
      </c>
      <c s="2" r="B1" t="s">
        <v>1</v>
      </c>
    </row>
    <row spans="1:2" r="2">
      <c s="2" r="B2" t="s">
        <v>2</v>
      </c>
    </row>
    <row spans="1:2" r="3">
      <c s="3" r="A3" t="s">
        <v>231</v>
      </c>
    </row>
    <row spans="1:2" r="4">
      <c s="4" r="A4" t="s">
        <v>301</v>
      </c>
      <c s="4" r="B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303</v>
      </c>
      <c s="2" r="B1" t="s">
        <v>1</v>
      </c>
    </row>
    <row spans="1:2" r="2">
      <c s="2" r="B2" t="s">
        <v>2</v>
      </c>
    </row>
    <row spans="1:2" r="3">
      <c s="3" r="A3" t="s">
        <v>231</v>
      </c>
    </row>
    <row spans="1:2" r="4">
      <c s="4" r="A4" t="s">
        <v>304</v>
      </c>
      <c s="4" r="B4" t="s">
        <v>305</v>
      </c>
    </row>
    <row spans="1:2" r="5">
      <c s="4" r="A5" t="s">
        <v>306</v>
      </c>
      <c s="4" r="B5"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308</v>
      </c>
      <c s="2" r="B1" t="s">
        <v>1</v>
      </c>
    </row>
    <row spans="1:2" r="2">
      <c s="2" r="B2" t="s">
        <v>2</v>
      </c>
    </row>
    <row spans="1:2" r="3">
      <c s="3" r="A3" t="s">
        <v>236</v>
      </c>
    </row>
    <row spans="1:2" r="4">
      <c s="4" r="A4" t="s">
        <v>309</v>
      </c>
      <c s="4" r="B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62</v>
      </c>
      <c s="2" r="B1" t="s">
        <v>2</v>
      </c>
      <c s="2" r="C1" t="s">
        <v>32</v>
      </c>
    </row>
    <row spans="1:3" r="2">
      <c s="4" r="A2" t="s">
        <v>63</v>
      </c>
      <c s="6" r="C2" t="n">
        <v>135913741</v>
      </c>
    </row>
    <row spans="1:3" r="3">
      <c s="4" r="A3" t="s">
        <v>64</v>
      </c>
      <c s="6" r="C3" t="n">
        <v>17266628</v>
      </c>
    </row>
    <row spans="1:3" r="4">
      <c s="4" r="A4" t="s">
        <v>65</v>
      </c>
      <c s="6" r="C4" t="n">
        <v>17266628</v>
      </c>
    </row>
    <row spans="1:3" r="5">
      <c s="4" r="A5" t="s">
        <v>66</v>
      </c>
      <c s="9" r="B5" t="n">
        <v>0.001</v>
      </c>
    </row>
    <row spans="1:3" r="6">
      <c s="4" r="A6" t="s">
        <v>67</v>
      </c>
      <c s="6" r="B6" t="n">
        <v>10000000</v>
      </c>
    </row>
    <row spans="1:3" r="7">
      <c s="4" r="A7" t="s">
        <v>68</v>
      </c>
      <c s="6" r="B7" t="n">
        <v>0</v>
      </c>
      <c s="6" r="C7" t="n">
        <v>0</v>
      </c>
    </row>
    <row spans="1:3" r="8">
      <c s="4" r="A8" t="s">
        <v>69</v>
      </c>
      <c s="6" r="B8" t="n">
        <v>0</v>
      </c>
      <c s="6" r="C8" t="n">
        <v>0</v>
      </c>
    </row>
    <row spans="1:3" r="9">
      <c s="4" r="A9" t="s">
        <v>70</v>
      </c>
      <c s="9" r="B9" t="n">
        <v>0.001</v>
      </c>
      <c s="9" r="C9" t="n">
        <v>0.001</v>
      </c>
    </row>
    <row spans="1:3" r="10">
      <c s="4" r="A10" t="s">
        <v>71</v>
      </c>
      <c s="6" r="B10" t="n">
        <v>500000000</v>
      </c>
      <c s="6" r="C10" t="n">
        <v>180000000</v>
      </c>
    </row>
    <row spans="1:3" r="11">
      <c s="4" r="A11" t="s">
        <v>72</v>
      </c>
      <c s="6" r="B11" t="n">
        <v>30058105</v>
      </c>
      <c s="6" r="C11" t="n">
        <v>1588701</v>
      </c>
    </row>
    <row spans="1:3" r="12">
      <c s="4" r="A12" t="s">
        <v>73</v>
      </c>
      <c s="6" r="B12" t="n">
        <v>30058105</v>
      </c>
      <c s="6" r="C12" t="n">
        <v>1588701</v>
      </c>
    </row>
    <row spans="1:3" r="13">
      <c s="4" r="A13" t="s">
        <v>60</v>
      </c>
    </row>
    <row spans="1:3" r="14">
      <c s="4" r="A14" t="s">
        <v>74</v>
      </c>
      <c s="9" r="C14" t="n">
        <v>0.001</v>
      </c>
    </row>
    <row spans="1:3" r="15">
      <c s="4" r="A15" t="s">
        <v>63</v>
      </c>
      <c s="6" r="C15" t="n">
        <v>1843894</v>
      </c>
    </row>
    <row spans="1:3" r="16">
      <c s="4" r="A16" t="s">
        <v>64</v>
      </c>
      <c s="6" r="C16" t="n">
        <v>224564</v>
      </c>
    </row>
    <row spans="1:3" r="17">
      <c s="4" r="A17" t="s">
        <v>65</v>
      </c>
      <c s="6" r="C17" t="n">
        <v>224564</v>
      </c>
    </row>
    <row spans="1:3" r="18">
      <c s="4" r="A18" t="s">
        <v>75</v>
      </c>
      <c s="7" r="C18" t="n">
        <v>2.5</v>
      </c>
    </row>
    <row spans="1:3" r="19">
      <c s="4" r="A19" t="s">
        <v>61</v>
      </c>
    </row>
    <row spans="1:3" r="20">
      <c s="4" r="A20" t="s">
        <v>74</v>
      </c>
      <c s="9" r="C20" t="n">
        <v>0.001</v>
      </c>
    </row>
    <row spans="1:3" r="21">
      <c s="4" r="A21" t="s">
        <v>63</v>
      </c>
      <c s="6" r="C21" t="n">
        <v>134069847</v>
      </c>
    </row>
    <row spans="1:3" r="22">
      <c s="4" r="A22" t="s">
        <v>64</v>
      </c>
      <c s="6" r="C22" t="n">
        <v>17042064</v>
      </c>
    </row>
    <row spans="1:3" r="23">
      <c s="4" r="A23" t="s">
        <v>65</v>
      </c>
      <c s="6" r="C23" t="n">
        <v>17042064</v>
      </c>
    </row>
    <row spans="1:3" r="24">
      <c s="4" r="A24" t="s">
        <v>75</v>
      </c>
      <c s="7" r="C24" t="n">
        <v>10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11</v>
      </c>
      <c s="2" r="B1" t="s">
        <v>1</v>
      </c>
    </row>
    <row spans="1:2" r="2">
      <c s="2" r="B2" t="s">
        <v>2</v>
      </c>
    </row>
    <row spans="1:2" r="3">
      <c s="3" r="A3" t="s">
        <v>239</v>
      </c>
    </row>
    <row spans="1:2" r="4">
      <c s="4" r="A4" t="s">
        <v>312</v>
      </c>
      <c s="4" r="B4" t="s">
        <v>313</v>
      </c>
    </row>
    <row spans="1:2" r="5">
      <c s="4" r="A5" t="s">
        <v>314</v>
      </c>
      <c s="4" r="B5" t="s">
        <v>315</v>
      </c>
    </row>
    <row spans="1:2" r="6">
      <c s="4" r="A6" t="s">
        <v>316</v>
      </c>
      <c s="4" r="B6"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18</v>
      </c>
      <c s="2" r="B1" t="s">
        <v>1</v>
      </c>
    </row>
    <row spans="1:2" r="2">
      <c s="2" r="B2" t="s">
        <v>2</v>
      </c>
    </row>
    <row spans="1:2" r="3">
      <c s="3" r="A3" t="s">
        <v>242</v>
      </c>
    </row>
    <row spans="1:2" r="4">
      <c s="4" r="A4" t="s">
        <v>319</v>
      </c>
      <c s="4" r="B4" t="s">
        <v>320</v>
      </c>
    </row>
    <row spans="1:2" r="5">
      <c s="4" r="A5" t="s">
        <v>321</v>
      </c>
      <c s="4" r="B5" t="s">
        <v>322</v>
      </c>
    </row>
    <row spans="1:2" r="6">
      <c s="4" r="A6" t="s">
        <v>323</v>
      </c>
      <c s="4" r="B6" t="s">
        <v>324</v>
      </c>
    </row>
    <row spans="1:2" r="7">
      <c s="4" r="A7" t="s">
        <v>325</v>
      </c>
      <c s="4" r="B7" t="s">
        <v>326</v>
      </c>
    </row>
    <row spans="1:2" r="8">
      <c s="4" r="A8" t="s">
        <v>327</v>
      </c>
      <c s="4" r="B8"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329</v>
      </c>
      <c s="2" r="B1" t="s">
        <v>1</v>
      </c>
    </row>
    <row spans="1:2" r="2">
      <c s="2" r="B2" t="s">
        <v>2</v>
      </c>
    </row>
    <row spans="1:2" r="3">
      <c s="3" r="A3" t="s">
        <v>245</v>
      </c>
    </row>
    <row spans="1:2" r="4">
      <c s="4" r="A4" t="s">
        <v>330</v>
      </c>
      <c s="4" r="B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14"/>
    <col customWidth="1" max="5" min="5" width="80"/>
    <col customWidth="1" max="6" min="6" width="30"/>
  </cols>
  <sheetData>
    <row spans="1:6" r="1">
      <c s="1" r="A1" t="s">
        <v>332</v>
      </c>
      <c s="2" r="B1" t="s">
        <v>333</v>
      </c>
      <c s="2" r="C1" t="s">
        <v>334</v>
      </c>
      <c s="2" r="D1" t="s">
        <v>335</v>
      </c>
      <c s="2" r="E1" t="s">
        <v>336</v>
      </c>
      <c s="2" r="F1" t="s">
        <v>337</v>
      </c>
    </row>
    <row spans="1:6" r="2">
      <c s="3" r="A2" t="s">
        <v>338</v>
      </c>
    </row>
    <row spans="1:6" r="3">
      <c s="4" r="A3" t="s">
        <v>339</v>
      </c>
      <c s="8" r="B3" t="n">
        <v>17</v>
      </c>
    </row>
    <row spans="1:6" r="4">
      <c s="4" r="A4" t="s">
        <v>340</v>
      </c>
      <c s="4" r="E4" t="s">
        <v>341</v>
      </c>
    </row>
    <row spans="1:6" r="5">
      <c s="4" r="A5" t="s">
        <v>342</v>
      </c>
      <c s="6" r="B5" t="n">
        <v>390680</v>
      </c>
      <c s="6" r="E5" t="n">
        <v>481671</v>
      </c>
    </row>
    <row spans="1:6" r="6">
      <c s="4" r="A6" t="s">
        <v>343</v>
      </c>
      <c s="6" r="B6" t="n">
        <v>493648</v>
      </c>
    </row>
    <row spans="1:6" r="7">
      <c s="4" r="A7" t="s">
        <v>344</v>
      </c>
      <c s="6" r="B7" t="n">
        <v>510000000</v>
      </c>
    </row>
    <row spans="1:6" r="8">
      <c s="4" r="A8" t="s">
        <v>71</v>
      </c>
      <c s="6" r="B8" t="n">
        <v>500000000</v>
      </c>
      <c s="6" r="E8" t="n">
        <v>500000000</v>
      </c>
      <c s="6" r="F8" t="n">
        <v>180000000</v>
      </c>
    </row>
    <row spans="1:6" r="9">
      <c s="4" r="A9" t="s">
        <v>67</v>
      </c>
      <c s="6" r="B9" t="n">
        <v>10000000</v>
      </c>
      <c s="6" r="E9" t="n">
        <v>10000000</v>
      </c>
    </row>
    <row spans="1:6" r="10">
      <c s="4" r="A10" t="s">
        <v>345</v>
      </c>
      <c s="9" r="B10" t="n">
        <v>0.001</v>
      </c>
      <c s="9" r="E10" t="n">
        <v>0.001</v>
      </c>
    </row>
    <row spans="1:6" r="11">
      <c s="4" r="A11" t="s">
        <v>346</v>
      </c>
      <c s="9" r="B11" t="n">
        <v>0.001</v>
      </c>
      <c s="9" r="E11" t="n">
        <v>0.001</v>
      </c>
      <c s="9" r="F11" t="n">
        <v>0.001</v>
      </c>
    </row>
    <row spans="1:6" r="12">
      <c s="4" r="A12" t="s">
        <v>347</v>
      </c>
      <c s="4" r="E12" t="s">
        <v>348</v>
      </c>
    </row>
    <row spans="1:6" r="13">
      <c s="4" r="A13" t="s">
        <v>349</v>
      </c>
      <c s="11" r="D13" t="n">
        <v>7.45</v>
      </c>
    </row>
    <row spans="1:6" r="14">
      <c s="4" r="A14" t="s">
        <v>350</v>
      </c>
      <c s="4" r="E14" t="s">
        <v>351</v>
      </c>
    </row>
    <row spans="1:6" r="15">
      <c s="4" r="A15" t="s">
        <v>204</v>
      </c>
    </row>
    <row spans="1:6" r="16">
      <c s="3" r="A16" t="s">
        <v>338</v>
      </c>
    </row>
    <row spans="1:6" r="17">
      <c s="4" r="A17" t="s">
        <v>352</v>
      </c>
      <c s="7" r="E17" t="n">
        <v>5.5</v>
      </c>
    </row>
    <row spans="1:6" r="18">
      <c s="4" r="A18" t="s">
        <v>206</v>
      </c>
    </row>
    <row spans="1:6" r="19">
      <c s="3" r="A19" t="s">
        <v>338</v>
      </c>
    </row>
    <row spans="1:6" r="20">
      <c s="4" r="A20" t="s">
        <v>353</v>
      </c>
      <c s="6" r="E20" t="n">
        <v>750946</v>
      </c>
    </row>
    <row spans="1:6" r="21">
      <c s="4" r="A21" t="s">
        <v>108</v>
      </c>
    </row>
    <row spans="1:6" r="22">
      <c s="3" r="A22" t="s">
        <v>338</v>
      </c>
    </row>
    <row spans="1:6" r="23">
      <c s="4" r="A23" t="s">
        <v>354</v>
      </c>
      <c s="6" r="E23" t="n">
        <v>9315000</v>
      </c>
    </row>
    <row spans="1:6" r="24">
      <c s="4" r="A24" t="s">
        <v>355</v>
      </c>
      <c s="6" r="B24" t="n">
        <v>18361953</v>
      </c>
    </row>
    <row spans="1:6" r="25">
      <c s="4" r="A25" t="s">
        <v>356</v>
      </c>
    </row>
    <row spans="1:6" r="26">
      <c s="3" r="A26" t="s">
        <v>338</v>
      </c>
    </row>
    <row spans="1:6" r="27">
      <c s="4" r="A27" t="s">
        <v>342</v>
      </c>
      <c s="6" r="B27" t="n">
        <v>481671</v>
      </c>
    </row>
    <row spans="1:6" r="28">
      <c s="4" r="A28" t="s">
        <v>343</v>
      </c>
      <c s="6" r="B28" t="n">
        <v>481671</v>
      </c>
    </row>
    <row spans="1:6" r="29">
      <c s="4" r="A29" t="s">
        <v>357</v>
      </c>
    </row>
    <row spans="1:6" r="30">
      <c s="3" r="A30" t="s">
        <v>338</v>
      </c>
    </row>
    <row spans="1:6" r="31">
      <c s="4" r="A31" t="s">
        <v>354</v>
      </c>
      <c s="6" r="C31" t="n">
        <v>9315000</v>
      </c>
    </row>
    <row spans="1:6" r="32">
      <c s="4" r="A32" t="s">
        <v>339</v>
      </c>
      <c s="8" r="C32" t="n">
        <v>17</v>
      </c>
    </row>
    <row spans="1:6" r="33">
      <c s="4" r="A33" t="s">
        <v>358</v>
      </c>
      <c s="7" r="C33" t="n">
        <v>143.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s="1" r="A1" t="s">
        <v>359</v>
      </c>
      <c s="2" r="B1" t="s">
        <v>1</v>
      </c>
    </row>
    <row spans="1:3" r="2">
      <c s="2" r="B2" t="s">
        <v>360</v>
      </c>
      <c s="2" r="C2" t="s">
        <v>361</v>
      </c>
    </row>
    <row spans="1:3" r="3">
      <c s="3" r="A3" t="s">
        <v>362</v>
      </c>
    </row>
    <row spans="1:3" r="4">
      <c s="4" r="A4" t="s">
        <v>363</v>
      </c>
      <c s="8" r="B4" t="n">
        <v>149900000</v>
      </c>
      <c s="8" r="C4" t="n">
        <v>39000000</v>
      </c>
    </row>
    <row spans="1:3" r="5">
      <c s="4" r="A5" t="s">
        <v>364</v>
      </c>
      <c s="8" r="C5" t="n">
        <v>500000</v>
      </c>
    </row>
    <row spans="1:3" r="6">
      <c s="4" r="A6" t="s">
        <v>365</v>
      </c>
      <c s="6" r="B6" t="n">
        <v>1</v>
      </c>
    </row>
    <row spans="1:3" r="7">
      <c s="4" r="A7" t="s">
        <v>366</v>
      </c>
    </row>
    <row spans="1:3" r="8">
      <c s="3" r="A8" t="s">
        <v>362</v>
      </c>
    </row>
    <row spans="1:3" r="9">
      <c s="4" r="A9" t="s">
        <v>367</v>
      </c>
      <c s="4" r="B9" t="s">
        <v>368</v>
      </c>
    </row>
    <row spans="1:3" r="10">
      <c s="4" r="A10" t="s">
        <v>369</v>
      </c>
    </row>
    <row spans="1:3" r="11">
      <c s="3" r="A11" t="s">
        <v>362</v>
      </c>
    </row>
    <row spans="1:3" r="12">
      <c s="4" r="A12" t="s">
        <v>367</v>
      </c>
      <c s="4" r="B12" t="s">
        <v>370</v>
      </c>
    </row>
    <row spans="1:3" r="13">
      <c s="4" r="A13" t="s">
        <v>371</v>
      </c>
    </row>
    <row spans="1:3" r="14">
      <c s="3" r="A14" t="s">
        <v>362</v>
      </c>
    </row>
    <row spans="1:3" r="15">
      <c s="4" r="A15" t="s">
        <v>372</v>
      </c>
      <c s="8" r="B15" t="n">
        <v>200000</v>
      </c>
    </row>
    <row spans="1:3" r="16">
      <c s="4" r="A16" t="s">
        <v>373</v>
      </c>
    </row>
    <row spans="1:3" r="17">
      <c s="3" r="A17" t="s">
        <v>362</v>
      </c>
    </row>
    <row spans="1:3" r="18">
      <c s="4" r="A18" t="s">
        <v>374</v>
      </c>
      <c s="8" r="B18" t="n">
        <v>2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75</v>
      </c>
      <c s="2" r="B1" t="s">
        <v>1</v>
      </c>
    </row>
    <row spans="1:4" r="2">
      <c s="2" r="B2" t="s">
        <v>2</v>
      </c>
      <c s="2" r="C2" t="s">
        <v>32</v>
      </c>
      <c s="2" r="D2" t="s">
        <v>77</v>
      </c>
    </row>
    <row spans="1:4" r="3">
      <c s="3" r="A3" t="s">
        <v>376</v>
      </c>
    </row>
    <row spans="1:4" r="4">
      <c s="4" r="A4" t="s">
        <v>377</v>
      </c>
      <c s="6" r="B4" t="n">
        <v>3546367</v>
      </c>
      <c s="6" r="C4" t="n">
        <v>20707441</v>
      </c>
      <c s="6" r="D4" t="n">
        <v>7320022</v>
      </c>
    </row>
    <row spans="1:4" r="5">
      <c s="4" r="A5" t="s">
        <v>60</v>
      </c>
    </row>
    <row spans="1:4" r="6">
      <c s="3" r="A6" t="s">
        <v>376</v>
      </c>
    </row>
    <row spans="1:4" r="7">
      <c s="4" r="A7" t="s">
        <v>377</v>
      </c>
      <c s="6" r="C7" t="n">
        <v>252817</v>
      </c>
      <c s="6" r="D7" t="n">
        <v>252818</v>
      </c>
    </row>
    <row spans="1:4" r="8">
      <c s="4" r="A8" t="s">
        <v>61</v>
      </c>
    </row>
    <row spans="1:4" r="9">
      <c s="3" r="A9" t="s">
        <v>376</v>
      </c>
    </row>
    <row spans="1:4" r="10">
      <c s="4" r="A10" t="s">
        <v>377</v>
      </c>
      <c s="6" r="C10" t="n">
        <v>17236784</v>
      </c>
      <c s="6" r="D10" t="n">
        <v>5482761</v>
      </c>
    </row>
    <row spans="1:4" r="11">
      <c s="4" r="A11" t="s">
        <v>378</v>
      </c>
    </row>
    <row spans="1:4" r="12">
      <c s="3" r="A12" t="s">
        <v>376</v>
      </c>
    </row>
    <row spans="1:4" r="13">
      <c s="4" r="A13" t="s">
        <v>377</v>
      </c>
      <c s="6" r="B13" t="n">
        <v>3522813</v>
      </c>
      <c s="6" r="C13" t="n">
        <v>2138096</v>
      </c>
      <c s="6" r="D13" t="n">
        <v>582152</v>
      </c>
    </row>
    <row spans="1:4" r="14">
      <c s="4" r="A14" t="s">
        <v>379</v>
      </c>
    </row>
    <row spans="1:4" r="15">
      <c s="3" r="A15" t="s">
        <v>376</v>
      </c>
    </row>
    <row spans="1:4" r="16">
      <c s="4" r="A16" t="s">
        <v>377</v>
      </c>
      <c s="6" r="B16" t="n">
        <v>23554</v>
      </c>
      <c s="6" r="C16" t="n">
        <v>103252</v>
      </c>
    </row>
    <row spans="1:4" r="17">
      <c s="4" r="A17" t="s">
        <v>380</v>
      </c>
    </row>
    <row spans="1:4" r="18">
      <c s="3" r="A18" t="s">
        <v>376</v>
      </c>
    </row>
    <row spans="1:4" r="19">
      <c s="4" r="A19" t="s">
        <v>377</v>
      </c>
      <c s="6" r="C19" t="n">
        <v>976492</v>
      </c>
      <c s="6" r="D19" t="n">
        <v>100229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1</v>
      </c>
      <c s="2" r="B1" t="s">
        <v>2</v>
      </c>
      <c s="2" r="C1" t="s">
        <v>32</v>
      </c>
    </row>
    <row spans="1:3" r="2">
      <c s="3" r="A2" t="s">
        <v>382</v>
      </c>
    </row>
    <row spans="1:3" r="3">
      <c s="4" r="A3" t="s">
        <v>383</v>
      </c>
      <c s="8" r="B3" t="n">
        <v>148829</v>
      </c>
      <c s="8" r="C3" t="n">
        <v>37932</v>
      </c>
    </row>
    <row spans="1:3" r="4">
      <c s="4" r="A4" t="s">
        <v>384</v>
      </c>
    </row>
    <row spans="1:3" r="5">
      <c s="3" r="A5" t="s">
        <v>385</v>
      </c>
    </row>
    <row spans="1:3" r="6">
      <c s="4" r="A6" t="s">
        <v>386</v>
      </c>
      <c s="6" r="C6" t="n">
        <v>1810</v>
      </c>
    </row>
    <row spans="1:3" r="7">
      <c s="4" r="A7" t="s">
        <v>387</v>
      </c>
    </row>
    <row spans="1:3" r="8">
      <c s="3" r="A8" t="s">
        <v>382</v>
      </c>
    </row>
    <row spans="1:3" r="9">
      <c s="4" r="A9" t="s">
        <v>383</v>
      </c>
      <c s="6" r="B9" t="n">
        <v>148604</v>
      </c>
      <c s="6" r="C9" t="n">
        <v>27847</v>
      </c>
    </row>
    <row spans="1:3" r="10">
      <c s="4" r="A10" t="s">
        <v>388</v>
      </c>
    </row>
    <row spans="1:3" r="11">
      <c s="3" r="A11" t="s">
        <v>382</v>
      </c>
    </row>
    <row spans="1:3" r="12">
      <c s="4" r="A12" t="s">
        <v>383</v>
      </c>
      <c s="6" r="B12" t="n">
        <v>225</v>
      </c>
      <c s="6" r="C12" t="n">
        <v>75</v>
      </c>
    </row>
    <row spans="1:3" r="13">
      <c s="4" r="A13" t="s">
        <v>389</v>
      </c>
    </row>
    <row spans="1:3" r="14">
      <c s="3" r="A14" t="s">
        <v>382</v>
      </c>
    </row>
    <row spans="1:3" r="15">
      <c s="4" r="A15" t="s">
        <v>383</v>
      </c>
      <c s="6" r="C15" t="n">
        <v>10010</v>
      </c>
    </row>
    <row spans="1:3" r="16">
      <c s="4" r="A16" t="s">
        <v>390</v>
      </c>
    </row>
    <row spans="1:3" r="17">
      <c s="3" r="A17" t="s">
        <v>382</v>
      </c>
    </row>
    <row spans="1:3" r="18">
      <c s="4" r="A18" t="s">
        <v>383</v>
      </c>
      <c s="6" r="B18" t="n">
        <v>148829</v>
      </c>
      <c s="6" r="C18" t="n">
        <v>27922</v>
      </c>
    </row>
    <row spans="1:3" r="19">
      <c s="4" r="A19" t="s">
        <v>391</v>
      </c>
    </row>
    <row spans="1:3" r="20">
      <c s="3" r="A20" t="s">
        <v>382</v>
      </c>
    </row>
    <row spans="1:3" r="21">
      <c s="4" r="A21" t="s">
        <v>383</v>
      </c>
      <c s="6" r="B21" t="n">
        <v>148604</v>
      </c>
      <c s="6" r="C21" t="n">
        <v>27847</v>
      </c>
    </row>
    <row spans="1:3" r="22">
      <c s="4" r="A22" t="s">
        <v>392</v>
      </c>
    </row>
    <row spans="1:3" r="23">
      <c s="3" r="A23" t="s">
        <v>382</v>
      </c>
    </row>
    <row spans="1:3" r="24">
      <c s="4" r="A24" t="s">
        <v>383</v>
      </c>
      <c s="8" r="B24" t="n">
        <v>225</v>
      </c>
      <c s="6" r="C24" t="n">
        <v>75</v>
      </c>
    </row>
    <row spans="1:3" r="25">
      <c s="4" r="A25" t="s">
        <v>393</v>
      </c>
    </row>
    <row spans="1:3" r="26">
      <c s="3" r="A26" t="s">
        <v>382</v>
      </c>
    </row>
    <row spans="1:3" r="27">
      <c s="4" r="A27" t="s">
        <v>383</v>
      </c>
      <c s="6" r="C27" t="n">
        <v>10010</v>
      </c>
    </row>
    <row spans="1:3" r="28">
      <c s="4" r="A28" t="s">
        <v>394</v>
      </c>
    </row>
    <row spans="1:3" r="29">
      <c s="3" r="A29" t="s">
        <v>382</v>
      </c>
    </row>
    <row spans="1:3" r="30">
      <c s="4" r="A30" t="s">
        <v>383</v>
      </c>
      <c s="6" r="C30" t="n">
        <v>10010</v>
      </c>
    </row>
    <row spans="1:3" r="31">
      <c s="4" r="A31" t="s">
        <v>395</v>
      </c>
    </row>
    <row spans="1:3" r="32">
      <c s="3" r="A32" t="s">
        <v>385</v>
      </c>
    </row>
    <row spans="1:3" r="33">
      <c s="4" r="A33" t="s">
        <v>386</v>
      </c>
      <c s="8" r="C33" t="n">
        <v>18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4"/>
    <col customWidth="1" max="3" min="3" width="23"/>
  </cols>
  <sheetData>
    <row spans="1:3" r="1">
      <c s="1" r="A1" t="s">
        <v>396</v>
      </c>
      <c s="2" r="B1" t="s">
        <v>1</v>
      </c>
    </row>
    <row spans="1:3" r="2">
      <c s="2" r="B2" t="s">
        <v>32</v>
      </c>
      <c s="2" r="C2" t="s">
        <v>77</v>
      </c>
    </row>
    <row spans="1:3" r="3">
      <c s="4" r="A3" t="s">
        <v>397</v>
      </c>
    </row>
    <row spans="1:3" r="4">
      <c s="3" r="A4" t="s">
        <v>338</v>
      </c>
    </row>
    <row spans="1:3" r="5">
      <c s="4" r="A5" t="s">
        <v>398</v>
      </c>
      <c s="4" r="B5" t="s">
        <v>399</v>
      </c>
      <c s="4" r="C5" t="s">
        <v>400</v>
      </c>
    </row>
    <row spans="1:3" r="6">
      <c s="4" r="A6" t="s">
        <v>401</v>
      </c>
      <c s="4" r="B6" t="s">
        <v>402</v>
      </c>
      <c s="4" r="C6" t="s">
        <v>403</v>
      </c>
    </row>
    <row spans="1:3" r="7">
      <c s="4" r="A7" t="s">
        <v>404</v>
      </c>
      <c s="4" r="B7" t="s">
        <v>405</v>
      </c>
      <c s="4" r="C7" t="s">
        <v>406</v>
      </c>
    </row>
    <row spans="1:3" r="8">
      <c s="4" r="A8" t="s">
        <v>407</v>
      </c>
      <c s="4" r="B8" t="s">
        <v>408</v>
      </c>
      <c s="4" r="C8" t="s">
        <v>408</v>
      </c>
    </row>
    <row spans="1:3" r="9">
      <c s="4" r="A9" t="s">
        <v>409</v>
      </c>
      <c s="4" r="B9" t="s">
        <v>410</v>
      </c>
      <c s="4" r="C9" t="s">
        <v>411</v>
      </c>
    </row>
    <row spans="1:3" r="10">
      <c s="4" r="A10" t="s">
        <v>412</v>
      </c>
    </row>
    <row spans="1:3" r="11">
      <c s="3" r="A11" t="s">
        <v>338</v>
      </c>
    </row>
    <row spans="1:3" r="12">
      <c s="4" r="A12" t="s">
        <v>398</v>
      </c>
      <c s="4" r="B12" t="s">
        <v>400</v>
      </c>
      <c s="4" r="C12" t="s">
        <v>413</v>
      </c>
    </row>
    <row spans="1:3" r="13">
      <c s="4" r="A13" t="s">
        <v>401</v>
      </c>
      <c s="4" r="B13" t="s">
        <v>414</v>
      </c>
      <c s="4" r="C13" t="s">
        <v>415</v>
      </c>
    </row>
    <row spans="1:3" r="14">
      <c s="4" r="A14" t="s">
        <v>404</v>
      </c>
      <c s="4" r="B14" t="s">
        <v>416</v>
      </c>
      <c s="4" r="C14" t="s">
        <v>417</v>
      </c>
    </row>
    <row spans="1:3" r="15">
      <c s="4" r="A15" t="s">
        <v>407</v>
      </c>
      <c s="4" r="B15" t="s">
        <v>408</v>
      </c>
      <c s="4" r="C15" t="s">
        <v>408</v>
      </c>
    </row>
    <row spans="1:3" r="16">
      <c s="4" r="A16" t="s">
        <v>409</v>
      </c>
      <c s="4" r="B16" t="s">
        <v>418</v>
      </c>
      <c s="4" r="C16" t="s">
        <v>4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20</v>
      </c>
      <c s="2" r="B1" t="s">
        <v>1</v>
      </c>
    </row>
    <row spans="1:3" r="2">
      <c s="2" r="B2" t="s">
        <v>2</v>
      </c>
      <c s="2" r="C2" t="s">
        <v>32</v>
      </c>
    </row>
    <row spans="1:3" r="3">
      <c s="3" r="A3" t="s">
        <v>421</v>
      </c>
    </row>
    <row spans="1:3" r="4">
      <c s="4" r="A4" t="s">
        <v>422</v>
      </c>
      <c s="8" r="C4" t="n">
        <v>0</v>
      </c>
    </row>
    <row spans="1:3" r="5">
      <c s="4" r="A5" t="s">
        <v>423</v>
      </c>
      <c s="8" r="B5" t="n">
        <v>10000000</v>
      </c>
      <c s="6" r="C5" t="n">
        <v>0</v>
      </c>
    </row>
    <row spans="1:3" r="6">
      <c s="4" r="A6" t="s">
        <v>424</v>
      </c>
      <c s="6" r="C6" t="n">
        <v>0</v>
      </c>
    </row>
    <row spans="1:3" r="7">
      <c s="4" r="A7" t="s">
        <v>425</v>
      </c>
      <c s="6" r="B7" t="n">
        <v>0</v>
      </c>
      <c s="6" r="C7" t="n">
        <v>0</v>
      </c>
    </row>
    <row spans="1:3" r="8">
      <c s="4" r="A8" t="s">
        <v>426</v>
      </c>
      <c s="6" r="B8" t="n">
        <v>0</v>
      </c>
      <c s="6" r="C8" t="n">
        <v>0</v>
      </c>
    </row>
    <row spans="1:3" r="9">
      <c s="4" r="A9" t="s">
        <v>427</v>
      </c>
      <c s="6" r="B9" t="n">
        <v>0</v>
      </c>
      <c s="6" r="C9" t="n">
        <v>0</v>
      </c>
    </row>
    <row spans="1:3" r="10">
      <c s="4" r="A10" t="s">
        <v>428</v>
      </c>
      <c s="6" r="B10" t="n">
        <v>0</v>
      </c>
      <c s="6" r="C10" t="n">
        <v>0</v>
      </c>
    </row>
    <row spans="1:3" r="11">
      <c s="4" r="A11" t="s">
        <v>429</v>
      </c>
      <c s="6" r="B11" t="n">
        <v>0</v>
      </c>
      <c s="6" r="C11" t="n">
        <v>0</v>
      </c>
    </row>
    <row spans="1:3" r="12">
      <c s="4" r="A12" t="s">
        <v>430</v>
      </c>
      <c s="8" r="C12" t="n">
        <v>0</v>
      </c>
    </row>
    <row spans="1:3" r="13">
      <c s="4" r="A13" t="s">
        <v>431</v>
      </c>
    </row>
    <row spans="1:3" r="14">
      <c s="3" r="A14" t="s">
        <v>421</v>
      </c>
    </row>
    <row spans="1:3" r="15">
      <c s="4" r="A15" t="s">
        <v>432</v>
      </c>
      <c s="8" r="B15" t="n">
        <v>1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3</v>
      </c>
      <c s="2" r="B1" t="s">
        <v>1</v>
      </c>
    </row>
    <row spans="1:4" r="2">
      <c s="2" r="B2" t="s">
        <v>2</v>
      </c>
      <c s="2" r="C2" t="s">
        <v>32</v>
      </c>
      <c s="2" r="D2" t="s">
        <v>77</v>
      </c>
    </row>
    <row spans="1:4" r="3">
      <c s="3" r="A3" t="s">
        <v>220</v>
      </c>
    </row>
    <row spans="1:4" r="4">
      <c s="4" r="A4" t="s">
        <v>434</v>
      </c>
      <c s="8" r="B4" t="n">
        <v>1810</v>
      </c>
      <c s="8" r="C4" t="n">
        <v>430</v>
      </c>
      <c s="8" r="D4" t="n">
        <v>171</v>
      </c>
    </row>
    <row spans="1:4" r="5">
      <c s="4" r="A5" t="s">
        <v>435</v>
      </c>
      <c s="6" r="B5" t="n">
        <v>-19253</v>
      </c>
      <c s="6" r="D5" t="n">
        <v>57</v>
      </c>
    </row>
    <row spans="1:4" r="6">
      <c s="4" r="A6" t="s">
        <v>84</v>
      </c>
      <c s="8" r="B6" t="n">
        <v>17443</v>
      </c>
      <c s="6" r="C6" t="n">
        <v>1380</v>
      </c>
      <c s="6" r="D6" t="n">
        <v>202</v>
      </c>
    </row>
    <row spans="1:4" r="7">
      <c s="4" r="A7" t="s">
        <v>436</v>
      </c>
      <c s="8" r="C7" t="n">
        <v>1810</v>
      </c>
      <c s="8" r="D7" t="n">
        <v>43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v>
      </c>
      <c s="2" r="B1" t="s">
        <v>1</v>
      </c>
    </row>
    <row spans="1:4" r="2">
      <c s="2" r="B2" t="s">
        <v>2</v>
      </c>
      <c s="2" r="C2" t="s">
        <v>32</v>
      </c>
      <c s="2" r="D2" t="s">
        <v>77</v>
      </c>
    </row>
    <row spans="1:4" r="3">
      <c s="3" r="A3" t="s">
        <v>78</v>
      </c>
    </row>
    <row spans="1:4" r="4">
      <c s="4" r="A4" t="s">
        <v>79</v>
      </c>
      <c s="8" r="B4" t="n">
        <v>26356</v>
      </c>
      <c s="8" r="C4" t="n">
        <v>19078</v>
      </c>
      <c s="8" r="D4" t="n">
        <v>2843</v>
      </c>
    </row>
    <row spans="1:4" r="5">
      <c s="4" r="A5" t="s">
        <v>80</v>
      </c>
      <c s="6" r="B5" t="n">
        <v>9472</v>
      </c>
      <c s="6" r="C5" t="n">
        <v>3500</v>
      </c>
      <c s="6" r="D5" t="n">
        <v>1162</v>
      </c>
    </row>
    <row spans="1:4" r="6">
      <c s="4" r="A6" t="s">
        <v>81</v>
      </c>
      <c s="6" r="B6" t="n">
        <v>35828</v>
      </c>
      <c s="6" r="C6" t="n">
        <v>22578</v>
      </c>
      <c s="6" r="D6" t="n">
        <v>4005</v>
      </c>
    </row>
    <row spans="1:4" r="7">
      <c s="4" r="A7" t="s">
        <v>82</v>
      </c>
      <c s="6" r="B7" t="n">
        <v>-35828</v>
      </c>
      <c s="6" r="C7" t="n">
        <v>-22578</v>
      </c>
      <c s="6" r="D7" t="n">
        <v>-4005</v>
      </c>
    </row>
    <row spans="1:4" r="8">
      <c s="3" r="A8" t="s">
        <v>83</v>
      </c>
    </row>
    <row spans="1:4" r="9">
      <c s="4" r="A9" t="s">
        <v>84</v>
      </c>
      <c s="6" r="B9" t="n">
        <v>-17443</v>
      </c>
      <c s="6" r="C9" t="n">
        <v>-1380</v>
      </c>
      <c s="6" r="D9" t="n">
        <v>-202</v>
      </c>
    </row>
    <row spans="1:4" r="10">
      <c s="4" r="A10" t="s">
        <v>85</v>
      </c>
      <c s="6" r="D10" t="n">
        <v>-2719</v>
      </c>
    </row>
    <row spans="1:4" r="11">
      <c s="4" r="A11" t="s">
        <v>86</v>
      </c>
      <c s="6" r="B11" t="n">
        <v>66</v>
      </c>
      <c s="6" r="C11" t="n">
        <v>87</v>
      </c>
      <c s="6" r="D11" t="n">
        <v>94</v>
      </c>
    </row>
    <row spans="1:4" r="12">
      <c s="4" r="A12" t="s">
        <v>87</v>
      </c>
      <c s="6" r="B12" t="n">
        <v>-17377</v>
      </c>
      <c s="6" r="C12" t="n">
        <v>-1293</v>
      </c>
      <c s="6" r="D12" t="n">
        <v>-2827</v>
      </c>
    </row>
    <row spans="1:4" r="13">
      <c s="4" r="A13" t="s">
        <v>88</v>
      </c>
      <c s="6" r="B13" t="n">
        <v>-53205</v>
      </c>
      <c s="6" r="C13" t="n">
        <v>-23871</v>
      </c>
      <c s="6" r="D13" t="n">
        <v>-6832</v>
      </c>
    </row>
    <row spans="1:4" r="14">
      <c s="4" r="A14" t="s">
        <v>89</v>
      </c>
      <c s="6" r="B14" t="n">
        <v>55</v>
      </c>
      <c s="6" r="C14" t="n">
        <v>2</v>
      </c>
    </row>
    <row spans="1:4" r="15">
      <c s="4" r="A15" t="s">
        <v>90</v>
      </c>
      <c s="6" r="B15" t="n">
        <v>-53260</v>
      </c>
      <c s="6" r="C15" t="n">
        <v>-23873</v>
      </c>
      <c s="6" r="D15" t="n">
        <v>-6832</v>
      </c>
    </row>
    <row spans="1:4" r="16">
      <c s="4" r="A16" t="s">
        <v>91</v>
      </c>
      <c s="6" r="B16" t="n">
        <v>-374015</v>
      </c>
      <c s="6" r="C16" t="n">
        <v>-49849</v>
      </c>
      <c s="6" r="D16" t="n">
        <v>-5713</v>
      </c>
    </row>
    <row spans="1:4" r="17">
      <c s="4" r="A17" t="s">
        <v>92</v>
      </c>
      <c s="8" r="B17" t="n">
        <v>-453184</v>
      </c>
      <c s="8" r="C17" t="n">
        <v>-73722</v>
      </c>
      <c s="8" r="D17" t="n">
        <v>-12545</v>
      </c>
    </row>
    <row spans="1:4" r="18">
      <c s="4" r="A18" t="s">
        <v>93</v>
      </c>
      <c s="10" r="B18" t="n">
        <v>-31.47</v>
      </c>
      <c s="10" r="C18" t="n">
        <v>-69.08</v>
      </c>
      <c s="10" r="D18" t="n">
        <v>-19.18</v>
      </c>
    </row>
    <row spans="1:4" r="19">
      <c s="4" r="A19" t="s">
        <v>94</v>
      </c>
      <c s="6" r="B19" t="n">
        <v>14399506</v>
      </c>
      <c s="6" r="C19" t="n">
        <v>1067259</v>
      </c>
      <c s="6" r="D19" t="n">
        <v>653914</v>
      </c>
    </row>
    <row spans="1:4" r="20">
      <c s="4" r="A20" t="s">
        <v>95</v>
      </c>
    </row>
    <row spans="1:4" r="21">
      <c s="3" r="A21" t="s">
        <v>83</v>
      </c>
    </row>
    <row spans="1:4" r="22">
      <c s="4" r="A22" t="s">
        <v>96</v>
      </c>
      <c s="8" r="B22" t="n">
        <v>-5543</v>
      </c>
    </row>
    <row spans="1:4" r="23">
      <c s="4" r="A23" t="s">
        <v>97</v>
      </c>
    </row>
    <row spans="1:4" r="24">
      <c s="3" r="A24" t="s">
        <v>83</v>
      </c>
    </row>
    <row spans="1:4" r="25">
      <c s="4" r="A25" t="s">
        <v>96</v>
      </c>
      <c s="8" r="B25" t="n">
        <v>-203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37</v>
      </c>
      <c s="2" r="B1" t="s">
        <v>2</v>
      </c>
      <c s="2" r="C1" t="s">
        <v>32</v>
      </c>
      <c s="2" r="D1" t="s">
        <v>77</v>
      </c>
      <c s="2" r="E1" t="s">
        <v>438</v>
      </c>
    </row>
    <row spans="1:5" r="2">
      <c s="3" r="A2" t="s">
        <v>439</v>
      </c>
    </row>
    <row spans="1:5" r="3">
      <c s="4" r="A3" t="s">
        <v>440</v>
      </c>
      <c s="8" r="B3" t="n">
        <v>1576</v>
      </c>
      <c s="8" r="C3" t="n">
        <v>1307</v>
      </c>
    </row>
    <row spans="1:5" r="4">
      <c s="3" r="A4" t="s">
        <v>441</v>
      </c>
    </row>
    <row spans="1:5" r="5">
      <c s="4" r="A5" t="s">
        <v>442</v>
      </c>
      <c s="6" r="B5" t="n">
        <v>148604</v>
      </c>
      <c s="6" r="C5" t="n">
        <v>27847</v>
      </c>
    </row>
    <row spans="1:5" r="6">
      <c s="4" r="A6" t="s">
        <v>443</v>
      </c>
      <c s="8" r="B6" t="n">
        <v>150180</v>
      </c>
      <c s="8" r="C6" t="n">
        <v>29154</v>
      </c>
      <c s="8" r="D6" t="n">
        <v>2429</v>
      </c>
      <c s="8" r="E6" t="n">
        <v>131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4</v>
      </c>
      <c s="2" r="B1" t="s">
        <v>2</v>
      </c>
      <c s="2" r="C1" t="s">
        <v>32</v>
      </c>
    </row>
    <row spans="1:3" r="2">
      <c s="3" r="A2" t="s">
        <v>445</v>
      </c>
    </row>
    <row spans="1:3" r="3">
      <c s="4" r="A3" t="s">
        <v>446</v>
      </c>
      <c s="8" r="B3" t="n">
        <v>878</v>
      </c>
      <c s="8" r="C3" t="n">
        <v>515</v>
      </c>
    </row>
    <row spans="1:3" r="4">
      <c s="4" r="A4" t="s">
        <v>447</v>
      </c>
      <c s="6" r="B4" t="n">
        <v>480</v>
      </c>
      <c s="6" r="C4" t="n">
        <v>23</v>
      </c>
    </row>
    <row spans="1:3" r="5">
      <c s="4" r="A5" t="s">
        <v>166</v>
      </c>
      <c s="6" r="B5" t="n">
        <v>315</v>
      </c>
      <c s="6" r="C5" t="n">
        <v>23</v>
      </c>
    </row>
    <row spans="1:3" r="6">
      <c s="4" r="A6" t="s">
        <v>448</v>
      </c>
      <c s="8" r="B6" t="n">
        <v>1673</v>
      </c>
      <c s="8" r="C6" t="n">
        <v>56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9</v>
      </c>
      <c s="2" r="B1" t="s">
        <v>2</v>
      </c>
      <c s="2" r="C1" t="s">
        <v>32</v>
      </c>
    </row>
    <row spans="1:3" r="2">
      <c s="3" r="A2" t="s">
        <v>450</v>
      </c>
    </row>
    <row spans="1:3" r="3">
      <c s="4" r="A3" t="s">
        <v>451</v>
      </c>
      <c s="8" r="B3" t="n">
        <v>688</v>
      </c>
      <c s="8" r="C3" t="n">
        <v>228</v>
      </c>
    </row>
    <row spans="1:3" r="4">
      <c s="4" r="A4" t="s">
        <v>452</v>
      </c>
      <c s="6" r="B4" t="n">
        <v>-122</v>
      </c>
      <c s="6" r="C4" t="n">
        <v>-14</v>
      </c>
    </row>
    <row spans="1:3" r="5">
      <c s="4" r="A5" t="s">
        <v>453</v>
      </c>
      <c s="6" r="B5" t="n">
        <v>566</v>
      </c>
      <c s="6" r="C5" t="n">
        <v>214</v>
      </c>
    </row>
    <row spans="1:3" r="6">
      <c s="4" r="A6" t="s">
        <v>454</v>
      </c>
    </row>
    <row spans="1:3" r="7">
      <c s="3" r="A7" t="s">
        <v>450</v>
      </c>
    </row>
    <row spans="1:3" r="8">
      <c s="4" r="A8" t="s">
        <v>451</v>
      </c>
      <c s="6" r="B8" t="n">
        <v>242</v>
      </c>
      <c s="6" r="C8" t="n">
        <v>56</v>
      </c>
    </row>
    <row spans="1:3" r="9">
      <c s="4" r="A9" t="s">
        <v>455</v>
      </c>
    </row>
    <row spans="1:3" r="10">
      <c s="3" r="A10" t="s">
        <v>450</v>
      </c>
    </row>
    <row spans="1:3" r="11">
      <c s="4" r="A11" t="s">
        <v>451</v>
      </c>
      <c s="6" r="B11" t="n">
        <v>126</v>
      </c>
      <c s="6" r="C11" t="n">
        <v>9</v>
      </c>
    </row>
    <row spans="1:3" r="12">
      <c s="4" r="A12" t="s">
        <v>456</v>
      </c>
    </row>
    <row spans="1:3" r="13">
      <c s="3" r="A13" t="s">
        <v>450</v>
      </c>
    </row>
    <row spans="1:3" r="14">
      <c s="4" r="A14" t="s">
        <v>451</v>
      </c>
      <c s="6" r="B14" t="n">
        <v>236</v>
      </c>
      <c s="8" r="C14" t="n">
        <v>163</v>
      </c>
    </row>
    <row spans="1:3" r="15">
      <c s="4" r="A15" t="s">
        <v>457</v>
      </c>
    </row>
    <row spans="1:3" r="16">
      <c s="3" r="A16" t="s">
        <v>450</v>
      </c>
    </row>
    <row spans="1:3" r="17">
      <c s="4" r="A17" t="s">
        <v>451</v>
      </c>
      <c s="8" r="B17" t="n">
        <v>8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8</v>
      </c>
      <c s="2" r="B1" t="s">
        <v>1</v>
      </c>
    </row>
    <row spans="1:4" r="2">
      <c s="2" r="B2" t="s">
        <v>2</v>
      </c>
      <c s="2" r="C2" t="s">
        <v>32</v>
      </c>
      <c s="2" r="D2" t="s">
        <v>77</v>
      </c>
    </row>
    <row spans="1:4" r="3">
      <c s="3" r="A3" t="s">
        <v>459</v>
      </c>
    </row>
    <row spans="1:4" r="4">
      <c s="4" r="A4" t="s">
        <v>460</v>
      </c>
      <c s="8" r="B4" t="n">
        <v>111</v>
      </c>
      <c s="8" r="C4" t="n">
        <v>12</v>
      </c>
      <c s="8" r="D4" t="n">
        <v>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1</v>
      </c>
      <c s="2" r="B1" t="s">
        <v>2</v>
      </c>
      <c s="2" r="C1" t="s">
        <v>32</v>
      </c>
    </row>
    <row spans="1:3" r="2">
      <c s="3" r="A2" t="s">
        <v>462</v>
      </c>
    </row>
    <row spans="1:3" r="3">
      <c s="4" r="A3" t="s">
        <v>463</v>
      </c>
      <c s="8" r="B3" t="n">
        <v>4318</v>
      </c>
      <c s="8" r="C3" t="n">
        <v>526</v>
      </c>
    </row>
    <row spans="1:3" r="4">
      <c s="4" r="A4" t="s">
        <v>464</v>
      </c>
      <c s="6" r="B4" t="n">
        <v>1529</v>
      </c>
      <c s="6" r="C4" t="n">
        <v>759</v>
      </c>
    </row>
    <row spans="1:3" r="5">
      <c s="4" r="A5" t="s">
        <v>465</v>
      </c>
      <c s="6" r="B5" t="n">
        <v>933</v>
      </c>
      <c s="6" r="C5" t="n">
        <v>140</v>
      </c>
    </row>
    <row spans="1:3" r="6">
      <c s="4" r="A6" t="s">
        <v>166</v>
      </c>
      <c s="6" r="B6" t="n">
        <v>236</v>
      </c>
      <c s="6" r="C6" t="n">
        <v>48</v>
      </c>
    </row>
    <row spans="1:3" r="7">
      <c s="4" r="A7" t="s">
        <v>466</v>
      </c>
      <c s="8" r="B7" t="n">
        <v>7016</v>
      </c>
      <c s="8" r="C7" t="n">
        <v>147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6"/>
    <col customWidth="1" max="5" min="5" width="16"/>
    <col customWidth="1" max="6" min="6" width="80"/>
    <col customWidth="1" max="7" min="7" width="14"/>
    <col customWidth="1" max="8" min="8" width="14"/>
    <col customWidth="1" max="9" min="9" width="14"/>
    <col customWidth="1" max="10" min="10" width="14"/>
    <col customWidth="1" max="11" min="11" width="14"/>
    <col customWidth="1" max="12" min="12" width="14"/>
  </cols>
  <sheetData>
    <row spans="1:12" r="1">
      <c s="1" r="A1" t="s">
        <v>467</v>
      </c>
      <c s="2" r="B1" t="s">
        <v>468</v>
      </c>
      <c s="2" r="C1" t="s">
        <v>469</v>
      </c>
      <c s="2" r="D1" t="s">
        <v>470</v>
      </c>
      <c s="2" r="E1" t="s">
        <v>471</v>
      </c>
      <c s="2" r="F1" t="s">
        <v>2</v>
      </c>
      <c s="2" r="G1" t="s">
        <v>77</v>
      </c>
      <c s="2" r="H1" t="s">
        <v>472</v>
      </c>
      <c s="2" r="I1" t="s">
        <v>438</v>
      </c>
      <c s="2" r="J1" t="s">
        <v>473</v>
      </c>
      <c s="2" r="K1" t="s">
        <v>474</v>
      </c>
      <c s="2" r="L1" t="s">
        <v>475</v>
      </c>
    </row>
    <row spans="1:12" r="2">
      <c s="3" r="A2" t="s">
        <v>476</v>
      </c>
    </row>
    <row spans="1:12" r="3">
      <c s="4" r="A3" t="s">
        <v>477</v>
      </c>
      <c s="8" r="G3" t="n">
        <v>400000</v>
      </c>
    </row>
    <row spans="1:12" r="4">
      <c s="4" r="A4" t="s">
        <v>170</v>
      </c>
      <c s="6" r="G4" t="n">
        <v>21000</v>
      </c>
    </row>
    <row spans="1:12" r="5">
      <c s="4" r="A5" t="s">
        <v>478</v>
      </c>
      <c s="8" r="B5" t="n">
        <v>400000</v>
      </c>
    </row>
    <row spans="1:12" r="6">
      <c s="4" r="A6" t="s">
        <v>479</v>
      </c>
      <c s="9" r="H6" t="n">
        <v>5.215</v>
      </c>
    </row>
    <row spans="1:12" r="7">
      <c s="4" r="A7" t="s">
        <v>480</v>
      </c>
      <c s="6" r="G7" t="n">
        <v>5000000</v>
      </c>
      <c s="8" r="I7" t="n">
        <v>5000000</v>
      </c>
    </row>
    <row spans="1:12" r="8">
      <c s="4" r="A8" t="s">
        <v>481</v>
      </c>
      <c s="8" r="I8" t="n">
        <v>800000</v>
      </c>
    </row>
    <row spans="1:12" r="9">
      <c s="4" r="A9" t="s">
        <v>482</v>
      </c>
      <c s="6" r="G9" t="n">
        <v>800000</v>
      </c>
    </row>
    <row spans="1:12" r="10">
      <c s="4" r="A10" t="s">
        <v>483</v>
      </c>
      <c s="6" r="G10" t="n">
        <v>1600000</v>
      </c>
    </row>
    <row spans="1:12" r="11">
      <c s="4" r="A11" t="s">
        <v>484</v>
      </c>
    </row>
    <row spans="1:12" r="12">
      <c s="3" r="A12" t="s">
        <v>476</v>
      </c>
    </row>
    <row spans="1:12" r="13">
      <c s="4" r="A13" t="s">
        <v>485</v>
      </c>
      <c s="8" r="D13" t="n">
        <v>5000000</v>
      </c>
      <c s="8" r="E13" t="n">
        <v>3000000</v>
      </c>
      <c s="8" r="K13" t="n">
        <v>1000000</v>
      </c>
    </row>
    <row spans="1:12" r="14">
      <c s="4" r="A14" t="s">
        <v>486</v>
      </c>
      <c s="4" r="K14" t="s">
        <v>487</v>
      </c>
    </row>
    <row spans="1:12" r="15">
      <c s="4" r="A15" t="s">
        <v>170</v>
      </c>
      <c s="8" r="C15" t="n">
        <v>400000</v>
      </c>
    </row>
    <row spans="1:12" r="16">
      <c s="4" r="A16" t="s">
        <v>488</v>
      </c>
      <c s="4" r="D16" t="s">
        <v>489</v>
      </c>
      <c s="4" r="E16" t="s">
        <v>490</v>
      </c>
    </row>
    <row spans="1:12" r="17">
      <c s="4" r="A17" t="s">
        <v>491</v>
      </c>
      <c s="4" r="D17" t="s">
        <v>492</v>
      </c>
    </row>
    <row spans="1:12" r="18">
      <c s="4" r="A18" t="s">
        <v>493</v>
      </c>
      <c s="6" r="C18" t="n">
        <v>5000000</v>
      </c>
    </row>
    <row spans="1:12" r="19">
      <c s="4" r="A19" t="s">
        <v>494</v>
      </c>
      <c s="8" r="C19" t="n">
        <v>2400000</v>
      </c>
    </row>
    <row spans="1:12" r="20">
      <c s="4" r="A20" t="s">
        <v>495</v>
      </c>
      <c s="8" r="G20" t="n">
        <v>0</v>
      </c>
    </row>
    <row spans="1:12" r="21">
      <c s="4" r="A21" t="s">
        <v>61</v>
      </c>
    </row>
    <row spans="1:12" r="22">
      <c s="3" r="A22" t="s">
        <v>476</v>
      </c>
    </row>
    <row spans="1:12" r="23">
      <c s="4" r="A23" t="s">
        <v>496</v>
      </c>
      <c s="6" r="B23" t="n">
        <v>82927</v>
      </c>
      <c s="6" r="C23" t="n">
        <v>1495276</v>
      </c>
    </row>
    <row spans="1:12" r="24">
      <c s="4" r="A24" t="s">
        <v>479</v>
      </c>
      <c s="9" r="B24" t="n">
        <v>5.215</v>
      </c>
      <c s="9" r="C24" t="n">
        <v>5.125</v>
      </c>
    </row>
    <row spans="1:12" r="25">
      <c s="4" r="A25" t="s">
        <v>497</v>
      </c>
      <c s="8" r="C25" t="n">
        <v>7800000</v>
      </c>
    </row>
    <row spans="1:12" r="26">
      <c s="4" r="A26" t="s">
        <v>498</v>
      </c>
    </row>
    <row spans="1:12" r="27">
      <c s="3" r="A27" t="s">
        <v>476</v>
      </c>
    </row>
    <row spans="1:12" r="28">
      <c s="4" r="A28" t="s">
        <v>485</v>
      </c>
      <c s="8" r="L28" t="n">
        <v>400000</v>
      </c>
    </row>
    <row spans="1:12" r="29">
      <c s="4" r="A29" t="s">
        <v>486</v>
      </c>
      <c s="4" r="L29" t="s">
        <v>499</v>
      </c>
    </row>
    <row spans="1:12" r="30">
      <c s="4" r="A30" t="s">
        <v>500</v>
      </c>
      <c s="4" r="F30" t="s">
        <v>501</v>
      </c>
    </row>
    <row spans="1:12" r="31">
      <c s="4" r="A31" t="s">
        <v>502</v>
      </c>
      <c s="4" r="F31" t="s">
        <v>503</v>
      </c>
    </row>
    <row spans="1:12" r="32">
      <c s="4" r="A32" t="s">
        <v>504</v>
      </c>
    </row>
    <row spans="1:12" r="33">
      <c s="3" r="A33" t="s">
        <v>476</v>
      </c>
    </row>
    <row spans="1:12" r="34">
      <c s="4" r="A34" t="s">
        <v>486</v>
      </c>
      <c s="4" r="J34" t="s">
        <v>505</v>
      </c>
    </row>
    <row spans="1:12" r="35">
      <c s="4" r="A35" t="s">
        <v>500</v>
      </c>
      <c s="4" r="F35" t="s">
        <v>50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1"/>
    <col customWidth="1" max="9" min="9" width="21"/>
    <col customWidth="1" max="10" min="10" width="17"/>
  </cols>
  <sheetData>
    <row spans="1:10" r="1">
      <c s="1" r="A1" t="s">
        <v>507</v>
      </c>
      <c s="2" r="B1" t="s">
        <v>508</v>
      </c>
      <c s="2" r="E1" t="s">
        <v>1</v>
      </c>
      <c r="I1" t="n"/>
    </row>
    <row spans="1:10" r="2">
      <c s="2" r="B2" t="s">
        <v>509</v>
      </c>
      <c s="2" r="C2" t="s">
        <v>510</v>
      </c>
      <c s="2" r="D2" t="s">
        <v>511</v>
      </c>
      <c s="2" r="E2" t="s">
        <v>512</v>
      </c>
      <c s="2" r="F2" t="s">
        <v>361</v>
      </c>
      <c s="2" r="G2" t="s">
        <v>513</v>
      </c>
      <c s="2" r="H2" t="s">
        <v>514</v>
      </c>
      <c s="2" r="I2" t="s">
        <v>515</v>
      </c>
      <c s="2" r="J2" t="s">
        <v>516</v>
      </c>
    </row>
    <row spans="1:10" r="3">
      <c s="3" r="A3" t="s">
        <v>517</v>
      </c>
    </row>
    <row spans="1:10" r="4">
      <c s="4" r="A4" t="s">
        <v>518</v>
      </c>
      <c s="8" r="H4" t="n">
        <v>300000</v>
      </c>
    </row>
    <row spans="1:10" r="5">
      <c s="4" r="A5" t="s">
        <v>519</v>
      </c>
      <c s="8" r="C5" t="n">
        <v>11000000</v>
      </c>
    </row>
    <row spans="1:10" r="6">
      <c s="4" r="A6" t="s">
        <v>520</v>
      </c>
      <c s="6" r="C6" t="n">
        <v>35000000</v>
      </c>
    </row>
    <row spans="1:10" r="7">
      <c s="4" r="A7" t="s">
        <v>521</v>
      </c>
      <c s="8" r="C7" t="n">
        <v>3000000</v>
      </c>
    </row>
    <row spans="1:10" r="8">
      <c s="4" r="A8" t="s">
        <v>522</v>
      </c>
      <c s="8" r="B8" t="n">
        <v>100000</v>
      </c>
    </row>
    <row spans="1:10" r="9">
      <c s="4" r="A9" t="s">
        <v>523</v>
      </c>
      <c s="8" r="E9" t="n">
        <v>3000000</v>
      </c>
      <c s="8" r="F9" t="n">
        <v>3000000</v>
      </c>
    </row>
    <row spans="1:10" r="10">
      <c s="4" r="A10" t="s">
        <v>524</v>
      </c>
      <c s="8" r="E10" t="n">
        <v>300000</v>
      </c>
      <c s="8" r="F10" t="n">
        <v>100000</v>
      </c>
      <c s="8" r="G10" t="n">
        <v>34000</v>
      </c>
    </row>
    <row spans="1:10" r="11">
      <c s="4" r="A11" t="s">
        <v>525</v>
      </c>
    </row>
    <row spans="1:10" r="12">
      <c s="3" r="A12" t="s">
        <v>517</v>
      </c>
    </row>
    <row spans="1:10" r="13">
      <c s="4" r="A13" t="s">
        <v>526</v>
      </c>
      <c s="6" r="D13" t="n">
        <v>283069</v>
      </c>
    </row>
    <row spans="1:10" r="14">
      <c s="4" r="A14" t="s">
        <v>527</v>
      </c>
      <c s="8" r="D14" t="n">
        <v>100000</v>
      </c>
    </row>
    <row spans="1:10" r="15">
      <c s="4" r="A15" t="s">
        <v>528</v>
      </c>
    </row>
    <row spans="1:10" r="16">
      <c s="3" r="A16" t="s">
        <v>517</v>
      </c>
    </row>
    <row spans="1:10" r="17">
      <c s="4" r="A17" t="s">
        <v>529</v>
      </c>
      <c s="4" r="E17" t="s">
        <v>530</v>
      </c>
    </row>
    <row spans="1:10" r="18">
      <c s="4" r="A18" t="s">
        <v>531</v>
      </c>
      <c s="12" r="J18" t="n">
        <v>50000</v>
      </c>
    </row>
    <row spans="1:10" r="19">
      <c s="4" r="A19" t="s">
        <v>532</v>
      </c>
      <c s="8" r="I19" t="n">
        <v>50000</v>
      </c>
    </row>
    <row spans="1:10" r="20">
      <c s="4" r="A20" t="s">
        <v>412</v>
      </c>
    </row>
    <row spans="1:10" r="21">
      <c s="3" r="A21" t="s">
        <v>517</v>
      </c>
    </row>
    <row spans="1:10" r="22">
      <c s="4" r="A22" t="s">
        <v>533</v>
      </c>
      <c s="8" r="H22" t="n">
        <v>14500000</v>
      </c>
    </row>
  </sheetData>
  <mergeCells count="4">
    <mergeCell ref="A1:A2"/>
    <mergeCell ref="B1:D1"/>
    <mergeCell ref="E1:H1"/>
    <mergeCell ref="I1:J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534</v>
      </c>
      <c s="2" r="B1" t="s">
        <v>512</v>
      </c>
    </row>
    <row spans="1:2" r="2">
      <c s="3" r="A2" t="s">
        <v>535</v>
      </c>
    </row>
    <row spans="1:2" r="3">
      <c s="6" r="A3" t="n">
        <v>2016</v>
      </c>
      <c s="8" r="B3" t="n">
        <v>290</v>
      </c>
    </row>
    <row spans="1:2" r="4">
      <c s="6" r="A4" t="n">
        <v>2017</v>
      </c>
      <c s="6" r="B4" t="n">
        <v>290</v>
      </c>
    </row>
    <row spans="1:2" r="5">
      <c s="6" r="A5" t="n">
        <v>2018</v>
      </c>
      <c s="6" r="B5" t="n">
        <v>48</v>
      </c>
    </row>
    <row spans="1:2" r="6">
      <c s="4" r="A6" t="s">
        <v>104</v>
      </c>
      <c s="8" r="B6" t="n">
        <v>62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36</v>
      </c>
      <c s="2" r="B1" t="s">
        <v>2</v>
      </c>
      <c s="2" r="C1" t="s">
        <v>537</v>
      </c>
      <c s="2" r="D1" t="s">
        <v>32</v>
      </c>
    </row>
    <row spans="1:4" r="2">
      <c s="3" r="A2" t="s">
        <v>338</v>
      </c>
    </row>
    <row spans="1:4" r="3">
      <c s="4" r="A3" t="s">
        <v>538</v>
      </c>
      <c s="6" r="B3" t="n">
        <v>7746692</v>
      </c>
      <c s="6" r="D3" t="n">
        <v>22154290</v>
      </c>
    </row>
    <row spans="1:4" r="4">
      <c s="4" r="A4" t="s">
        <v>539</v>
      </c>
    </row>
    <row spans="1:4" r="5">
      <c s="3" r="A5" t="s">
        <v>338</v>
      </c>
    </row>
    <row spans="1:4" r="6">
      <c s="4" r="A6" t="s">
        <v>538</v>
      </c>
      <c s="6" r="B6" t="n">
        <v>700000</v>
      </c>
      <c s="6" r="C6" t="n">
        <v>700000</v>
      </c>
    </row>
    <row spans="1:4" r="7">
      <c s="4" r="A7" t="s">
        <v>540</v>
      </c>
    </row>
    <row spans="1:4" r="8">
      <c s="3" r="A8" t="s">
        <v>338</v>
      </c>
    </row>
    <row spans="1:4" r="9">
      <c s="4" r="A9" t="s">
        <v>538</v>
      </c>
      <c s="6" r="D9" t="n">
        <v>976492</v>
      </c>
    </row>
    <row spans="1:4" r="10">
      <c s="4" r="A10" t="s">
        <v>541</v>
      </c>
    </row>
    <row spans="1:4" r="11">
      <c s="3" r="A11" t="s">
        <v>338</v>
      </c>
    </row>
    <row spans="1:4" r="12">
      <c s="4" r="A12" t="s">
        <v>538</v>
      </c>
      <c s="6" r="D12" t="n">
        <v>252817</v>
      </c>
    </row>
    <row spans="1:4" r="13">
      <c s="4" r="A13" t="s">
        <v>542</v>
      </c>
    </row>
    <row spans="1:4" r="14">
      <c s="3" r="A14" t="s">
        <v>338</v>
      </c>
    </row>
    <row spans="1:4" r="15">
      <c s="4" r="A15" t="s">
        <v>538</v>
      </c>
      <c s="6" r="D15" t="n">
        <v>1947354</v>
      </c>
    </row>
    <row spans="1:4" r="16">
      <c s="4" r="A16" t="s">
        <v>543</v>
      </c>
    </row>
    <row spans="1:4" r="17">
      <c s="3" r="A17" t="s">
        <v>338</v>
      </c>
    </row>
    <row spans="1:4" r="18">
      <c s="4" r="A18" t="s">
        <v>538</v>
      </c>
      <c s="6" r="D18" t="n">
        <v>1392300</v>
      </c>
    </row>
    <row spans="1:4" r="19">
      <c s="4" r="A19" t="s">
        <v>208</v>
      </c>
    </row>
    <row spans="1:4" r="20">
      <c s="3" r="A20" t="s">
        <v>338</v>
      </c>
    </row>
    <row spans="1:4" r="21">
      <c s="4" r="A21" t="s">
        <v>538</v>
      </c>
      <c s="6" r="D21" t="n">
        <v>2487770</v>
      </c>
    </row>
    <row spans="1:4" r="22">
      <c s="4" r="A22" t="s">
        <v>156</v>
      </c>
    </row>
    <row spans="1:4" r="23">
      <c s="3" r="A23" t="s">
        <v>338</v>
      </c>
    </row>
    <row spans="1:4" r="24">
      <c s="4" r="A24" t="s">
        <v>538</v>
      </c>
      <c s="6" r="D24" t="n">
        <v>11409360</v>
      </c>
    </row>
    <row spans="1:4" r="25">
      <c s="4" r="A25" t="s">
        <v>544</v>
      </c>
    </row>
    <row spans="1:4" r="26">
      <c s="3" r="A26" t="s">
        <v>338</v>
      </c>
    </row>
    <row spans="1:4" r="27">
      <c s="4" r="A27" t="s">
        <v>538</v>
      </c>
      <c s="6" r="B27" t="n">
        <v>3522813</v>
      </c>
      <c s="6" r="D27" t="n">
        <v>2138096</v>
      </c>
    </row>
    <row spans="1:4" r="28">
      <c s="4" r="A28" t="s">
        <v>545</v>
      </c>
    </row>
    <row spans="1:4" r="29">
      <c s="3" r="A29" t="s">
        <v>338</v>
      </c>
    </row>
    <row spans="1:4" r="30">
      <c s="4" r="A30" t="s">
        <v>538</v>
      </c>
      <c s="6" r="B30" t="n">
        <v>3523879</v>
      </c>
      <c s="6" r="D30" t="n">
        <v>15501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10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spans="1:9" r="1">
      <c s="1" r="A1" t="s">
        <v>546</v>
      </c>
      <c s="2" r="B1" t="s">
        <v>547</v>
      </c>
      <c s="2" r="C1" t="s">
        <v>472</v>
      </c>
      <c s="2" r="D1" t="s">
        <v>548</v>
      </c>
      <c s="2" r="E1" t="s">
        <v>468</v>
      </c>
      <c s="2" r="F1" t="s">
        <v>2</v>
      </c>
      <c s="2" r="G1" t="s">
        <v>32</v>
      </c>
      <c s="2" r="H1" t="s">
        <v>77</v>
      </c>
      <c s="2" r="I1" t="s">
        <v>469</v>
      </c>
    </row>
    <row spans="1:9" r="2">
      <c s="3" r="A2" t="s">
        <v>549</v>
      </c>
    </row>
    <row spans="1:9" r="3">
      <c s="4" r="A3" t="s">
        <v>67</v>
      </c>
      <c s="6" r="B3" t="n">
        <v>10000000</v>
      </c>
      <c s="6" r="F3" t="n">
        <v>10000000</v>
      </c>
    </row>
    <row spans="1:9" r="4">
      <c s="4" r="A4" t="s">
        <v>66</v>
      </c>
      <c s="9" r="B4" t="n">
        <v>0.001</v>
      </c>
      <c s="9" r="F4" t="n">
        <v>0.001</v>
      </c>
    </row>
    <row spans="1:9" r="5">
      <c s="4" r="A5" t="s">
        <v>69</v>
      </c>
      <c s="6" r="F5" t="n">
        <v>0</v>
      </c>
      <c s="6" r="G5" t="n">
        <v>0</v>
      </c>
    </row>
    <row spans="1:9" r="6">
      <c s="4" r="A6" t="s">
        <v>550</v>
      </c>
      <c s="8" r="B6" t="n">
        <v>17</v>
      </c>
    </row>
    <row spans="1:9" r="7">
      <c s="4" r="A7" t="s">
        <v>124</v>
      </c>
      <c s="8" r="F7" t="n">
        <v>2543000</v>
      </c>
    </row>
    <row spans="1:9" r="8">
      <c s="4" r="A8" t="s">
        <v>551</v>
      </c>
      <c s="6" r="B8" t="n">
        <v>390680</v>
      </c>
      <c s="6" r="F8" t="n">
        <v>481671</v>
      </c>
    </row>
    <row spans="1:9" r="9">
      <c s="4" r="A9" t="s">
        <v>552</v>
      </c>
      <c s="6" r="F9" t="n">
        <v>390032</v>
      </c>
    </row>
    <row spans="1:9" r="10">
      <c s="4" r="A10" t="s">
        <v>479</v>
      </c>
      <c s="9" r="C10" t="n">
        <v>5.215</v>
      </c>
    </row>
    <row spans="1:9" r="11">
      <c s="4" r="A11" t="s">
        <v>553</v>
      </c>
      <c s="4" r="F11" t="s">
        <v>554</v>
      </c>
    </row>
    <row spans="1:9" r="12">
      <c s="4" r="A12" t="s">
        <v>555</v>
      </c>
      <c s="4" r="F12" t="s">
        <v>487</v>
      </c>
    </row>
    <row spans="1:9" r="13">
      <c s="4" r="A13" t="s">
        <v>556</v>
      </c>
      <c s="8" r="G13" t="n">
        <v>14400000</v>
      </c>
    </row>
    <row spans="1:9" r="14">
      <c s="4" r="A14" t="s">
        <v>557</v>
      </c>
      <c s="4" r="C14" t="s">
        <v>492</v>
      </c>
    </row>
    <row spans="1:9" r="15">
      <c s="4" r="A15" t="s">
        <v>558</v>
      </c>
      <c s="4" r="C15" t="s">
        <v>492</v>
      </c>
    </row>
    <row spans="1:9" r="16">
      <c s="4" r="A16" t="s">
        <v>556</v>
      </c>
      <c s="8" r="B16" t="n">
        <v>18900000</v>
      </c>
    </row>
    <row spans="1:9" r="17">
      <c s="4" r="A17" t="s">
        <v>559</v>
      </c>
      <c s="6" r="G17" t="n">
        <v>5400000</v>
      </c>
    </row>
    <row spans="1:9" r="18">
      <c s="4" r="A18" t="s">
        <v>560</v>
      </c>
    </row>
    <row spans="1:9" r="19">
      <c s="3" r="A19" t="s">
        <v>549</v>
      </c>
    </row>
    <row spans="1:9" r="20">
      <c s="4" r="A20" t="s">
        <v>561</v>
      </c>
      <c s="4" r="F20" t="s">
        <v>562</v>
      </c>
    </row>
    <row spans="1:9" r="21">
      <c s="4" r="A21" t="s">
        <v>479</v>
      </c>
      <c s="9" r="F21" t="n">
        <v>8.343999999999999</v>
      </c>
    </row>
    <row spans="1:9" r="22">
      <c s="4" r="A22" t="s">
        <v>563</v>
      </c>
    </row>
    <row spans="1:9" r="23">
      <c s="3" r="A23" t="s">
        <v>549</v>
      </c>
    </row>
    <row spans="1:9" r="24">
      <c s="4" r="A24" t="s">
        <v>561</v>
      </c>
      <c s="4" r="F24" t="s">
        <v>564</v>
      </c>
    </row>
    <row spans="1:9" r="25">
      <c s="4" r="A25" t="s">
        <v>479</v>
      </c>
      <c s="10" r="F25" t="n">
        <v>10.43</v>
      </c>
    </row>
    <row spans="1:9" r="26">
      <c s="4" r="A26" t="s">
        <v>565</v>
      </c>
    </row>
    <row spans="1:9" r="27">
      <c s="3" r="A27" t="s">
        <v>549</v>
      </c>
    </row>
    <row spans="1:9" r="28">
      <c s="4" r="A28" t="s">
        <v>566</v>
      </c>
      <c s="8" r="F28" t="n">
        <v>50000000</v>
      </c>
    </row>
    <row spans="1:9" r="29">
      <c s="4" r="A29" t="s">
        <v>208</v>
      </c>
    </row>
    <row spans="1:9" r="30">
      <c s="3" r="A30" t="s">
        <v>549</v>
      </c>
    </row>
    <row spans="1:9" r="31">
      <c s="4" r="A31" t="s">
        <v>354</v>
      </c>
      <c s="6" r="E31" t="n">
        <v>344664</v>
      </c>
    </row>
    <row spans="1:9" r="32">
      <c s="4" r="A32" t="s">
        <v>550</v>
      </c>
      <c s="9" r="E32" t="n">
        <v>5.215</v>
      </c>
    </row>
    <row spans="1:9" r="33">
      <c s="4" r="A33" t="s">
        <v>567</v>
      </c>
      <c s="6" r="E33" t="n">
        <v>261737</v>
      </c>
    </row>
    <row spans="1:9" r="34">
      <c s="4" r="A34" t="s">
        <v>568</v>
      </c>
      <c s="8" r="E34" t="n">
        <v>1400000</v>
      </c>
    </row>
    <row spans="1:9" r="35">
      <c s="4" r="A35" t="s">
        <v>125</v>
      </c>
      <c s="6" r="E35" t="n">
        <v>82927</v>
      </c>
    </row>
    <row spans="1:9" r="36">
      <c s="4" r="A36" t="s">
        <v>124</v>
      </c>
      <c s="8" r="E36" t="n">
        <v>400000</v>
      </c>
    </row>
    <row spans="1:9" r="37">
      <c s="4" r="A37" t="s">
        <v>551</v>
      </c>
      <c s="6" r="B37" t="n">
        <v>93017</v>
      </c>
      <c s="6" r="F37" t="n">
        <v>37385</v>
      </c>
    </row>
    <row spans="1:9" r="38">
      <c s="4" r="A38" t="s">
        <v>552</v>
      </c>
      <c s="6" r="F38" t="n">
        <v>93017</v>
      </c>
    </row>
    <row spans="1:9" r="39">
      <c s="4" r="A39" t="s">
        <v>569</v>
      </c>
      <c s="9" r="F39" t="n">
        <v>5.215</v>
      </c>
    </row>
    <row spans="1:9" r="40">
      <c s="4" r="A40" t="s">
        <v>556</v>
      </c>
      <c s="8" r="B40" t="n">
        <v>1700000</v>
      </c>
      <c s="8" r="G40" t="n">
        <v>1100000</v>
      </c>
    </row>
    <row spans="1:9" r="41">
      <c s="4" r="A41" t="s">
        <v>353</v>
      </c>
      <c s="6" r="F41" t="n">
        <v>161536</v>
      </c>
    </row>
    <row spans="1:9" r="42">
      <c s="4" r="A42" t="s">
        <v>570</v>
      </c>
      <c s="8" r="F42" t="n">
        <v>4400000</v>
      </c>
    </row>
    <row spans="1:9" r="43">
      <c s="4" r="A43" t="s">
        <v>571</v>
      </c>
      <c s="9" r="G43" t="n">
        <v>5.642</v>
      </c>
    </row>
    <row spans="1:9" r="44">
      <c s="4" r="A44" t="s">
        <v>572</v>
      </c>
      <c s="4" r="G44" t="s">
        <v>573</v>
      </c>
      <c s="4" r="H44" t="s">
        <v>573</v>
      </c>
    </row>
    <row spans="1:9" r="45">
      <c s="4" r="A45" t="s">
        <v>156</v>
      </c>
    </row>
    <row spans="1:9" r="46">
      <c s="3" r="A46" t="s">
        <v>549</v>
      </c>
    </row>
    <row spans="1:9" r="47">
      <c s="4" r="A47" t="s">
        <v>354</v>
      </c>
      <c s="6" r="D47" t="n">
        <v>11409360</v>
      </c>
    </row>
    <row spans="1:9" r="48">
      <c s="4" r="A48" t="s">
        <v>550</v>
      </c>
      <c s="9" r="D48" t="n">
        <v>5.215</v>
      </c>
    </row>
    <row spans="1:9" r="49">
      <c s="4" r="A49" t="s">
        <v>568</v>
      </c>
      <c s="8" r="D49" t="n">
        <v>56200000</v>
      </c>
    </row>
    <row spans="1:9" r="50">
      <c s="4" r="A50" t="s">
        <v>574</v>
      </c>
      <c s="8" r="D50" t="n">
        <v>3300000</v>
      </c>
    </row>
    <row spans="1:9" r="51">
      <c s="4" r="A51" t="s">
        <v>569</v>
      </c>
      <c s="9" r="F51" t="n">
        <v>5.215</v>
      </c>
    </row>
    <row spans="1:9" r="52">
      <c s="4" r="A52" t="s">
        <v>556</v>
      </c>
      <c s="8" r="G52" t="n">
        <v>3400000</v>
      </c>
    </row>
    <row spans="1:9" r="53">
      <c s="4" r="A53" t="s">
        <v>556</v>
      </c>
      <c s="8" r="B53" t="n">
        <v>6100000</v>
      </c>
    </row>
    <row spans="1:9" r="54">
      <c s="4" r="A54" t="s">
        <v>353</v>
      </c>
      <c s="6" r="F54" t="n">
        <v>589410</v>
      </c>
    </row>
    <row spans="1:9" r="55">
      <c s="4" r="A55" t="s">
        <v>570</v>
      </c>
      <c s="8" r="F55" t="n">
        <v>16000000</v>
      </c>
    </row>
    <row spans="1:9" r="56">
      <c s="4" r="A56" t="s">
        <v>571</v>
      </c>
      <c s="9" r="G56" t="n">
        <v>5.51</v>
      </c>
    </row>
    <row spans="1:9" r="57">
      <c s="4" r="A57" t="s">
        <v>572</v>
      </c>
      <c s="4" r="G57" t="s">
        <v>573</v>
      </c>
      <c s="4" r="H57" t="s">
        <v>573</v>
      </c>
    </row>
    <row spans="1:9" r="58">
      <c s="4" r="A58" t="s">
        <v>543</v>
      </c>
    </row>
    <row spans="1:9" r="59">
      <c s="3" r="A59" t="s">
        <v>549</v>
      </c>
    </row>
    <row spans="1:9" r="60">
      <c s="4" r="A60" t="s">
        <v>551</v>
      </c>
      <c s="6" r="B60" t="n">
        <v>291164</v>
      </c>
      <c s="6" r="F60" t="n">
        <v>444286</v>
      </c>
    </row>
    <row spans="1:9" r="61">
      <c s="4" r="A61" t="s">
        <v>552</v>
      </c>
      <c s="6" r="F61" t="n">
        <v>291165</v>
      </c>
    </row>
    <row spans="1:9" r="62">
      <c s="4" r="A62" t="s">
        <v>569</v>
      </c>
      <c s="13" r="F62" t="n">
        <v>2.6075</v>
      </c>
    </row>
    <row spans="1:9" r="63">
      <c s="4" r="A63" t="s">
        <v>556</v>
      </c>
      <c s="8" r="B63" t="n">
        <v>1700000</v>
      </c>
      <c s="8" r="G63" t="n">
        <v>1500000</v>
      </c>
    </row>
    <row spans="1:9" r="64">
      <c s="4" r="A64" t="s">
        <v>575</v>
      </c>
      <c s="8" r="F64" t="n">
        <v>800000</v>
      </c>
    </row>
    <row spans="1:9" r="65">
      <c s="4" r="A65" t="s">
        <v>571</v>
      </c>
      <c s="9" r="G65" t="n">
        <v>3.656</v>
      </c>
    </row>
    <row spans="1:9" r="66">
      <c s="4" r="A66" t="s">
        <v>572</v>
      </c>
      <c s="4" r="F66" t="s">
        <v>573</v>
      </c>
      <c s="4" r="G66" t="s">
        <v>573</v>
      </c>
      <c s="4" r="H66" t="s">
        <v>573</v>
      </c>
    </row>
    <row spans="1:9" r="67">
      <c s="4" r="A67" t="s">
        <v>542</v>
      </c>
    </row>
    <row spans="1:9" r="68">
      <c s="3" r="A68" t="s">
        <v>549</v>
      </c>
    </row>
    <row spans="1:9" r="69">
      <c s="4" r="A69" t="s">
        <v>551</v>
      </c>
      <c s="6" r="B69" t="n">
        <v>6499</v>
      </c>
    </row>
    <row spans="1:9" r="70">
      <c s="4" r="A70" t="s">
        <v>552</v>
      </c>
      <c s="6" r="F70" t="n">
        <v>5850</v>
      </c>
    </row>
    <row spans="1:9" r="71">
      <c s="4" r="A71" t="s">
        <v>569</v>
      </c>
      <c s="10" r="F71" t="n">
        <v>7.45</v>
      </c>
      <c s="10" r="H71" t="n">
        <v>7.45</v>
      </c>
    </row>
    <row spans="1:9" r="72">
      <c s="4" r="A72" t="s">
        <v>556</v>
      </c>
      <c s="8" r="B72" t="n">
        <v>9400000</v>
      </c>
      <c s="8" r="G72" t="n">
        <v>8400000</v>
      </c>
    </row>
    <row spans="1:9" r="73">
      <c s="4" r="A73" t="s">
        <v>575</v>
      </c>
      <c s="8" r="F73" t="n">
        <v>4700000</v>
      </c>
    </row>
    <row spans="1:9" r="74">
      <c s="4" r="A74" t="s">
        <v>571</v>
      </c>
      <c s="9" r="G74" t="n">
        <v>12.268</v>
      </c>
    </row>
    <row spans="1:9" r="75">
      <c s="4" r="A75" t="s">
        <v>572</v>
      </c>
      <c s="4" r="F75" t="s">
        <v>573</v>
      </c>
    </row>
    <row spans="1:9" r="76">
      <c s="4" r="A76" t="s">
        <v>576</v>
      </c>
    </row>
    <row spans="1:9" r="77">
      <c s="3" r="A77" t="s">
        <v>549</v>
      </c>
    </row>
    <row spans="1:9" r="78">
      <c s="4" r="A78" t="s">
        <v>577</v>
      </c>
      <c s="9" r="F78" t="n">
        <v>6.705</v>
      </c>
    </row>
    <row spans="1:9" r="79">
      <c s="4" r="A79" t="s">
        <v>541</v>
      </c>
    </row>
    <row spans="1:9" r="80">
      <c s="3" r="A80" t="s">
        <v>549</v>
      </c>
    </row>
    <row spans="1:9" r="81">
      <c s="4" r="A81" t="s">
        <v>578</v>
      </c>
      <c s="6" r="B81" t="n">
        <v>252817</v>
      </c>
    </row>
    <row spans="1:9" r="82">
      <c s="4" r="A82" t="s">
        <v>569</v>
      </c>
      <c s="14" r="F82" t="n">
        <v>11.324</v>
      </c>
    </row>
    <row spans="1:9" r="83">
      <c s="4" r="A83" t="s">
        <v>579</v>
      </c>
      <c s="15" r="F83" t="n">
        <v>0.7926800000000001</v>
      </c>
    </row>
    <row spans="1:9" r="84">
      <c s="4" r="A84" t="s">
        <v>571</v>
      </c>
      <c s="9" r="G84" t="n">
        <v>11.324</v>
      </c>
    </row>
    <row spans="1:9" r="85">
      <c s="4" r="A85" t="s">
        <v>580</v>
      </c>
    </row>
    <row spans="1:9" r="86">
      <c s="3" r="A86" t="s">
        <v>549</v>
      </c>
    </row>
    <row spans="1:9" r="87">
      <c s="4" r="A87" t="s">
        <v>577</v>
      </c>
      <c s="13" r="F87" t="n">
        <v>10.0575</v>
      </c>
    </row>
    <row spans="1:9" r="88">
      <c s="4" r="A88" t="s">
        <v>61</v>
      </c>
    </row>
    <row spans="1:9" r="89">
      <c s="3" r="A89" t="s">
        <v>549</v>
      </c>
    </row>
    <row spans="1:9" r="90">
      <c s="4" r="A90" t="s">
        <v>125</v>
      </c>
      <c s="6" r="G90" t="n">
        <v>82927</v>
      </c>
      <c s="6" r="H90" t="n">
        <v>1495276</v>
      </c>
    </row>
    <row spans="1:9" r="91">
      <c s="4" r="A91" t="s">
        <v>578</v>
      </c>
      <c s="6" r="B91" t="n">
        <v>18109136</v>
      </c>
      <c s="6" r="F91" t="n">
        <v>-17913767</v>
      </c>
    </row>
    <row spans="1:9" r="92">
      <c s="4" r="A92" t="s">
        <v>479</v>
      </c>
      <c s="9" r="E92" t="n">
        <v>5.215</v>
      </c>
      <c s="9" r="I92" t="n">
        <v>5.125</v>
      </c>
    </row>
    <row spans="1:9" r="93">
      <c s="4" r="A93" t="s">
        <v>581</v>
      </c>
    </row>
    <row spans="1:9" r="94">
      <c s="3" r="A94" t="s">
        <v>549</v>
      </c>
    </row>
    <row spans="1:9" r="95">
      <c s="4" r="A95" t="s">
        <v>582</v>
      </c>
      <c s="4" r="F95" t="s">
        <v>583</v>
      </c>
    </row>
    <row spans="1:9" r="96">
      <c s="4" r="A96" t="s">
        <v>584</v>
      </c>
      <c s="8" r="G96" t="n">
        <v>7200000</v>
      </c>
    </row>
    <row spans="1:9" r="97">
      <c s="4" r="A97" t="s">
        <v>204</v>
      </c>
    </row>
    <row spans="1:9" r="98">
      <c s="3" r="A98" t="s">
        <v>549</v>
      </c>
    </row>
    <row spans="1:9" r="99">
      <c s="4" r="A99" t="s">
        <v>575</v>
      </c>
      <c s="8" r="F99" t="n">
        <v>5500000</v>
      </c>
    </row>
    <row spans="1:9" r="100">
      <c s="4" r="A100" t="s">
        <v>206</v>
      </c>
    </row>
    <row spans="1:9" r="101">
      <c s="3" r="A101" t="s">
        <v>549</v>
      </c>
    </row>
    <row spans="1:9" r="102">
      <c s="4" r="A102" t="s">
        <v>353</v>
      </c>
      <c s="6" r="F102" t="n">
        <v>750946</v>
      </c>
    </row>
    <row spans="1:9" r="103">
      <c s="4" r="A103" t="s">
        <v>570</v>
      </c>
      <c s="8" r="F103" t="n">
        <v>204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98</v>
      </c>
      <c s="2" r="B1" t="s">
        <v>1</v>
      </c>
    </row>
    <row spans="1:4" r="2">
      <c s="2" r="B2" t="s">
        <v>2</v>
      </c>
      <c s="2" r="C2" t="s">
        <v>32</v>
      </c>
      <c s="2" r="D2" t="s">
        <v>77</v>
      </c>
    </row>
    <row spans="1:4" r="3">
      <c s="3" r="A3" t="s">
        <v>99</v>
      </c>
    </row>
    <row spans="1:4" r="4">
      <c s="4" r="A4" t="s">
        <v>90</v>
      </c>
      <c s="8" r="B4" t="n">
        <v>-53260</v>
      </c>
      <c s="8" r="C4" t="n">
        <v>-23873</v>
      </c>
      <c s="8" r="D4" t="n">
        <v>-6832</v>
      </c>
    </row>
    <row spans="1:4" r="5">
      <c s="3" r="A5" t="s">
        <v>100</v>
      </c>
    </row>
    <row spans="1:4" r="6">
      <c s="4" r="A6" t="s">
        <v>101</v>
      </c>
      <c s="6" r="C6" t="n">
        <v>-10</v>
      </c>
    </row>
    <row spans="1:4" r="7">
      <c s="4" r="A7" t="s">
        <v>102</v>
      </c>
      <c s="8" r="B7" t="n">
        <v>-53260</v>
      </c>
      <c s="8" r="C7" t="n">
        <v>-23883</v>
      </c>
      <c s="8" r="D7" t="n">
        <v>-68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85</v>
      </c>
      <c s="2" r="B1" t="s">
        <v>32</v>
      </c>
      <c s="2" r="C1" t="s">
        <v>77</v>
      </c>
      <c s="2" r="D1" t="s">
        <v>438</v>
      </c>
    </row>
    <row spans="1:4" r="2">
      <c s="3" r="A2" t="s">
        <v>549</v>
      </c>
    </row>
    <row spans="1:4" r="3">
      <c s="4" r="A3" t="s">
        <v>586</v>
      </c>
      <c s="6" r="B3" t="n">
        <v>135913741</v>
      </c>
    </row>
    <row spans="1:4" r="4">
      <c s="4" r="A4" t="s">
        <v>587</v>
      </c>
      <c s="6" r="B4" t="n">
        <v>17266628</v>
      </c>
    </row>
    <row spans="1:4" r="5">
      <c s="4" r="A5" t="s">
        <v>588</v>
      </c>
      <c s="8" r="B5" t="n">
        <v>144375</v>
      </c>
    </row>
    <row spans="1:4" r="6">
      <c s="4" r="A6" t="s">
        <v>589</v>
      </c>
      <c s="6" r="B6" t="n">
        <v>106036</v>
      </c>
    </row>
    <row spans="1:4" r="7">
      <c s="4" r="A7" t="s">
        <v>590</v>
      </c>
      <c s="8" r="B7" t="n">
        <v>141832</v>
      </c>
    </row>
    <row spans="1:4" r="8">
      <c s="4" r="A8" t="s">
        <v>591</v>
      </c>
      <c s="6" r="B8" t="n">
        <v>17266628</v>
      </c>
    </row>
    <row spans="1:4" r="9">
      <c s="4" r="A9" t="s">
        <v>541</v>
      </c>
    </row>
    <row spans="1:4" r="10">
      <c s="3" r="A10" t="s">
        <v>549</v>
      </c>
    </row>
    <row spans="1:4" r="11">
      <c s="4" r="A11" t="s">
        <v>586</v>
      </c>
      <c s="6" r="B11" t="n">
        <v>1843894</v>
      </c>
    </row>
    <row spans="1:4" r="12">
      <c s="4" r="A12" t="s">
        <v>587</v>
      </c>
      <c s="6" r="B12" t="n">
        <v>224564</v>
      </c>
    </row>
    <row spans="1:4" r="13">
      <c s="4" r="A13" t="s">
        <v>588</v>
      </c>
      <c s="8" r="B13" t="n">
        <v>2543</v>
      </c>
    </row>
    <row spans="1:4" r="14">
      <c s="4" r="A14" t="s">
        <v>571</v>
      </c>
      <c s="9" r="B14" t="n">
        <v>11.324</v>
      </c>
    </row>
    <row spans="1:4" r="15">
      <c s="4" r="A15" t="s">
        <v>589</v>
      </c>
      <c s="8" r="B15" t="n">
        <v>2543</v>
      </c>
    </row>
    <row spans="1:4" r="16">
      <c s="4" r="A16" t="s">
        <v>591</v>
      </c>
      <c s="6" r="B16" t="n">
        <v>224564</v>
      </c>
    </row>
    <row spans="1:4" r="17">
      <c s="4" r="A17" t="s">
        <v>542</v>
      </c>
    </row>
    <row spans="1:4" r="18">
      <c s="3" r="A18" t="s">
        <v>549</v>
      </c>
    </row>
    <row spans="1:4" r="19">
      <c s="4" r="A19" t="s">
        <v>586</v>
      </c>
      <c s="6" r="B19" t="n">
        <v>13134880</v>
      </c>
    </row>
    <row spans="1:4" r="20">
      <c s="4" r="A20" t="s">
        <v>587</v>
      </c>
      <c s="6" r="B20" t="n">
        <v>1752634</v>
      </c>
    </row>
    <row spans="1:4" r="21">
      <c s="4" r="A21" t="s">
        <v>588</v>
      </c>
      <c s="8" r="B21" t="n">
        <v>19504</v>
      </c>
    </row>
    <row spans="1:4" r="22">
      <c s="4" r="A22" t="s">
        <v>571</v>
      </c>
      <c s="9" r="B22" t="n">
        <v>12.268</v>
      </c>
    </row>
    <row spans="1:4" r="23">
      <c s="4" r="A23" t="s">
        <v>589</v>
      </c>
      <c s="8" r="B23" t="n">
        <v>21502</v>
      </c>
    </row>
    <row spans="1:4" r="24">
      <c s="4" r="A24" t="s">
        <v>590</v>
      </c>
      <c s="8" r="B24" t="n">
        <v>19504</v>
      </c>
    </row>
    <row spans="1:4" r="25">
      <c s="4" r="A25" t="s">
        <v>591</v>
      </c>
      <c s="6" r="B25" t="n">
        <v>1752634</v>
      </c>
    </row>
    <row spans="1:4" r="26">
      <c s="4" r="A26" t="s">
        <v>543</v>
      </c>
    </row>
    <row spans="1:4" r="27">
      <c s="3" r="A27" t="s">
        <v>549</v>
      </c>
    </row>
    <row spans="1:4" r="28">
      <c s="4" r="A28" t="s">
        <v>586</v>
      </c>
      <c s="6" r="B28" t="n">
        <v>16122618</v>
      </c>
    </row>
    <row spans="1:4" r="29">
      <c s="4" r="A29" t="s">
        <v>587</v>
      </c>
      <c s="6" r="B29" t="n">
        <v>1392300</v>
      </c>
    </row>
    <row spans="1:4" r="30">
      <c s="4" r="A30" t="s">
        <v>588</v>
      </c>
      <c s="8" r="B30" t="n">
        <v>6979</v>
      </c>
    </row>
    <row spans="1:4" r="31">
      <c s="4" r="A31" t="s">
        <v>571</v>
      </c>
      <c s="9" r="B31" t="n">
        <v>3.656</v>
      </c>
    </row>
    <row spans="1:4" r="32">
      <c s="4" r="A32" t="s">
        <v>589</v>
      </c>
      <c s="8" r="B32" t="n">
        <v>5091</v>
      </c>
    </row>
    <row spans="1:4" r="33">
      <c s="4" r="A33" t="s">
        <v>590</v>
      </c>
      <c s="8" r="B33" t="n">
        <v>6979</v>
      </c>
    </row>
    <row spans="1:4" r="34">
      <c s="4" r="A34" t="s">
        <v>591</v>
      </c>
      <c s="6" r="B34" t="n">
        <v>1392300</v>
      </c>
    </row>
    <row spans="1:4" r="35">
      <c s="4" r="A35" t="s">
        <v>208</v>
      </c>
    </row>
    <row spans="1:4" r="36">
      <c s="3" r="A36" t="s">
        <v>549</v>
      </c>
    </row>
    <row spans="1:4" r="37">
      <c s="4" r="A37" t="s">
        <v>586</v>
      </c>
      <c s="6" r="B37" t="n">
        <v>19812349</v>
      </c>
    </row>
    <row spans="1:4" r="38">
      <c s="4" r="A38" t="s">
        <v>587</v>
      </c>
      <c s="6" r="B38" t="n">
        <v>2487770</v>
      </c>
    </row>
    <row spans="1:4" r="39">
      <c s="4" r="A39" t="s">
        <v>588</v>
      </c>
      <c s="8" r="B39" t="n">
        <v>21052</v>
      </c>
    </row>
    <row spans="1:4" r="40">
      <c s="4" r="A40" t="s">
        <v>571</v>
      </c>
      <c s="9" r="B40" t="n">
        <v>5.642</v>
      </c>
    </row>
    <row spans="1:4" r="41">
      <c s="4" r="A41" t="s">
        <v>589</v>
      </c>
      <c s="8" r="B41" t="n">
        <v>14035</v>
      </c>
    </row>
    <row spans="1:4" r="42">
      <c s="4" r="A42" t="s">
        <v>590</v>
      </c>
      <c s="8" r="B42" t="n">
        <v>21052</v>
      </c>
    </row>
    <row spans="1:4" r="43">
      <c s="4" r="A43" t="s">
        <v>591</v>
      </c>
      <c s="6" r="B43" t="n">
        <v>2487770</v>
      </c>
    </row>
    <row spans="1:4" r="44">
      <c s="4" r="A44" t="s">
        <v>156</v>
      </c>
    </row>
    <row spans="1:4" r="45">
      <c s="3" r="A45" t="s">
        <v>549</v>
      </c>
    </row>
    <row spans="1:4" r="46">
      <c s="4" r="A46" t="s">
        <v>586</v>
      </c>
      <c s="6" r="B46" t="n">
        <v>85000000</v>
      </c>
    </row>
    <row spans="1:4" r="47">
      <c s="4" r="A47" t="s">
        <v>587</v>
      </c>
      <c s="6" r="B47" t="n">
        <v>11409360</v>
      </c>
    </row>
    <row spans="1:4" r="48">
      <c s="4" r="A48" t="s">
        <v>588</v>
      </c>
      <c s="8" r="B48" t="n">
        <v>94297</v>
      </c>
    </row>
    <row spans="1:4" r="49">
      <c s="4" r="A49" t="s">
        <v>571</v>
      </c>
      <c s="9" r="B49" t="n">
        <v>5.51</v>
      </c>
    </row>
    <row spans="1:4" r="50">
      <c s="4" r="A50" t="s">
        <v>589</v>
      </c>
      <c s="8" r="B50" t="n">
        <v>62865</v>
      </c>
    </row>
    <row spans="1:4" r="51">
      <c s="4" r="A51" t="s">
        <v>590</v>
      </c>
      <c s="8" r="B51" t="n">
        <v>94297</v>
      </c>
    </row>
    <row spans="1:4" r="52">
      <c s="4" r="A52" t="s">
        <v>591</v>
      </c>
      <c s="6" r="B52" t="n">
        <v>11409360</v>
      </c>
    </row>
    <row spans="1:4" r="53">
      <c s="4" r="A53" t="s">
        <v>61</v>
      </c>
    </row>
    <row spans="1:4" r="54">
      <c s="3" r="A54" t="s">
        <v>549</v>
      </c>
    </row>
    <row spans="1:4" r="55">
      <c s="4" r="A55" t="s">
        <v>586</v>
      </c>
      <c s="6" r="B55" t="n">
        <v>134069847</v>
      </c>
    </row>
    <row spans="1:4" r="56">
      <c s="4" r="A56" t="s">
        <v>587</v>
      </c>
      <c s="6" r="B56" t="n">
        <v>17042064</v>
      </c>
    </row>
    <row spans="1:4" r="57">
      <c s="4" r="A57" t="s">
        <v>588</v>
      </c>
      <c s="8" r="B57" t="n">
        <v>141832</v>
      </c>
      <c s="8" r="C57" t="n">
        <v>34005</v>
      </c>
      <c s="8" r="D57" t="n">
        <v>17172</v>
      </c>
    </row>
    <row spans="1:4" r="58">
      <c s="4" r="A58" t="s">
        <v>589</v>
      </c>
      <c s="6" r="B58" t="n">
        <v>103493</v>
      </c>
    </row>
    <row spans="1:4" r="59">
      <c s="4" r="A59" t="s">
        <v>590</v>
      </c>
      <c s="8" r="B59" t="n">
        <v>141832</v>
      </c>
    </row>
    <row spans="1:4" r="60">
      <c s="4" r="A60" t="s">
        <v>591</v>
      </c>
      <c s="6" r="B60" t="n">
        <v>17042064</v>
      </c>
      <c s="6" r="C60" t="n">
        <v>5288040</v>
      </c>
      <c s="6" r="D60" t="n">
        <v>314493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2</v>
      </c>
      <c s="2" r="B1" t="s">
        <v>1</v>
      </c>
    </row>
    <row spans="1:4" r="2">
      <c s="2" r="B2" t="s">
        <v>2</v>
      </c>
      <c s="2" r="C2" t="s">
        <v>32</v>
      </c>
      <c s="2" r="D2" t="s">
        <v>77</v>
      </c>
    </row>
    <row spans="1:4" r="3">
      <c s="3" r="A3" t="s">
        <v>549</v>
      </c>
    </row>
    <row spans="1:4" r="4">
      <c s="4" r="A4" t="s">
        <v>593</v>
      </c>
      <c s="8" r="B4" t="n">
        <v>374015</v>
      </c>
      <c s="8" r="C4" t="n">
        <v>49849</v>
      </c>
      <c s="8" r="D4" t="n">
        <v>5713</v>
      </c>
    </row>
    <row spans="1:4" r="5">
      <c s="4" r="A5" t="s">
        <v>542</v>
      </c>
    </row>
    <row spans="1:4" r="6">
      <c s="3" r="A6" t="s">
        <v>549</v>
      </c>
    </row>
    <row spans="1:4" r="7">
      <c s="4" r="A7" t="s">
        <v>593</v>
      </c>
      <c s="6" r="B7" t="n">
        <v>46976</v>
      </c>
      <c s="6" r="C7" t="n">
        <v>6447</v>
      </c>
    </row>
    <row spans="1:4" r="8">
      <c s="4" r="A8" t="s">
        <v>543</v>
      </c>
    </row>
    <row spans="1:4" r="9">
      <c s="3" r="A9" t="s">
        <v>549</v>
      </c>
    </row>
    <row spans="1:4" r="10">
      <c s="4" r="A10" t="s">
        <v>593</v>
      </c>
      <c s="6" r="B10" t="n">
        <v>36961</v>
      </c>
      <c s="6" r="C10" t="n">
        <v>2836</v>
      </c>
      <c s="6" r="D10" t="n">
        <v>28</v>
      </c>
    </row>
    <row spans="1:4" r="11">
      <c s="4" r="A11" t="s">
        <v>208</v>
      </c>
    </row>
    <row spans="1:4" r="12">
      <c s="3" r="A12" t="s">
        <v>549</v>
      </c>
    </row>
    <row spans="1:4" r="13">
      <c s="4" r="A13" t="s">
        <v>593</v>
      </c>
      <c s="6" r="B13" t="n">
        <v>52832</v>
      </c>
      <c s="6" r="C13" t="n">
        <v>2449</v>
      </c>
      <c s="6" r="D13" t="n">
        <v>5685</v>
      </c>
    </row>
    <row spans="1:4" r="14">
      <c s="4" r="A14" t="s">
        <v>156</v>
      </c>
    </row>
    <row spans="1:4" r="15">
      <c s="3" r="A15" t="s">
        <v>549</v>
      </c>
    </row>
    <row spans="1:4" r="16">
      <c s="4" r="A16" t="s">
        <v>593</v>
      </c>
      <c s="6" r="B16" t="n">
        <v>237246</v>
      </c>
      <c s="6" r="C16" t="n">
        <v>38117</v>
      </c>
    </row>
    <row spans="1:4" r="17">
      <c s="4" r="A17" t="s">
        <v>61</v>
      </c>
    </row>
    <row spans="1:4" r="18">
      <c s="3" r="A18" t="s">
        <v>549</v>
      </c>
    </row>
    <row spans="1:4" r="19">
      <c s="4" r="A19" t="s">
        <v>593</v>
      </c>
      <c s="8" r="B19" t="n">
        <v>374015</v>
      </c>
      <c s="8" r="C19" t="n">
        <v>49849</v>
      </c>
      <c s="8" r="D19" t="n">
        <v>571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94</v>
      </c>
      <c s="2" r="B1" t="s">
        <v>547</v>
      </c>
      <c s="2" r="C1" t="s">
        <v>2</v>
      </c>
      <c s="2" r="D1" t="s">
        <v>32</v>
      </c>
    </row>
    <row spans="1:4" r="2">
      <c s="3" r="A2" t="s">
        <v>595</v>
      </c>
    </row>
    <row spans="1:4" r="3">
      <c s="4" r="A3" t="s">
        <v>596</v>
      </c>
      <c s="7" r="C3" t="n">
        <v>19.3</v>
      </c>
    </row>
    <row spans="1:4" r="4">
      <c s="4" r="A4" t="s">
        <v>597</v>
      </c>
      <c s="7" r="D4" t="n">
        <v>1.8</v>
      </c>
    </row>
    <row spans="1:4" r="5">
      <c s="4" r="A5" t="s">
        <v>598</v>
      </c>
      <c s="6" r="B5" t="n">
        <v>493648</v>
      </c>
    </row>
    <row spans="1:4" r="6">
      <c s="4" r="A6" t="s">
        <v>599</v>
      </c>
      <c s="8" r="B6" t="n">
        <v>17</v>
      </c>
    </row>
    <row spans="1:4" r="7">
      <c s="4" r="A7" t="s">
        <v>600</v>
      </c>
      <c s="7" r="C7" t="n">
        <v>1.5</v>
      </c>
    </row>
    <row spans="1:4" r="8">
      <c s="4" r="A8" t="s">
        <v>342</v>
      </c>
      <c s="6" r="B8" t="n">
        <v>390680</v>
      </c>
      <c s="6" r="C8" t="n">
        <v>481671</v>
      </c>
    </row>
    <row spans="1:4" r="9">
      <c s="4" r="A9" t="s">
        <v>542</v>
      </c>
    </row>
    <row spans="1:4" r="10">
      <c s="3" r="A10" t="s">
        <v>595</v>
      </c>
    </row>
    <row spans="1:4" r="11">
      <c s="4" r="A11" t="s">
        <v>598</v>
      </c>
      <c s="6" r="B11" t="n">
        <v>10414</v>
      </c>
    </row>
    <row spans="1:4" r="12">
      <c s="4" r="A12" t="s">
        <v>599</v>
      </c>
      <c s="10" r="D12" t="n">
        <v>7.45</v>
      </c>
    </row>
    <row spans="1:4" r="13">
      <c s="4" r="A13" t="s">
        <v>342</v>
      </c>
      <c s="6" r="B13" t="n">
        <v>6499</v>
      </c>
    </row>
    <row spans="1:4" r="14">
      <c s="4" r="A14" t="s">
        <v>543</v>
      </c>
    </row>
    <row spans="1:4" r="15">
      <c s="3" r="A15" t="s">
        <v>595</v>
      </c>
    </row>
    <row spans="1:4" r="16">
      <c s="4" r="A16" t="s">
        <v>598</v>
      </c>
      <c s="6" r="B16" t="n">
        <v>349054</v>
      </c>
    </row>
    <row spans="1:4" r="17">
      <c s="4" r="A17" t="s">
        <v>342</v>
      </c>
      <c s="6" r="B17" t="n">
        <v>291164</v>
      </c>
      <c s="6" r="C17" t="n">
        <v>444286</v>
      </c>
    </row>
    <row spans="1:4" r="18">
      <c s="4" r="A18" t="s">
        <v>208</v>
      </c>
    </row>
    <row spans="1:4" r="19">
      <c s="3" r="A19" t="s">
        <v>595</v>
      </c>
    </row>
    <row spans="1:4" r="20">
      <c s="4" r="A20" t="s">
        <v>598</v>
      </c>
      <c s="6" r="B20" t="n">
        <v>134180</v>
      </c>
    </row>
    <row spans="1:4" r="21">
      <c s="4" r="A21" t="s">
        <v>599</v>
      </c>
      <c s="9" r="D21" t="n">
        <v>5.125</v>
      </c>
    </row>
    <row spans="1:4" r="22">
      <c s="4" r="A22" t="s">
        <v>342</v>
      </c>
      <c s="6" r="B22" t="n">
        <v>93017</v>
      </c>
      <c s="6" r="C22" t="n">
        <v>37385</v>
      </c>
    </row>
    <row spans="1:4" r="23">
      <c s="4" r="A23" t="s">
        <v>601</v>
      </c>
    </row>
    <row spans="1:4" r="24">
      <c s="3" r="A24" t="s">
        <v>595</v>
      </c>
    </row>
    <row spans="1:4" r="25">
      <c s="4" r="A25" t="s">
        <v>598</v>
      </c>
      <c s="6" r="C25" t="n">
        <v>31778</v>
      </c>
    </row>
    <row spans="1:4" r="26">
      <c s="4" r="A26" t="s">
        <v>599</v>
      </c>
      <c s="10" r="C26" t="n">
        <v>7.45</v>
      </c>
    </row>
    <row spans="1:4" r="27">
      <c s="4" r="A27" t="s">
        <v>602</v>
      </c>
    </row>
    <row spans="1:4" r="28">
      <c s="3" r="A28" t="s">
        <v>595</v>
      </c>
    </row>
    <row spans="1:4" r="29">
      <c s="4" r="A29" t="s">
        <v>598</v>
      </c>
      <c s="6" r="C29" t="n">
        <v>412508</v>
      </c>
    </row>
    <row spans="1:4" r="30">
      <c s="4" r="A30" t="s">
        <v>599</v>
      </c>
      <c s="13" r="C30" t="n">
        <v>2.6075</v>
      </c>
    </row>
    <row spans="1:4" r="31">
      <c s="4" r="A31" t="s">
        <v>603</v>
      </c>
    </row>
    <row spans="1:4" r="32">
      <c s="3" r="A32" t="s">
        <v>595</v>
      </c>
    </row>
    <row spans="1:4" r="33">
      <c s="4" r="A33" t="s">
        <v>598</v>
      </c>
      <c s="6" r="C33" t="n">
        <v>37385</v>
      </c>
    </row>
    <row spans="1:4" r="34">
      <c s="4" r="A34" t="s">
        <v>599</v>
      </c>
      <c s="9" r="C34" t="n">
        <v>5.21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14"/>
    <col customWidth="1" max="5" min="5" width="14"/>
  </cols>
  <sheetData>
    <row spans="1:5" r="1">
      <c s="1" r="A1" t="s">
        <v>604</v>
      </c>
      <c s="2" r="B1" t="s">
        <v>1</v>
      </c>
    </row>
    <row spans="1:5" r="2">
      <c s="2" r="B2" t="s">
        <v>2</v>
      </c>
      <c s="2" r="C2" t="s">
        <v>547</v>
      </c>
      <c s="2" r="D2" t="s">
        <v>32</v>
      </c>
      <c s="2" r="E2" t="s">
        <v>77</v>
      </c>
    </row>
    <row spans="1:5" r="3">
      <c s="3" r="A3" t="s">
        <v>595</v>
      </c>
    </row>
    <row spans="1:5" r="4">
      <c s="4" r="A4" t="s">
        <v>605</v>
      </c>
      <c s="6" r="D4" t="n">
        <v>975335</v>
      </c>
      <c s="6" r="E4" t="n">
        <v>998249</v>
      </c>
    </row>
    <row spans="1:5" r="5">
      <c s="4" r="A5" t="s">
        <v>606</v>
      </c>
      <c s="8" r="C5" t="n">
        <v>17</v>
      </c>
    </row>
    <row spans="1:5" r="6">
      <c s="4" r="A6" t="s">
        <v>541</v>
      </c>
    </row>
    <row spans="1:5" r="7">
      <c s="3" r="A7" t="s">
        <v>595</v>
      </c>
    </row>
    <row spans="1:5" r="8">
      <c s="4" r="A8" t="s">
        <v>605</v>
      </c>
      <c s="6" r="E8" t="n">
        <v>22914</v>
      </c>
    </row>
    <row spans="1:5" r="9">
      <c s="4" r="A9" t="s">
        <v>606</v>
      </c>
      <c s="9" r="D9" t="n">
        <v>11.324</v>
      </c>
    </row>
    <row spans="1:5" r="10">
      <c s="4" r="A10" t="s">
        <v>607</v>
      </c>
      <c s="4" r="B10" t="s">
        <v>608</v>
      </c>
    </row>
    <row spans="1:5" r="11">
      <c s="4" r="A11" t="s">
        <v>542</v>
      </c>
    </row>
    <row spans="1:5" r="12">
      <c s="3" r="A12" t="s">
        <v>595</v>
      </c>
    </row>
    <row spans="1:5" r="13">
      <c s="4" r="A13" t="s">
        <v>605</v>
      </c>
      <c s="6" r="D13" t="n">
        <v>10414</v>
      </c>
      <c s="6" r="E13" t="n">
        <v>10414</v>
      </c>
    </row>
    <row spans="1:5" r="14">
      <c s="4" r="A14" t="s">
        <v>606</v>
      </c>
      <c s="10" r="D14" t="n">
        <v>7.45</v>
      </c>
    </row>
    <row spans="1:5" r="15">
      <c s="4" r="A15" t="s">
        <v>609</v>
      </c>
      <c s="4" r="B15" t="s">
        <v>610</v>
      </c>
    </row>
    <row spans="1:5" r="16">
      <c s="4" r="A16" t="s">
        <v>208</v>
      </c>
    </row>
    <row spans="1:5" r="17">
      <c s="3" r="A17" t="s">
        <v>595</v>
      </c>
    </row>
    <row spans="1:5" r="18">
      <c s="4" r="A18" t="s">
        <v>605</v>
      </c>
      <c s="6" r="D18" t="n">
        <v>171566</v>
      </c>
      <c s="6" r="E18" t="n">
        <v>171566</v>
      </c>
    </row>
    <row spans="1:5" r="19">
      <c s="4" r="A19" t="s">
        <v>606</v>
      </c>
      <c s="9" r="D19" t="n">
        <v>5.125</v>
      </c>
    </row>
    <row spans="1:5" r="20">
      <c s="4" r="A20" t="s">
        <v>607</v>
      </c>
      <c s="4" r="B20" t="s">
        <v>611</v>
      </c>
    </row>
    <row spans="1:5" r="21">
      <c s="4" r="A21" t="s">
        <v>612</v>
      </c>
    </row>
    <row spans="1:5" r="22">
      <c s="3" r="A22" t="s">
        <v>595</v>
      </c>
    </row>
    <row spans="1:5" r="23">
      <c s="4" r="A23" t="s">
        <v>605</v>
      </c>
      <c s="6" r="D23" t="n">
        <v>47060</v>
      </c>
      <c s="6" r="E23" t="n">
        <v>47060</v>
      </c>
    </row>
    <row spans="1:5" r="24">
      <c s="4" r="A24" t="s">
        <v>606</v>
      </c>
      <c s="10" r="D24" t="n">
        <v>7.45</v>
      </c>
    </row>
    <row spans="1:5" r="25">
      <c s="4" r="A25" t="s">
        <v>609</v>
      </c>
      <c s="4" r="B25" t="s">
        <v>613</v>
      </c>
    </row>
    <row spans="1:5" r="26">
      <c s="4" r="A26" t="s">
        <v>614</v>
      </c>
    </row>
    <row spans="1:5" r="27">
      <c s="3" r="A27" t="s">
        <v>595</v>
      </c>
    </row>
    <row spans="1:5" r="28">
      <c s="4" r="A28" t="s">
        <v>605</v>
      </c>
      <c s="6" r="D28" t="n">
        <v>746295</v>
      </c>
      <c s="6" r="E28" t="n">
        <v>746295</v>
      </c>
    </row>
    <row spans="1:5" r="29">
      <c s="4" r="A29" t="s">
        <v>606</v>
      </c>
      <c s="13" r="D29" t="n">
        <v>2.6075</v>
      </c>
    </row>
    <row spans="1:5" r="30">
      <c s="4" r="A30" t="s">
        <v>607</v>
      </c>
      <c s="4" r="B30" t="s">
        <v>6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6</v>
      </c>
      <c s="2" r="B1" t="s">
        <v>1</v>
      </c>
    </row>
    <row spans="1:4" r="2">
      <c s="2" r="B2" t="s">
        <v>2</v>
      </c>
      <c s="2" r="C2" t="s">
        <v>32</v>
      </c>
      <c s="2" r="D2" t="s">
        <v>77</v>
      </c>
    </row>
    <row spans="1:4" r="3">
      <c s="3" r="A3" t="s">
        <v>617</v>
      </c>
    </row>
    <row spans="1:4" r="4">
      <c s="4" r="A4" t="s">
        <v>618</v>
      </c>
      <c s="8" r="B4" t="n">
        <v>3186</v>
      </c>
      <c s="8" r="C4" t="n">
        <v>302</v>
      </c>
      <c s="8" r="D4" t="n">
        <v>22</v>
      </c>
    </row>
    <row spans="1:4" r="5">
      <c s="4" r="A5" t="s">
        <v>619</v>
      </c>
    </row>
    <row spans="1:4" r="6">
      <c s="3" r="A6" t="s">
        <v>617</v>
      </c>
    </row>
    <row spans="1:4" r="7">
      <c s="4" r="A7" t="s">
        <v>618</v>
      </c>
      <c s="6" r="B7" t="n">
        <v>1846</v>
      </c>
      <c s="6" r="C7" t="n">
        <v>65</v>
      </c>
      <c s="6" r="D7" t="n">
        <v>5</v>
      </c>
    </row>
    <row spans="1:4" r="8">
      <c s="4" r="A8" t="s">
        <v>620</v>
      </c>
    </row>
    <row spans="1:4" r="9">
      <c s="3" r="A9" t="s">
        <v>617</v>
      </c>
    </row>
    <row spans="1:4" r="10">
      <c s="4" r="A10" t="s">
        <v>618</v>
      </c>
      <c s="8" r="B10" t="n">
        <v>1340</v>
      </c>
      <c s="8" r="C10" t="n">
        <v>237</v>
      </c>
      <c s="8" r="D10" t="n">
        <v>1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621</v>
      </c>
      <c s="2" r="B1" t="s">
        <v>1</v>
      </c>
    </row>
    <row spans="1:4" r="2">
      <c s="2" r="B2" t="s">
        <v>2</v>
      </c>
      <c s="2" r="C2" t="s">
        <v>32</v>
      </c>
      <c s="2" r="D2" t="s">
        <v>77</v>
      </c>
    </row>
    <row spans="1:4" r="3">
      <c s="3" r="A3" t="s">
        <v>622</v>
      </c>
    </row>
    <row spans="1:4" r="4">
      <c s="4" r="A4" t="s">
        <v>623</v>
      </c>
      <c s="4" r="B4" t="s">
        <v>624</v>
      </c>
      <c s="4" r="C4" t="s">
        <v>625</v>
      </c>
      <c s="4" r="D4" t="s">
        <v>626</v>
      </c>
    </row>
    <row spans="1:4" r="5">
      <c s="4" r="A5" t="s">
        <v>627</v>
      </c>
      <c s="4" r="B5" t="s">
        <v>628</v>
      </c>
      <c s="4" r="C5" t="s">
        <v>629</v>
      </c>
      <c s="4" r="D5" t="s">
        <v>630</v>
      </c>
    </row>
    <row spans="1:4" r="6">
      <c s="4" r="A6" t="s">
        <v>631</v>
      </c>
      <c s="4" r="B6" t="s">
        <v>632</v>
      </c>
      <c s="4" r="C6" t="s">
        <v>632</v>
      </c>
      <c s="4" r="D6" t="s">
        <v>417</v>
      </c>
    </row>
    <row spans="1:4" r="7">
      <c s="4" r="A7" t="s">
        <v>633</v>
      </c>
      <c s="4" r="B7" t="s">
        <v>634</v>
      </c>
      <c s="4" r="C7" t="s">
        <v>635</v>
      </c>
      <c s="4" r="D7" t="s">
        <v>636</v>
      </c>
    </row>
    <row spans="1:4" r="8">
      <c s="4" r="A8" t="s">
        <v>407</v>
      </c>
      <c s="4" r="B8" t="s">
        <v>408</v>
      </c>
      <c s="4" r="C8" t="s">
        <v>408</v>
      </c>
      <c s="4" r="D8" t="s">
        <v>408</v>
      </c>
    </row>
    <row spans="1:4" r="9">
      <c s="4" r="A9" t="s">
        <v>397</v>
      </c>
    </row>
    <row spans="1:4" r="10">
      <c s="3" r="A10" t="s">
        <v>622</v>
      </c>
    </row>
    <row spans="1:4" r="11">
      <c s="4" r="A11" t="s">
        <v>398</v>
      </c>
      <c s="4" r="B11" t="s">
        <v>637</v>
      </c>
      <c s="4" r="C11" t="s">
        <v>370</v>
      </c>
      <c s="4" r="D11" t="s">
        <v>370</v>
      </c>
    </row>
    <row spans="1:4" r="12">
      <c s="4" r="A12" t="s">
        <v>412</v>
      </c>
    </row>
    <row spans="1:4" r="13">
      <c s="3" r="A13" t="s">
        <v>622</v>
      </c>
    </row>
    <row spans="1:4" r="14">
      <c s="4" r="A14" t="s">
        <v>398</v>
      </c>
      <c s="4" r="B14" t="s">
        <v>638</v>
      </c>
      <c s="4" r="C14" t="s">
        <v>639</v>
      </c>
      <c s="4" r="D14" t="s">
        <v>63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s>
  <sheetData>
    <row spans="1:11" r="1">
      <c s="1" r="A1" t="s">
        <v>640</v>
      </c>
      <c s="2" r="B1" t="s">
        <v>2</v>
      </c>
      <c s="2" r="C1" t="s">
        <v>537</v>
      </c>
      <c s="2" r="D1" t="s">
        <v>641</v>
      </c>
      <c s="2" r="E1" t="s">
        <v>32</v>
      </c>
      <c s="2" r="F1" t="s">
        <v>642</v>
      </c>
      <c s="2" r="G1" t="s">
        <v>32</v>
      </c>
      <c s="2" r="H1" t="s">
        <v>2</v>
      </c>
      <c s="2" r="I1" t="s">
        <v>32</v>
      </c>
      <c s="2" r="J1" t="s">
        <v>77</v>
      </c>
      <c s="2" r="K1" t="s">
        <v>438</v>
      </c>
    </row>
    <row spans="1:11" r="2">
      <c s="3" r="A2" t="s">
        <v>622</v>
      </c>
    </row>
    <row spans="1:11" r="3">
      <c s="4" r="A3" t="s">
        <v>407</v>
      </c>
      <c s="4" r="H3" t="s">
        <v>408</v>
      </c>
      <c s="4" r="I3" t="s">
        <v>408</v>
      </c>
      <c s="4" r="J3" t="s">
        <v>408</v>
      </c>
    </row>
    <row spans="1:11" r="4">
      <c s="4" r="A4" t="s">
        <v>643</v>
      </c>
      <c s="6" r="B4" t="n">
        <v>7746692</v>
      </c>
      <c s="6" r="E4" t="n">
        <v>22154290</v>
      </c>
      <c s="6" r="G4" t="n">
        <v>22154290</v>
      </c>
      <c s="6" r="H4" t="n">
        <v>7746692</v>
      </c>
      <c s="6" r="I4" t="n">
        <v>22154290</v>
      </c>
    </row>
    <row spans="1:11" r="5">
      <c s="4" r="A5" t="s">
        <v>644</v>
      </c>
      <c s="8" r="H5" t="n">
        <v>13000</v>
      </c>
      <c s="8" r="I5" t="n">
        <v>100000</v>
      </c>
    </row>
    <row spans="1:11" r="6">
      <c s="4" r="A6" t="s">
        <v>645</v>
      </c>
    </row>
    <row spans="1:11" r="7">
      <c s="3" r="A7" t="s">
        <v>622</v>
      </c>
    </row>
    <row spans="1:11" r="8">
      <c s="4" r="A8" t="s">
        <v>129</v>
      </c>
      <c s="6" r="I8" t="n">
        <v>0</v>
      </c>
    </row>
    <row spans="1:11" r="9">
      <c s="4" r="A9" t="s">
        <v>646</v>
      </c>
      <c s="8" r="E9" t="n">
        <v>17000</v>
      </c>
      <c s="8" r="G9" t="n">
        <v>17000</v>
      </c>
      <c s="8" r="I9" t="n">
        <v>17000</v>
      </c>
    </row>
    <row spans="1:11" r="10">
      <c s="4" r="A10" t="s">
        <v>647</v>
      </c>
      <c s="8" r="H10" t="n">
        <v>200000</v>
      </c>
    </row>
    <row spans="1:11" r="11">
      <c s="4" r="A11" t="s">
        <v>648</v>
      </c>
    </row>
    <row spans="1:11" r="12">
      <c s="3" r="A12" t="s">
        <v>622</v>
      </c>
    </row>
    <row spans="1:11" r="13">
      <c s="4" r="A13" t="s">
        <v>649</v>
      </c>
      <c s="6" r="I13" t="n">
        <v>217305</v>
      </c>
    </row>
    <row spans="1:11" r="14">
      <c s="4" r="A14" t="s">
        <v>650</v>
      </c>
    </row>
    <row spans="1:11" r="15">
      <c s="3" r="A15" t="s">
        <v>622</v>
      </c>
    </row>
    <row spans="1:11" r="16">
      <c s="4" r="A16" t="s">
        <v>643</v>
      </c>
      <c s="6" r="D16" t="n">
        <v>365535</v>
      </c>
    </row>
    <row spans="1:11" r="17">
      <c s="4" r="A17" t="s">
        <v>651</v>
      </c>
      <c s="6" r="B17" t="n">
        <v>23554</v>
      </c>
      <c s="6" r="E17" t="n">
        <v>103252</v>
      </c>
      <c s="6" r="G17" t="n">
        <v>103252</v>
      </c>
      <c s="6" r="H17" t="n">
        <v>23554</v>
      </c>
      <c s="6" r="I17" t="n">
        <v>103252</v>
      </c>
    </row>
    <row spans="1:11" r="18">
      <c s="4" r="A18" t="s">
        <v>652</v>
      </c>
    </row>
    <row spans="1:11" r="19">
      <c s="3" r="A19" t="s">
        <v>622</v>
      </c>
    </row>
    <row spans="1:11" r="20">
      <c s="4" r="A20" t="s">
        <v>653</v>
      </c>
      <c s="6" r="F20" t="n">
        <v>13422</v>
      </c>
      <c s="6" r="G20" t="n">
        <v>103252</v>
      </c>
    </row>
    <row spans="1:11" r="21">
      <c s="4" r="A21" t="s">
        <v>644</v>
      </c>
      <c s="8" r="B21" t="n">
        <v>23000</v>
      </c>
      <c s="8" r="E21" t="n">
        <v>100000</v>
      </c>
    </row>
    <row spans="1:11" r="22">
      <c s="4" r="A22" t="s">
        <v>539</v>
      </c>
    </row>
    <row spans="1:11" r="23">
      <c s="3" r="A23" t="s">
        <v>622</v>
      </c>
    </row>
    <row spans="1:11" r="24">
      <c s="4" r="A24" t="s">
        <v>643</v>
      </c>
      <c s="6" r="B24" t="n">
        <v>700000</v>
      </c>
      <c s="6" r="C24" t="n">
        <v>700000</v>
      </c>
      <c s="6" r="H24" t="n">
        <v>700000</v>
      </c>
    </row>
    <row spans="1:11" r="25">
      <c s="4" r="A25" t="s">
        <v>654</v>
      </c>
      <c s="4" r="H25" t="s">
        <v>655</v>
      </c>
    </row>
    <row spans="1:11" r="26">
      <c s="4" r="A26" t="s">
        <v>656</v>
      </c>
      <c s="4" r="C26" t="s">
        <v>499</v>
      </c>
    </row>
    <row spans="1:11" r="27">
      <c s="4" r="A27" t="s">
        <v>657</v>
      </c>
      <c s="6" r="C27" t="n">
        <v>3400000</v>
      </c>
    </row>
    <row spans="1:11" r="28">
      <c s="4" r="A28" t="s">
        <v>658</v>
      </c>
      <c s="4" r="C28" t="s">
        <v>659</v>
      </c>
    </row>
    <row spans="1:11" r="29">
      <c s="4" r="A29" t="s">
        <v>660</v>
      </c>
      <c s="6" r="H29" t="n">
        <v>0</v>
      </c>
    </row>
    <row spans="1:11" r="30">
      <c s="4" r="A30" t="s">
        <v>661</v>
      </c>
    </row>
    <row spans="1:11" r="31">
      <c s="3" r="A31" t="s">
        <v>622</v>
      </c>
    </row>
    <row spans="1:11" r="32">
      <c s="4" r="A32" t="s">
        <v>662</v>
      </c>
      <c s="6" r="D32" t="n">
        <v>3400000</v>
      </c>
    </row>
    <row spans="1:11" r="33">
      <c s="4" r="A33" t="s">
        <v>643</v>
      </c>
      <c s="6" r="D33" t="n">
        <v>3765535</v>
      </c>
    </row>
    <row spans="1:11" r="34">
      <c s="4" r="A34" t="s">
        <v>654</v>
      </c>
      <c s="4" r="H34" t="s">
        <v>663</v>
      </c>
    </row>
    <row spans="1:11" r="35">
      <c s="4" r="A35" t="s">
        <v>656</v>
      </c>
      <c s="4" r="D35" t="s">
        <v>664</v>
      </c>
    </row>
    <row spans="1:11" r="36">
      <c s="4" r="A36" t="s">
        <v>665</v>
      </c>
      <c s="4" r="H36" t="s">
        <v>638</v>
      </c>
    </row>
    <row spans="1:11" r="37">
      <c s="4" r="A37" t="s">
        <v>666</v>
      </c>
    </row>
    <row spans="1:11" r="38">
      <c s="3" r="A38" t="s">
        <v>622</v>
      </c>
    </row>
    <row spans="1:11" r="39">
      <c s="4" r="A39" t="s">
        <v>667</v>
      </c>
      <c s="10" r="H39" t="n">
        <v>10.51</v>
      </c>
      <c s="10" r="I39" t="n">
        <v>0.67</v>
      </c>
      <c s="10" r="J39" t="n">
        <v>0.15</v>
      </c>
    </row>
    <row spans="1:11" r="40">
      <c s="4" r="A40" t="s">
        <v>668</v>
      </c>
      <c s="8" r="H40" t="n">
        <v>200000</v>
      </c>
      <c s="8" r="I40" t="n">
        <v>1400000</v>
      </c>
      <c s="8" r="J40" t="n">
        <v>0</v>
      </c>
    </row>
    <row spans="1:11" r="41">
      <c s="4" r="A41" t="s">
        <v>669</v>
      </c>
      <c s="6" r="H41" t="n">
        <v>1400000</v>
      </c>
      <c s="6" r="I41" t="n">
        <v>200000</v>
      </c>
      <c s="6" r="J41" t="n">
        <v>18000</v>
      </c>
    </row>
    <row spans="1:11" r="42">
      <c s="4" r="A42" t="s">
        <v>670</v>
      </c>
      <c s="8" r="B42" t="n">
        <v>40425000</v>
      </c>
      <c s="8" r="E42" t="n">
        <v>3153000</v>
      </c>
      <c s="8" r="G42" t="n">
        <v>3153000</v>
      </c>
      <c s="6" r="H42" t="n">
        <v>40425000</v>
      </c>
      <c s="8" r="I42" t="n">
        <v>3153000</v>
      </c>
      <c s="8" r="J42" t="n">
        <v>48000</v>
      </c>
      <c s="8" r="K42" t="n">
        <v>0</v>
      </c>
    </row>
    <row spans="1:11" r="43">
      <c s="4" r="A43" t="s">
        <v>671</v>
      </c>
      <c s="8" r="B43" t="n">
        <v>13000000</v>
      </c>
      <c s="8" r="H43" t="n">
        <v>13000000</v>
      </c>
    </row>
    <row spans="1:11" r="44">
      <c s="4" r="A44" t="s">
        <v>672</v>
      </c>
      <c s="4" r="H44" t="s">
        <v>673</v>
      </c>
    </row>
    <row spans="1:11" r="45">
      <c s="4" r="A45" t="s">
        <v>657</v>
      </c>
      <c s="6" r="B45" t="n">
        <v>3400000</v>
      </c>
      <c s="6" r="E45" t="n">
        <v>3221477</v>
      </c>
      <c s="6" r="G45" t="n">
        <v>3221477</v>
      </c>
      <c s="6" r="H45" t="n">
        <v>3400000</v>
      </c>
      <c s="6" r="I45" t="n">
        <v>3221477</v>
      </c>
      <c s="6" r="J45" t="n">
        <v>52013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s="1" r="A1" t="s">
        <v>674</v>
      </c>
      <c s="2" r="B1" t="s">
        <v>1</v>
      </c>
    </row>
    <row spans="1:5" r="2">
      <c s="2" r="B2" t="s">
        <v>2</v>
      </c>
      <c s="2" r="C2" t="s">
        <v>32</v>
      </c>
      <c s="2" r="D2" t="s">
        <v>77</v>
      </c>
      <c s="2" r="E2" t="s">
        <v>438</v>
      </c>
    </row>
    <row spans="1:5" r="3">
      <c s="3" r="A3" t="s">
        <v>675</v>
      </c>
    </row>
    <row spans="1:5" r="4">
      <c s="4" r="A4" t="s">
        <v>676</v>
      </c>
      <c s="6" r="D4" t="n">
        <v>404</v>
      </c>
    </row>
    <row spans="1:5" r="5">
      <c s="4" r="A5" t="s">
        <v>677</v>
      </c>
      <c s="6" r="D5" t="n">
        <v>35353</v>
      </c>
    </row>
    <row spans="1:5" r="6">
      <c s="4" r="A6" t="s">
        <v>678</v>
      </c>
      <c s="6" r="D6" t="n">
        <v>-35757</v>
      </c>
    </row>
    <row spans="1:5" r="7">
      <c s="4" r="A7" t="s">
        <v>679</v>
      </c>
      <c s="6" r="E7" t="n">
        <v>404</v>
      </c>
    </row>
    <row spans="1:5" r="8">
      <c s="3" r="A8" t="s">
        <v>680</v>
      </c>
    </row>
    <row spans="1:5" r="9">
      <c s="4" r="A9" t="s">
        <v>681</v>
      </c>
      <c s="7" r="D9" t="n">
        <v>0.3</v>
      </c>
    </row>
    <row spans="1:5" r="10">
      <c s="4" r="A10" t="s">
        <v>682</v>
      </c>
      <c s="11" r="D10" t="n">
        <v>0.29</v>
      </c>
    </row>
    <row spans="1:5" r="11">
      <c s="4" r="A11" t="s">
        <v>683</v>
      </c>
      <c s="10" r="D11" t="n">
        <v>0.29</v>
      </c>
    </row>
    <row spans="1:5" r="12">
      <c s="4" r="A12" t="s">
        <v>684</v>
      </c>
      <c s="7" r="E12" t="n">
        <v>0.3</v>
      </c>
    </row>
    <row spans="1:5" r="13">
      <c s="3" r="A13" t="s">
        <v>685</v>
      </c>
    </row>
    <row spans="1:5" r="14">
      <c s="4" r="A14" t="s">
        <v>686</v>
      </c>
      <c s="6" r="B14" t="n">
        <v>1550101</v>
      </c>
      <c s="6" r="C14" t="n">
        <v>637768</v>
      </c>
      <c s="6" r="D14" t="n">
        <v>555135</v>
      </c>
    </row>
    <row spans="1:5" r="15">
      <c s="4" r="A15" t="s">
        <v>687</v>
      </c>
      <c s="6" r="B15" t="n">
        <v>3400000</v>
      </c>
      <c s="6" r="C15" t="n">
        <v>3221477</v>
      </c>
      <c s="6" r="D15" t="n">
        <v>520134</v>
      </c>
    </row>
    <row spans="1:5" r="16">
      <c s="4" r="A16" t="s">
        <v>688</v>
      </c>
      <c s="6" r="B16" t="n">
        <v>-1471664</v>
      </c>
      <c s="6" r="C16" t="n">
        <v>-2309681</v>
      </c>
      <c s="6" r="D16" t="n">
        <v>-403759</v>
      </c>
    </row>
    <row spans="1:5" r="17">
      <c s="4" r="A17" t="s">
        <v>689</v>
      </c>
      <c s="6" r="D17" t="n">
        <v>-35353</v>
      </c>
    </row>
    <row spans="1:5" r="18">
      <c s="4" r="A18" t="s">
        <v>690</v>
      </c>
      <c s="6" r="B18" t="n">
        <v>0</v>
      </c>
      <c s="6" r="C18" t="n">
        <v>0</v>
      </c>
      <c s="6" r="D18" t="n">
        <v>0</v>
      </c>
    </row>
    <row spans="1:5" r="19">
      <c s="4" r="A19" t="s">
        <v>691</v>
      </c>
      <c s="6" r="B19" t="n">
        <v>45442</v>
      </c>
      <c s="6" r="C19" t="n">
        <v>537</v>
      </c>
      <c s="6" r="D19" t="n">
        <v>1611</v>
      </c>
    </row>
    <row spans="1:5" r="20">
      <c s="4" r="A20" t="s">
        <v>692</v>
      </c>
      <c s="6" r="B20" t="n">
        <v>3523879</v>
      </c>
      <c s="6" r="C20" t="n">
        <v>1550101</v>
      </c>
      <c s="6" r="D20" t="n">
        <v>637768</v>
      </c>
      <c s="6" r="E20" t="n">
        <v>555135</v>
      </c>
    </row>
    <row spans="1:5" r="21">
      <c s="3" r="A21" t="s">
        <v>693</v>
      </c>
    </row>
    <row spans="1:5" r="22">
      <c s="4" r="A22" t="s">
        <v>676</v>
      </c>
      <c s="6" r="B22" t="n">
        <v>2138096</v>
      </c>
      <c s="6" r="C22" t="n">
        <v>582152</v>
      </c>
      <c s="6" r="D22" t="n">
        <v>271276</v>
      </c>
    </row>
    <row spans="1:5" r="23">
      <c s="4" r="A23" t="s">
        <v>694</v>
      </c>
      <c s="6" r="B23" t="n">
        <v>1471664</v>
      </c>
      <c s="6" r="C23" t="n">
        <v>2309681</v>
      </c>
      <c s="6" r="D23" t="n">
        <v>403759</v>
      </c>
    </row>
    <row spans="1:5" r="24">
      <c s="4" r="A24" t="s">
        <v>695</v>
      </c>
      <c s="6" r="B24" t="n">
        <v>-41505</v>
      </c>
      <c s="6" r="C24" t="n">
        <v>-752698</v>
      </c>
      <c s="6" r="D24" t="n">
        <v>-91272</v>
      </c>
    </row>
    <row spans="1:5" r="25">
      <c s="4" r="A25" t="s">
        <v>696</v>
      </c>
      <c s="6" r="B25" t="n">
        <v>-45442</v>
      </c>
      <c s="6" r="C25" t="n">
        <v>-1039</v>
      </c>
      <c s="6" r="D25" t="n">
        <v>-1611</v>
      </c>
    </row>
    <row spans="1:5" r="26">
      <c s="4" r="A26" t="s">
        <v>697</v>
      </c>
      <c s="6" r="B26" t="n">
        <v>3522813</v>
      </c>
      <c s="6" r="C26" t="n">
        <v>2138096</v>
      </c>
      <c s="6" r="D26" t="n">
        <v>582152</v>
      </c>
      <c s="6" r="E26" t="n">
        <v>271276</v>
      </c>
    </row>
    <row spans="1:5" r="27">
      <c s="4" r="A27" t="s">
        <v>698</v>
      </c>
      <c s="6" r="B27" t="n">
        <v>2152742</v>
      </c>
    </row>
    <row spans="1:5" r="28">
      <c s="4" r="A28" t="s">
        <v>699</v>
      </c>
      <c s="6" r="B28" t="n">
        <v>3417287</v>
      </c>
    </row>
    <row spans="1:5" r="29">
      <c s="3" r="A29" t="s">
        <v>700</v>
      </c>
    </row>
    <row spans="1:5" r="30">
      <c s="4" r="A30" t="s">
        <v>701</v>
      </c>
      <c s="10" r="B30" t="n">
        <v>0.91</v>
      </c>
      <c s="10" r="C30" t="n">
        <v>0.37</v>
      </c>
      <c s="10" r="D30" t="n">
        <v>0.32</v>
      </c>
    </row>
    <row spans="1:5" r="31">
      <c s="4" r="A31" t="s">
        <v>702</v>
      </c>
      <c s="11" r="B31" t="n">
        <v>8.06</v>
      </c>
      <c s="11" r="C31" t="n">
        <v>0.93</v>
      </c>
      <c s="11" r="D31" t="n">
        <v>0.37</v>
      </c>
    </row>
    <row spans="1:5" r="32">
      <c s="4" r="A32" t="s">
        <v>703</v>
      </c>
      <c s="11" r="B32" t="n">
        <v>0.76</v>
      </c>
      <c s="11" r="C32" t="n">
        <v>0.54</v>
      </c>
      <c s="11" r="D32" t="n">
        <v>0.27</v>
      </c>
    </row>
    <row spans="1:5" r="33">
      <c s="4" r="A33" t="s">
        <v>704</v>
      </c>
      <c s="11" r="B33" t="n">
        <v>7.76</v>
      </c>
      <c s="11" r="C33" t="n">
        <v>2.08</v>
      </c>
      <c s="11" r="D33" t="n">
        <v>0.26</v>
      </c>
    </row>
    <row spans="1:5" r="34">
      <c s="4" r="A34" t="s">
        <v>705</v>
      </c>
      <c s="11" r="B34" t="n">
        <v>3.81</v>
      </c>
      <c s="10" r="C34" t="n">
        <v>0.91</v>
      </c>
      <c s="10" r="D34" t="n">
        <v>0.37</v>
      </c>
      <c s="10" r="E34" t="n">
        <v>0.32</v>
      </c>
    </row>
    <row spans="1:5" r="35">
      <c s="4" r="A35" t="s">
        <v>706</v>
      </c>
      <c s="11" r="B35" t="n">
        <v>1.04</v>
      </c>
    </row>
    <row spans="1:5" r="36">
      <c s="4" r="A36" t="s">
        <v>707</v>
      </c>
      <c s="10" r="B36" t="n">
        <v>3.74</v>
      </c>
    </row>
    <row spans="1:5" r="37">
      <c s="3" r="A37" t="s">
        <v>708</v>
      </c>
    </row>
    <row spans="1:5" r="38">
      <c s="4" r="A38" t="s">
        <v>709</v>
      </c>
      <c s="4" r="B38" t="s">
        <v>710</v>
      </c>
      <c s="4" r="C38" t="s">
        <v>711</v>
      </c>
      <c s="4" r="D38" t="s">
        <v>712</v>
      </c>
      <c s="4" r="E38" t="s">
        <v>713</v>
      </c>
    </row>
    <row spans="1:5" r="39">
      <c s="4" r="A39" t="s">
        <v>714</v>
      </c>
      <c s="4" r="B39" t="s">
        <v>715</v>
      </c>
    </row>
    <row spans="1:5" r="40">
      <c s="4" r="A40" t="s">
        <v>716</v>
      </c>
      <c s="4" r="B40" t="s">
        <v>717</v>
      </c>
    </row>
    <row spans="1:5" r="41">
      <c s="3" r="A41" t="s">
        <v>718</v>
      </c>
    </row>
    <row spans="1:5" r="42">
      <c s="4" r="A42" t="s">
        <v>719</v>
      </c>
      <c s="8" r="B42" t="n">
        <v>40425000</v>
      </c>
      <c s="8" r="C42" t="n">
        <v>3153000</v>
      </c>
      <c s="8" r="D42" t="n">
        <v>48000</v>
      </c>
      <c s="8" r="E42" t="n">
        <v>0</v>
      </c>
    </row>
    <row spans="1:5" r="43">
      <c s="4" r="A43" t="s">
        <v>720</v>
      </c>
      <c s="6" r="B43" t="n">
        <v>30140000</v>
      </c>
    </row>
    <row spans="1:5" r="44">
      <c s="4" r="A44" t="s">
        <v>721</v>
      </c>
      <c s="8" r="B44" t="n">
        <v>3943700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2</v>
      </c>
      <c s="2" r="B1" t="s">
        <v>1</v>
      </c>
    </row>
    <row spans="1:4" r="2">
      <c s="2" r="B2" t="s">
        <v>2</v>
      </c>
      <c s="2" r="C2" t="s">
        <v>32</v>
      </c>
      <c s="2" r="D2" t="s">
        <v>77</v>
      </c>
    </row>
    <row spans="1:4" r="3">
      <c s="3" r="A3" t="s">
        <v>242</v>
      </c>
    </row>
    <row spans="1:4" r="4">
      <c s="4" r="A4" t="s">
        <v>723</v>
      </c>
      <c s="8" r="B4" t="n">
        <v>-53376</v>
      </c>
      <c s="8" r="C4" t="n">
        <v>-23872</v>
      </c>
      <c s="8" r="D4" t="n">
        <v>-6832</v>
      </c>
    </row>
    <row spans="1:4" r="5">
      <c s="4" r="A5" t="s">
        <v>724</v>
      </c>
      <c s="6" r="B5" t="n">
        <v>171</v>
      </c>
      <c s="6" r="C5" t="n">
        <v>1</v>
      </c>
    </row>
    <row spans="1:4" r="6">
      <c s="4" r="A6" t="s">
        <v>88</v>
      </c>
      <c s="8" r="B6" t="n">
        <v>-53205</v>
      </c>
      <c s="8" r="C6" t="n">
        <v>-23871</v>
      </c>
      <c s="8" r="D6" t="n">
        <v>-683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5</v>
      </c>
      <c s="2" r="B1" t="s">
        <v>1</v>
      </c>
    </row>
    <row spans="1:4" r="2">
      <c s="2" r="B2" t="s">
        <v>2</v>
      </c>
      <c s="2" r="C2" t="s">
        <v>32</v>
      </c>
      <c s="2" r="D2" t="s">
        <v>77</v>
      </c>
    </row>
    <row spans="1:4" r="3">
      <c s="3" r="A3" t="s">
        <v>726</v>
      </c>
    </row>
    <row spans="1:4" r="4">
      <c s="4" r="A4" t="s">
        <v>727</v>
      </c>
      <c s="8" r="B4" t="n">
        <v>0</v>
      </c>
      <c s="8" r="C4" t="n">
        <v>0</v>
      </c>
      <c s="8" r="D4" t="n">
        <v>0</v>
      </c>
    </row>
    <row spans="1:4" r="5">
      <c s="4" r="A5" t="s">
        <v>728</v>
      </c>
      <c s="6" r="B5" t="n">
        <v>0</v>
      </c>
      <c s="6" r="C5" t="n">
        <v>0</v>
      </c>
      <c s="8" r="D5" t="n">
        <v>0</v>
      </c>
    </row>
    <row spans="1:4" r="6">
      <c s="4" r="A6" t="s">
        <v>729</v>
      </c>
      <c s="6" r="B6" t="n">
        <v>59</v>
      </c>
      <c s="6" r="C6" t="n">
        <v>4</v>
      </c>
    </row>
    <row spans="1:4" r="7">
      <c s="4" r="A7" t="s">
        <v>730</v>
      </c>
      <c s="6" r="B7" t="n">
        <v>59</v>
      </c>
      <c s="6" r="C7" t="n">
        <v>4</v>
      </c>
    </row>
    <row spans="1:4" r="8">
      <c s="3" r="A8" t="s">
        <v>731</v>
      </c>
    </row>
    <row spans="1:4" r="9">
      <c s="4" r="A9" t="s">
        <v>729</v>
      </c>
      <c s="6" r="B9" t="n">
        <v>-4</v>
      </c>
      <c s="6" r="C9" t="n">
        <v>-2</v>
      </c>
    </row>
    <row spans="1:4" r="10">
      <c s="4" r="A10" t="s">
        <v>732</v>
      </c>
      <c s="6" r="B10" t="n">
        <v>-4</v>
      </c>
      <c s="6" r="C10" t="n">
        <v>-2</v>
      </c>
    </row>
    <row spans="1:4" r="11">
      <c s="4" r="A11" t="s">
        <v>733</v>
      </c>
      <c s="8" r="B11" t="n">
        <v>55</v>
      </c>
      <c s="8" r="C11" t="n">
        <v>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M60"/>
  <sheetViews>
    <sheetView workbookViewId="0">
      <selection activeCell="A1" sqref="A1"/>
    </sheetView>
  </sheetViews>
  <sheetFormatPr baseColWidth="10" defaultRowHeight="15"/>
  <cols>
    <col customWidth="1" max="1" min="1" width="80"/>
    <col customWidth="1" max="2" min="2" width="11"/>
    <col customWidth="1" max="3" min="3" width="37"/>
    <col customWidth="1" max="4" min="4" width="48"/>
    <col customWidth="1" max="5" min="5" width="80"/>
    <col customWidth="1" max="6" min="6" width="80"/>
    <col customWidth="1" max="7" min="7" width="33"/>
    <col customWidth="1" max="8" min="8" width="22"/>
    <col customWidth="1" max="9" min="9" width="80"/>
    <col customWidth="1" max="10" min="10" width="36"/>
    <col customWidth="1" max="11" min="11" width="80"/>
    <col customWidth="1" max="12" min="12" width="46"/>
    <col customWidth="1" max="13" min="13" width="29"/>
  </cols>
  <sheetData>
    <row spans="1:13" r="1">
      <c s="1" r="A1" t="s">
        <v>103</v>
      </c>
      <c s="2" r="B1" t="s">
        <v>104</v>
      </c>
      <c s="2" r="C1" t="s">
        <v>60</v>
      </c>
      <c s="2" r="D1" t="s">
        <v>61</v>
      </c>
      <c s="2" r="E1" t="s">
        <v>105</v>
      </c>
      <c s="2" r="F1" t="s">
        <v>106</v>
      </c>
      <c s="2" r="G1" t="s">
        <v>107</v>
      </c>
      <c s="2" r="H1" t="s">
        <v>108</v>
      </c>
      <c s="2" r="I1" t="s">
        <v>109</v>
      </c>
      <c s="2" r="J1" t="s">
        <v>110</v>
      </c>
      <c s="2" r="K1" t="s">
        <v>111</v>
      </c>
      <c s="2" r="L1" t="s">
        <v>112</v>
      </c>
      <c s="2" r="M1" t="s">
        <v>113</v>
      </c>
    </row>
    <row spans="1:13" r="2">
      <c s="4" r="A2" t="s">
        <v>114</v>
      </c>
      <c s="8" r="B2" t="n">
        <v>-22250</v>
      </c>
      <c s="8" r="J2" t="n">
        <v>465</v>
      </c>
      <c s="8" r="M2" t="n">
        <v>-22715</v>
      </c>
    </row>
    <row spans="1:13" r="3">
      <c s="4" r="A3" t="s">
        <v>115</v>
      </c>
      <c s="6" r="H3" t="n">
        <v>426309</v>
      </c>
    </row>
    <row spans="1:13" r="4">
      <c s="4" r="A4" t="s">
        <v>116</v>
      </c>
      <c s="8" r="C4" t="n">
        <v>2543</v>
      </c>
      <c s="8" r="D4" t="n">
        <v>17172</v>
      </c>
    </row>
    <row spans="1:13" r="5">
      <c s="4" r="A5" t="s">
        <v>117</v>
      </c>
      <c s="6" r="C5" t="n">
        <v>224564</v>
      </c>
      <c s="6" r="D5" t="n">
        <v>3144934</v>
      </c>
    </row>
    <row spans="1:13" r="6">
      <c s="4" r="A6" t="s">
        <v>118</v>
      </c>
      <c s="6" r="B6" t="n">
        <v>26</v>
      </c>
      <c s="6" r="J6" t="n">
        <v>26</v>
      </c>
    </row>
    <row spans="1:13" r="7">
      <c s="4" r="A7" t="s">
        <v>119</v>
      </c>
      <c s="6" r="H7" t="n">
        <v>91272</v>
      </c>
    </row>
    <row spans="1:13" r="8">
      <c s="4" r="A8" t="s">
        <v>120</v>
      </c>
      <c s="6" r="B8" t="n">
        <v>57</v>
      </c>
      <c s="8" r="H8" t="n">
        <v>1</v>
      </c>
      <c s="6" r="J8" t="n">
        <v>56</v>
      </c>
    </row>
    <row spans="1:13" r="9">
      <c s="4" r="A9" t="s">
        <v>121</v>
      </c>
      <c s="6" r="H9" t="n">
        <v>283069</v>
      </c>
    </row>
    <row spans="1:13" r="10">
      <c s="4" r="A10" t="s">
        <v>122</v>
      </c>
      <c s="6" r="B10" t="n">
        <v>11</v>
      </c>
      <c s="6" r="J10" t="n">
        <v>11</v>
      </c>
    </row>
    <row spans="1:13" r="11">
      <c s="4" r="A11" t="s">
        <v>123</v>
      </c>
      <c s="6" r="H11" t="n">
        <v>35353</v>
      </c>
    </row>
    <row spans="1:13" r="12">
      <c s="4" r="A12" t="s">
        <v>124</v>
      </c>
      <c s="8" r="D12" t="n">
        <v>7798</v>
      </c>
    </row>
    <row spans="1:13" r="13">
      <c s="4" r="A13" t="s">
        <v>125</v>
      </c>
      <c s="6" r="D13" t="n">
        <v>1495276</v>
      </c>
    </row>
    <row spans="1:13" r="14">
      <c s="4" r="A14" t="s">
        <v>126</v>
      </c>
      <c s="8" r="E14" t="n">
        <v>3322</v>
      </c>
    </row>
    <row spans="1:13" r="15">
      <c s="4" r="A15" t="s">
        <v>127</v>
      </c>
      <c s="6" r="E15" t="n">
        <v>647830</v>
      </c>
    </row>
    <row spans="1:13" r="16">
      <c s="4" r="A16" t="s">
        <v>128</v>
      </c>
      <c s="8" r="G16" t="n">
        <v>-1159</v>
      </c>
    </row>
    <row spans="1:13" r="17">
      <c s="4" r="A17" t="s">
        <v>129</v>
      </c>
      <c s="6" r="B17" t="n">
        <v>11</v>
      </c>
      <c s="6" r="J17" t="n">
        <v>11</v>
      </c>
    </row>
    <row spans="1:13" r="18">
      <c s="4" r="A18" t="s">
        <v>91</v>
      </c>
      <c s="6" r="B18" t="n">
        <v>-5713</v>
      </c>
      <c s="8" r="D18" t="n">
        <v>5713</v>
      </c>
      <c s="6" r="J18" t="n">
        <v>-569</v>
      </c>
      <c s="6" r="M18" t="n">
        <v>-5144</v>
      </c>
    </row>
    <row spans="1:13" r="19">
      <c s="4" r="A19" t="s">
        <v>90</v>
      </c>
      <c s="6" r="B19" t="n">
        <v>-6832</v>
      </c>
      <c s="6" r="M19" t="n">
        <v>-6832</v>
      </c>
    </row>
    <row spans="1:13" r="20">
      <c s="4" r="A20" t="s">
        <v>130</v>
      </c>
      <c s="6" r="B20" t="n">
        <v>-34690</v>
      </c>
      <c s="8" r="H20" t="n">
        <v>1</v>
      </c>
      <c s="6" r="M20" t="n">
        <v>-34691</v>
      </c>
    </row>
    <row spans="1:13" r="21">
      <c s="4" r="A21" t="s">
        <v>131</v>
      </c>
      <c s="6" r="H21" t="n">
        <v>836003</v>
      </c>
    </row>
    <row spans="1:13" r="22">
      <c s="4" r="A22" t="s">
        <v>132</v>
      </c>
      <c s="8" r="C22" t="n">
        <v>2543</v>
      </c>
      <c s="8" r="D22" t="n">
        <v>34005</v>
      </c>
      <c s="6" r="G22" t="n">
        <v>-1159</v>
      </c>
    </row>
    <row spans="1:13" r="23">
      <c s="4" r="A23" t="s">
        <v>133</v>
      </c>
      <c s="6" r="C23" t="n">
        <v>224564</v>
      </c>
      <c s="6" r="D23" t="n">
        <v>5288040</v>
      </c>
    </row>
    <row spans="1:13" r="24">
      <c s="4" r="A24" t="s">
        <v>118</v>
      </c>
      <c s="6" r="B24" t="n">
        <v>305</v>
      </c>
      <c s="8" r="H24" t="n">
        <v>1</v>
      </c>
      <c s="6" r="J24" t="n">
        <v>304</v>
      </c>
    </row>
    <row spans="1:13" r="25">
      <c s="4" r="A25" t="s">
        <v>119</v>
      </c>
      <c s="6" r="H25" t="n">
        <v>752698</v>
      </c>
    </row>
    <row spans="1:13" r="26">
      <c s="4" r="A26" t="s">
        <v>134</v>
      </c>
      <c s="8" r="G26" t="n">
        <v>1159</v>
      </c>
    </row>
    <row spans="1:13" r="27">
      <c s="4" r="A27" t="s">
        <v>124</v>
      </c>
      <c s="8" r="D27" t="n">
        <v>433</v>
      </c>
    </row>
    <row spans="1:13" r="28">
      <c s="4" r="A28" t="s">
        <v>125</v>
      </c>
      <c s="6" r="D28" t="n">
        <v>82927</v>
      </c>
    </row>
    <row spans="1:13" r="29">
      <c s="4" r="A29" t="s">
        <v>129</v>
      </c>
      <c s="6" r="B29" t="n">
        <v>302</v>
      </c>
      <c s="6" r="J29" t="n">
        <v>302</v>
      </c>
    </row>
    <row spans="1:13" r="30">
      <c s="4" r="A30" t="s">
        <v>91</v>
      </c>
      <c s="6" r="B30" t="n">
        <v>-49849</v>
      </c>
      <c s="8" r="D30" t="n">
        <v>49849</v>
      </c>
      <c s="6" r="J30" t="n">
        <v>-606</v>
      </c>
      <c s="6" r="M30" t="n">
        <v>-49243</v>
      </c>
    </row>
    <row spans="1:13" r="31">
      <c s="4" r="A31" t="s">
        <v>135</v>
      </c>
      <c s="6" r="B31" t="n">
        <v>-10</v>
      </c>
      <c s="8" r="L31" t="n">
        <v>-10</v>
      </c>
    </row>
    <row spans="1:13" r="32">
      <c s="4" r="A32" t="s">
        <v>136</v>
      </c>
      <c s="8" r="E32" t="n">
        <v>1365</v>
      </c>
      <c s="8" r="F32" t="n">
        <v>56180</v>
      </c>
    </row>
    <row spans="1:13" r="33">
      <c s="4" r="A33" t="s">
        <v>137</v>
      </c>
      <c s="6" r="E33" t="n">
        <v>261737</v>
      </c>
      <c s="6" r="F33" t="n">
        <v>11409360</v>
      </c>
    </row>
    <row spans="1:13" r="34">
      <c s="4" r="A34" t="s">
        <v>90</v>
      </c>
      <c s="6" r="B34" t="n">
        <v>-23873</v>
      </c>
      <c s="6" r="M34" t="n">
        <v>-23873</v>
      </c>
    </row>
    <row spans="1:13" r="35">
      <c s="4" r="A35" t="s">
        <v>138</v>
      </c>
      <c s="6" r="B35" t="n">
        <v>-107815</v>
      </c>
      <c s="8" r="H35" t="n">
        <v>2</v>
      </c>
      <c s="6" r="L35" t="n">
        <v>-10</v>
      </c>
      <c s="6" r="M35" t="n">
        <v>-107807</v>
      </c>
    </row>
    <row spans="1:13" r="36">
      <c s="4" r="A36" t="s">
        <v>139</v>
      </c>
      <c s="6" r="H36" t="n">
        <v>1588701</v>
      </c>
    </row>
    <row spans="1:13" r="37">
      <c s="4" r="A37" t="s">
        <v>140</v>
      </c>
      <c s="8" r="B37" t="n">
        <v>144375</v>
      </c>
      <c s="8" r="C37" t="n">
        <v>2543</v>
      </c>
      <c s="8" r="D37" t="n">
        <v>141832</v>
      </c>
    </row>
    <row spans="1:13" r="38">
      <c s="4" r="A38" t="s">
        <v>141</v>
      </c>
      <c s="6" r="B38" t="n">
        <v>17266628</v>
      </c>
      <c s="6" r="C38" t="n">
        <v>224564</v>
      </c>
      <c s="6" r="D38" t="n">
        <v>17042064</v>
      </c>
    </row>
    <row spans="1:13" r="39">
      <c s="4" r="A39" t="s">
        <v>118</v>
      </c>
      <c s="8" r="B39" t="n">
        <v>18</v>
      </c>
      <c s="6" r="J39" t="n">
        <v>18</v>
      </c>
    </row>
    <row spans="1:13" r="40">
      <c s="4" r="A40" t="s">
        <v>119</v>
      </c>
      <c s="6" r="H40" t="n">
        <v>41505</v>
      </c>
    </row>
    <row spans="1:13" r="41">
      <c s="4" r="A41" t="s">
        <v>125</v>
      </c>
      <c s="6" r="C41" t="n">
        <v>-224564</v>
      </c>
      <c s="6" r="H41" t="n">
        <v>252817</v>
      </c>
    </row>
    <row spans="1:13" r="42">
      <c s="4" r="A42" t="s">
        <v>129</v>
      </c>
      <c s="6" r="B42" t="n">
        <v>3186</v>
      </c>
      <c s="6" r="J42" t="n">
        <v>3186</v>
      </c>
    </row>
    <row spans="1:13" r="43">
      <c s="4" r="A43" t="s">
        <v>142</v>
      </c>
      <c s="6" r="B43" t="n">
        <v>90</v>
      </c>
      <c s="6" r="J43" t="n">
        <v>90</v>
      </c>
    </row>
    <row spans="1:13" r="44">
      <c s="4" r="A44" t="s">
        <v>143</v>
      </c>
      <c s="8" r="D44" t="n">
        <v>8976</v>
      </c>
    </row>
    <row spans="1:13" r="45">
      <c s="4" r="A45" t="s">
        <v>144</v>
      </c>
      <c s="6" r="D45" t="n">
        <v>481671</v>
      </c>
    </row>
    <row spans="1:13" r="46">
      <c s="4" r="A46" t="s">
        <v>145</v>
      </c>
      <c s="8" r="D46" t="n">
        <v>11785</v>
      </c>
    </row>
    <row spans="1:13" r="47">
      <c s="4" r="A47" t="s">
        <v>146</v>
      </c>
      <c s="6" r="D47" t="n">
        <v>390032</v>
      </c>
    </row>
    <row spans="1:13" r="48">
      <c s="4" r="A48" t="s">
        <v>91</v>
      </c>
      <c s="6" r="B48" t="n">
        <v>-374015</v>
      </c>
      <c s="8" r="D48" t="n">
        <v>374015</v>
      </c>
      <c s="6" r="J48" t="n">
        <v>-895</v>
      </c>
      <c s="6" r="M48" t="n">
        <v>-373120</v>
      </c>
    </row>
    <row spans="1:13" r="49">
      <c s="4" r="A49" t="s">
        <v>147</v>
      </c>
      <c s="6" r="B49" t="n">
        <v>2543</v>
      </c>
      <c s="8" r="C49" t="n">
        <v>-2543</v>
      </c>
      <c s="6" r="J49" t="n">
        <v>2543</v>
      </c>
    </row>
    <row spans="1:13" r="50">
      <c s="4" r="A50" t="s">
        <v>148</v>
      </c>
      <c s="6" r="B50" t="n">
        <v>536608</v>
      </c>
      <c s="8" r="D50" t="n">
        <v>-536608</v>
      </c>
      <c s="8" r="H50" t="n">
        <v>18</v>
      </c>
      <c s="6" r="J50" t="n">
        <v>536590</v>
      </c>
    </row>
    <row spans="1:13" r="51">
      <c s="4" r="A51" t="s">
        <v>149</v>
      </c>
      <c s="6" r="D51" t="n">
        <v>-17913767</v>
      </c>
      <c s="6" r="H51" t="n">
        <v>18109136</v>
      </c>
    </row>
    <row spans="1:13" r="52">
      <c s="4" r="A52" t="s">
        <v>136</v>
      </c>
      <c s="6" r="B52" t="n">
        <v>143549</v>
      </c>
      <c s="8" r="H52" t="n">
        <v>9</v>
      </c>
      <c s="6" r="J52" t="n">
        <v>143540</v>
      </c>
    </row>
    <row spans="1:13" r="53">
      <c s="4" r="A53" t="s">
        <v>137</v>
      </c>
      <c s="6" r="H53" t="n">
        <v>9315000</v>
      </c>
    </row>
    <row spans="1:13" r="54">
      <c s="4" r="A54" t="s">
        <v>96</v>
      </c>
      <c s="6" r="B54" t="n">
        <v>-5543</v>
      </c>
      <c s="6" r="J54" t="n">
        <v>-5543</v>
      </c>
    </row>
    <row spans="1:13" r="55">
      <c s="4" r="A55" t="s">
        <v>150</v>
      </c>
      <c s="8" r="I55" t="n">
        <v>1</v>
      </c>
      <c s="8" r="K55" t="n">
        <v>-1</v>
      </c>
    </row>
    <row spans="1:13" r="56">
      <c s="4" r="A56" t="s">
        <v>96</v>
      </c>
      <c s="6" r="I56" t="n">
        <v>750946</v>
      </c>
    </row>
    <row spans="1:13" r="57">
      <c s="4" r="A57" t="s">
        <v>151</v>
      </c>
      <c s="6" r="B57" t="n">
        <v>10</v>
      </c>
      <c s="8" r="L57" t="n">
        <v>10</v>
      </c>
    </row>
    <row spans="1:13" r="58">
      <c s="4" r="A58" t="s">
        <v>90</v>
      </c>
      <c s="6" r="B58" t="n">
        <v>-53260</v>
      </c>
      <c s="6" r="M58" t="n">
        <v>-53260</v>
      </c>
    </row>
    <row spans="1:13" r="59">
      <c s="4" r="A59" t="s">
        <v>152</v>
      </c>
      <c s="8" r="B59" t="n">
        <v>145371</v>
      </c>
      <c s="8" r="H59" t="n">
        <v>30</v>
      </c>
      <c s="8" r="J59" t="n">
        <v>679528</v>
      </c>
      <c s="8" r="M59" t="n">
        <v>-534187</v>
      </c>
    </row>
    <row spans="1:13" r="60">
      <c s="4" r="A60" t="s">
        <v>153</v>
      </c>
      <c s="6" r="H60" t="n">
        <v>3005810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4</v>
      </c>
      <c s="2" r="B1" t="s">
        <v>1</v>
      </c>
    </row>
    <row spans="1:4" r="2">
      <c s="2" r="B2" t="s">
        <v>2</v>
      </c>
      <c s="2" r="C2" t="s">
        <v>32</v>
      </c>
      <c s="2" r="D2" t="s">
        <v>77</v>
      </c>
    </row>
    <row spans="1:4" r="3">
      <c s="3" r="A3" t="s">
        <v>242</v>
      </c>
    </row>
    <row spans="1:4" r="4">
      <c s="4" r="A4" t="s">
        <v>735</v>
      </c>
      <c s="4" r="B4" t="s">
        <v>736</v>
      </c>
      <c s="4" r="C4" t="s">
        <v>736</v>
      </c>
      <c s="4" r="D4" t="s">
        <v>736</v>
      </c>
    </row>
    <row spans="1:4" r="5">
      <c s="4" r="A5" t="s">
        <v>737</v>
      </c>
      <c s="4" r="B5" t="s">
        <v>738</v>
      </c>
      <c s="4" r="C5" t="s">
        <v>739</v>
      </c>
      <c s="4" r="D5" t="s">
        <v>740</v>
      </c>
    </row>
    <row spans="1:4" r="6">
      <c s="4" r="A6" t="s">
        <v>741</v>
      </c>
      <c s="4" r="B6" t="s">
        <v>742</v>
      </c>
      <c s="4" r="C6" t="s">
        <v>635</v>
      </c>
      <c s="4" r="D6" t="s">
        <v>635</v>
      </c>
    </row>
    <row spans="1:4" r="7">
      <c s="4" r="A7" t="s">
        <v>743</v>
      </c>
      <c s="4" r="B7" t="s">
        <v>744</v>
      </c>
      <c s="4" r="C7" t="s">
        <v>664</v>
      </c>
      <c s="4" r="D7" t="s">
        <v>745</v>
      </c>
    </row>
    <row spans="1:4" r="8">
      <c s="4" r="A8" t="s">
        <v>746</v>
      </c>
      <c s="4" r="D8" t="s">
        <v>747</v>
      </c>
    </row>
    <row spans="1:4" r="9">
      <c s="4" r="A9" t="s">
        <v>84</v>
      </c>
      <c s="4" r="B9" t="s">
        <v>748</v>
      </c>
      <c s="4" r="C9" t="s">
        <v>749</v>
      </c>
      <c s="4" r="D9" t="s">
        <v>750</v>
      </c>
    </row>
    <row spans="1:4" r="10">
      <c s="4" r="A10" t="s">
        <v>751</v>
      </c>
      <c s="4" r="B10" t="s">
        <v>752</v>
      </c>
      <c s="4" r="C10" t="s">
        <v>753</v>
      </c>
      <c s="4" r="D10" t="s">
        <v>754</v>
      </c>
    </row>
    <row spans="1:4" r="11">
      <c s="4" r="A11" t="s">
        <v>733</v>
      </c>
      <c s="4" r="B11" t="s">
        <v>75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6</v>
      </c>
      <c s="2" r="B1" t="s">
        <v>2</v>
      </c>
      <c s="2" r="C1" t="s">
        <v>32</v>
      </c>
    </row>
    <row spans="1:3" r="2">
      <c s="3" r="A2" t="s">
        <v>757</v>
      </c>
    </row>
    <row spans="1:3" r="3">
      <c s="4" r="A3" t="s">
        <v>758</v>
      </c>
      <c s="8" r="B3" t="n">
        <v>21482</v>
      </c>
      <c s="8" r="C3" t="n">
        <v>8941</v>
      </c>
    </row>
    <row spans="1:3" r="4">
      <c s="4" r="A4" t="s">
        <v>759</v>
      </c>
      <c s="6" r="B4" t="n">
        <v>1923</v>
      </c>
      <c s="6" r="C4" t="n">
        <v>649</v>
      </c>
    </row>
    <row spans="1:3" r="5">
      <c s="4" r="A5" t="s">
        <v>760</v>
      </c>
      <c s="6" r="B5" t="n">
        <v>3413</v>
      </c>
      <c s="6" r="C5" t="n">
        <v>3880</v>
      </c>
    </row>
    <row spans="1:3" r="6">
      <c s="4" r="A6" t="s">
        <v>166</v>
      </c>
      <c s="6" r="B6" t="n">
        <v>1649</v>
      </c>
      <c s="6" r="C6" t="n">
        <v>177</v>
      </c>
    </row>
    <row spans="1:3" r="7">
      <c s="4" r="A7" t="s">
        <v>761</v>
      </c>
      <c s="6" r="B7" t="n">
        <v>28467</v>
      </c>
      <c s="6" r="C7" t="n">
        <v>13647</v>
      </c>
    </row>
    <row spans="1:3" r="8">
      <c s="4" r="A8" t="s">
        <v>762</v>
      </c>
      <c s="6" r="B8" t="n">
        <v>-28448</v>
      </c>
      <c s="6" r="C8" t="n">
        <v>-13645</v>
      </c>
    </row>
    <row spans="1:3" r="9">
      <c s="4" r="A9" t="s">
        <v>763</v>
      </c>
      <c s="6" r="B9" t="n">
        <v>19</v>
      </c>
      <c s="6" r="C9" t="n">
        <v>2</v>
      </c>
    </row>
    <row spans="1:3" r="10">
      <c s="3" r="A10" t="s">
        <v>764</v>
      </c>
    </row>
    <row spans="1:3" r="11">
      <c s="4" r="A11" t="s">
        <v>166</v>
      </c>
      <c s="6" r="B11" t="n">
        <v>10</v>
      </c>
    </row>
    <row spans="1:3" r="12">
      <c s="4" r="A12" t="s">
        <v>765</v>
      </c>
      <c s="6" r="B12" t="n">
        <v>10</v>
      </c>
    </row>
    <row spans="1:3" r="13">
      <c s="4" r="A13" t="s">
        <v>766</v>
      </c>
      <c s="8" r="B13" t="n">
        <v>9</v>
      </c>
      <c s="8" r="C13" t="n">
        <v>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767</v>
      </c>
      <c s="2" r="B1" t="s">
        <v>1</v>
      </c>
    </row>
    <row spans="1:3" r="2">
      <c s="2" r="B2" t="s">
        <v>2</v>
      </c>
      <c s="2" r="C2" t="s">
        <v>32</v>
      </c>
    </row>
    <row spans="1:3" r="3">
      <c s="3" r="A3" t="s">
        <v>768</v>
      </c>
    </row>
    <row spans="1:3" r="4">
      <c s="4" r="A4" t="s">
        <v>769</v>
      </c>
      <c s="8" r="B4" t="n">
        <v>28448000</v>
      </c>
      <c s="8" r="C4" t="n">
        <v>13645000</v>
      </c>
    </row>
    <row spans="1:3" r="5">
      <c s="4" r="A5" t="s">
        <v>770</v>
      </c>
      <c s="6" r="B5" t="n">
        <v>14800000</v>
      </c>
      <c s="6" r="C5" t="n">
        <v>8900000</v>
      </c>
    </row>
    <row spans="1:3" r="6">
      <c s="4" r="A6" t="s">
        <v>771</v>
      </c>
      <c s="6" r="B6" t="n">
        <v>100000</v>
      </c>
    </row>
    <row spans="1:3" r="7">
      <c s="4" r="A7" t="s">
        <v>772</v>
      </c>
      <c s="6" r="B7" t="n">
        <v>57000000</v>
      </c>
    </row>
    <row spans="1:3" r="8">
      <c s="4" r="A8" t="s">
        <v>773</v>
      </c>
      <c s="8" r="B8" t="n">
        <v>54500000</v>
      </c>
    </row>
    <row spans="1:3" r="9">
      <c s="4" r="A9" t="s">
        <v>774</v>
      </c>
      <c s="6" r="B9" t="n">
        <v>2021</v>
      </c>
    </row>
    <row spans="1:3" r="10">
      <c s="4" r="A10" t="s">
        <v>775</v>
      </c>
      <c s="6" r="B10" t="n">
        <v>2035</v>
      </c>
    </row>
    <row spans="1:3" r="11">
      <c s="4" r="A11" t="s">
        <v>776</v>
      </c>
      <c s="8" r="B11" t="n">
        <v>1900000</v>
      </c>
    </row>
    <row spans="1:3" r="12">
      <c s="4" r="A12" t="s">
        <v>777</v>
      </c>
      <c s="6" r="B12" t="n">
        <v>2031</v>
      </c>
    </row>
    <row spans="1:3" r="13">
      <c s="4" r="A13" t="s">
        <v>778</v>
      </c>
      <c s="8" r="B13" t="n">
        <v>0</v>
      </c>
      <c s="8" r="C13" t="n">
        <v>0</v>
      </c>
    </row>
    <row spans="1:3" r="14">
      <c s="4" r="A14" t="s">
        <v>779</v>
      </c>
    </row>
    <row spans="1:3" r="15">
      <c s="3" r="A15" t="s">
        <v>768</v>
      </c>
    </row>
    <row spans="1:3" r="16">
      <c s="4" r="A16" t="s">
        <v>780</v>
      </c>
      <c s="6" r="B16" t="n">
        <v>2012</v>
      </c>
    </row>
    <row spans="1:3" r="17">
      <c s="4" r="A17" t="s">
        <v>781</v>
      </c>
    </row>
    <row spans="1:3" r="18">
      <c s="3" r="A18" t="s">
        <v>768</v>
      </c>
    </row>
    <row spans="1:3" r="19">
      <c s="4" r="A19" t="s">
        <v>780</v>
      </c>
      <c s="6" r="B19" t="n">
        <v>201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782</v>
      </c>
      <c s="2" r="B1" t="s">
        <v>1</v>
      </c>
    </row>
    <row spans="1:3" r="2">
      <c s="2" r="B2" t="s">
        <v>2</v>
      </c>
      <c s="2" r="C2" t="s">
        <v>32</v>
      </c>
    </row>
    <row spans="1:3" r="3">
      <c s="3" r="A3" t="s">
        <v>242</v>
      </c>
    </row>
    <row spans="1:3" r="4">
      <c s="4" r="A4" t="s">
        <v>783</v>
      </c>
      <c s="8" r="B4" t="n">
        <v>162</v>
      </c>
      <c s="8" r="C4" t="n">
        <v>58</v>
      </c>
    </row>
    <row spans="1:3" r="5">
      <c s="4" r="A5" t="s">
        <v>784</v>
      </c>
      <c s="6" r="B5" t="n">
        <v>0</v>
      </c>
      <c s="6" r="C5" t="n">
        <v>0</v>
      </c>
    </row>
    <row spans="1:3" r="6">
      <c s="4" r="A6" t="s">
        <v>785</v>
      </c>
      <c s="6" r="B6" t="n">
        <v>-77</v>
      </c>
    </row>
    <row spans="1:3" r="7">
      <c s="4" r="A7" t="s">
        <v>786</v>
      </c>
      <c s="6" r="B7" t="n">
        <v>147</v>
      </c>
      <c s="6" r="C7" t="n">
        <v>104</v>
      </c>
    </row>
    <row spans="1:3" r="8">
      <c s="4" r="A8" t="s">
        <v>787</v>
      </c>
      <c s="6" r="B8" t="n">
        <v>0</v>
      </c>
      <c s="6" r="C8" t="n">
        <v>0</v>
      </c>
    </row>
    <row spans="1:3" r="9">
      <c s="4" r="A9" t="s">
        <v>788</v>
      </c>
      <c s="6" r="B9" t="n">
        <v>0</v>
      </c>
      <c s="6" r="C9" t="n">
        <v>0</v>
      </c>
    </row>
    <row spans="1:3" r="10">
      <c s="4" r="A10" t="s">
        <v>789</v>
      </c>
      <c s="8" r="B10" t="n">
        <v>232</v>
      </c>
      <c s="8" r="C10" t="n">
        <v>16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90</v>
      </c>
      <c s="2" r="B1" t="s">
        <v>791</v>
      </c>
      <c s="2" r="J1" t="s">
        <v>1</v>
      </c>
    </row>
    <row spans="1:12" r="2">
      <c s="2" r="B2" t="s">
        <v>2</v>
      </c>
      <c s="2" r="C2" t="s">
        <v>792</v>
      </c>
      <c s="2" r="D2" t="s">
        <v>793</v>
      </c>
      <c s="2" r="E2" t="s">
        <v>794</v>
      </c>
      <c s="2" r="F2" t="s">
        <v>32</v>
      </c>
      <c s="2" r="G2" t="s">
        <v>795</v>
      </c>
      <c s="2" r="H2" t="s">
        <v>796</v>
      </c>
      <c s="2" r="I2" t="s">
        <v>797</v>
      </c>
      <c s="2" r="J2" t="s">
        <v>2</v>
      </c>
      <c s="2" r="K2" t="s">
        <v>32</v>
      </c>
      <c s="2" r="L2" t="s">
        <v>77</v>
      </c>
    </row>
    <row spans="1:12" r="3">
      <c s="3" r="A3" t="s">
        <v>245</v>
      </c>
    </row>
    <row spans="1:12" r="4">
      <c s="4" r="A4" t="s">
        <v>798</v>
      </c>
      <c s="8" r="B4" t="n">
        <v>11446</v>
      </c>
      <c s="8" r="C4" t="n">
        <v>11033</v>
      </c>
      <c s="8" r="D4" t="n">
        <v>6612</v>
      </c>
      <c s="8" r="E4" t="n">
        <v>6737</v>
      </c>
      <c s="8" r="F4" t="n">
        <v>3270</v>
      </c>
      <c s="8" r="G4" t="n">
        <v>3480</v>
      </c>
      <c s="8" r="H4" t="n">
        <v>13508</v>
      </c>
      <c s="8" r="I4" t="n">
        <v>2320</v>
      </c>
      <c s="8" r="J4" t="n">
        <v>35828</v>
      </c>
      <c s="8" r="K4" t="n">
        <v>22578</v>
      </c>
      <c s="8" r="L4" t="n">
        <v>4005</v>
      </c>
    </row>
    <row spans="1:12" r="5">
      <c s="4" r="A5" t="s">
        <v>90</v>
      </c>
      <c s="6" r="B5" t="n">
        <v>-11458</v>
      </c>
      <c s="6" r="C5" t="n">
        <v>-18505</v>
      </c>
      <c s="6" r="D5" t="n">
        <v>-15249</v>
      </c>
      <c s="6" r="E5" t="n">
        <v>-8048</v>
      </c>
      <c s="6" r="F5" t="n">
        <v>-3621</v>
      </c>
      <c s="6" r="G5" t="n">
        <v>-3961</v>
      </c>
      <c s="6" r="H5" t="n">
        <v>-13824</v>
      </c>
      <c s="6" r="I5" t="n">
        <v>-2467</v>
      </c>
      <c s="6" r="J5" t="n">
        <v>-53260</v>
      </c>
      <c s="6" r="K5" t="n">
        <v>-23873</v>
      </c>
      <c s="6" r="L5" t="n">
        <v>-6832</v>
      </c>
    </row>
    <row spans="1:12" r="6">
      <c s="4" r="A6" t="s">
        <v>92</v>
      </c>
      <c s="8" r="B6" t="n">
        <v>-11458</v>
      </c>
      <c s="8" r="C6" t="n">
        <v>-266544</v>
      </c>
      <c s="8" r="D6" t="n">
        <v>-156129</v>
      </c>
      <c s="8" r="E6" t="n">
        <v>-19053</v>
      </c>
      <c s="8" r="F6" t="n">
        <v>-8604</v>
      </c>
      <c s="8" r="G6" t="n">
        <v>-9552</v>
      </c>
      <c s="8" r="H6" t="n">
        <v>-50657</v>
      </c>
      <c s="8" r="I6" t="n">
        <v>-4909</v>
      </c>
      <c s="8" r="J6" t="n">
        <v>-453184</v>
      </c>
      <c s="8" r="K6" t="n">
        <v>-73722</v>
      </c>
      <c s="8" r="L6" t="n">
        <v>-12545</v>
      </c>
    </row>
    <row spans="1:12" r="7">
      <c s="4" r="A7" t="s">
        <v>799</v>
      </c>
      <c s="10" r="B7" t="n">
        <v>-0.38</v>
      </c>
      <c s="10" r="C7" t="n">
        <v>-11.03</v>
      </c>
      <c s="10" r="D7" t="n">
        <v>-104.1</v>
      </c>
      <c s="10" r="E7" t="n">
        <v>-12.83</v>
      </c>
      <c s="10" r="F7" t="n">
        <v>-5.85</v>
      </c>
      <c s="10" r="G7" t="n">
        <v>-9.369999999999999</v>
      </c>
      <c s="10" r="H7" t="n">
        <v>-55.04</v>
      </c>
      <c s="10" r="I7" t="n">
        <v>-5.77</v>
      </c>
      <c s="10" r="J7" t="n">
        <v>-31.47</v>
      </c>
      <c s="10" r="K7" t="n">
        <v>-69.08</v>
      </c>
      <c s="10" r="L7" t="n">
        <v>-19.1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54</v>
      </c>
      <c s="2" r="B1" t="s">
        <v>1</v>
      </c>
    </row>
    <row spans="1:3" r="2">
      <c s="2" r="B2" t="s">
        <v>2</v>
      </c>
      <c s="2" r="C2" t="s">
        <v>32</v>
      </c>
    </row>
    <row spans="1:3" r="3">
      <c s="4" r="A3" t="s">
        <v>108</v>
      </c>
    </row>
    <row spans="1:3" r="4">
      <c s="4" r="A4" t="s">
        <v>155</v>
      </c>
      <c s="7" r="B4" t="n">
        <v>14.8</v>
      </c>
    </row>
    <row spans="1:3" r="5">
      <c s="4" r="A5" t="s">
        <v>156</v>
      </c>
    </row>
    <row spans="1:3" r="6">
      <c s="4" r="A6" t="s">
        <v>157</v>
      </c>
      <c s="7" r="C6" t="n">
        <v>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8</v>
      </c>
      <c s="2" r="B1" t="s">
        <v>1</v>
      </c>
    </row>
    <row spans="1:4" r="2">
      <c s="2" r="B2" t="s">
        <v>2</v>
      </c>
      <c s="2" r="C2" t="s">
        <v>32</v>
      </c>
      <c s="2" r="D2" t="s">
        <v>77</v>
      </c>
    </row>
    <row spans="1:4" r="3">
      <c s="3" r="A3" t="s">
        <v>159</v>
      </c>
    </row>
    <row spans="1:4" r="4">
      <c s="4" r="A4" t="s">
        <v>90</v>
      </c>
      <c s="8" r="B4" t="n">
        <v>-53260</v>
      </c>
      <c s="8" r="C4" t="n">
        <v>-23873</v>
      </c>
      <c s="8" r="D4" t="n">
        <v>-6832</v>
      </c>
    </row>
    <row spans="1:4" r="5">
      <c s="3" r="A5" t="s">
        <v>160</v>
      </c>
    </row>
    <row spans="1:4" r="6">
      <c s="4" r="A6" t="s">
        <v>161</v>
      </c>
      <c s="6" r="B6" t="n">
        <v>17443</v>
      </c>
      <c s="6" r="C6" t="n">
        <v>1380</v>
      </c>
      <c s="6" r="D6" t="n">
        <v>202</v>
      </c>
    </row>
    <row spans="1:4" r="7">
      <c s="4" r="A7" t="s">
        <v>129</v>
      </c>
      <c s="6" r="B7" t="n">
        <v>3186</v>
      </c>
      <c s="6" r="C7" t="n">
        <v>302</v>
      </c>
      <c s="6" r="D7" t="n">
        <v>22</v>
      </c>
    </row>
    <row spans="1:4" r="8">
      <c s="4" r="A8" t="s">
        <v>162</v>
      </c>
      <c s="6" r="B8" t="n">
        <v>111</v>
      </c>
      <c s="6" r="C8" t="n">
        <v>12</v>
      </c>
      <c s="6" r="D8" t="n">
        <v>1</v>
      </c>
    </row>
    <row spans="1:4" r="9">
      <c s="4" r="A9" t="s">
        <v>163</v>
      </c>
      <c s="6" r="B9" t="n">
        <v>27</v>
      </c>
    </row>
    <row spans="1:4" r="10">
      <c s="4" r="A10" t="s">
        <v>164</v>
      </c>
      <c s="6" r="D10" t="n">
        <v>2760</v>
      </c>
    </row>
    <row spans="1:4" r="11">
      <c s="4" r="A11" t="s">
        <v>165</v>
      </c>
      <c s="6" r="D11" t="n">
        <v>57</v>
      </c>
    </row>
    <row spans="1:4" r="12">
      <c s="4" r="A12" t="s">
        <v>166</v>
      </c>
      <c s="6" r="B12" t="n">
        <v>7</v>
      </c>
      <c s="6" r="C12" t="n">
        <v>-2</v>
      </c>
    </row>
    <row spans="1:4" r="13">
      <c s="3" r="A13" t="s">
        <v>167</v>
      </c>
    </row>
    <row spans="1:4" r="14">
      <c s="4" r="A14" t="s">
        <v>168</v>
      </c>
      <c s="6" r="B14" t="n">
        <v>-1087</v>
      </c>
      <c s="6" r="C14" t="n">
        <v>-531</v>
      </c>
      <c s="6" r="D14" t="n">
        <v>-10</v>
      </c>
    </row>
    <row spans="1:4" r="15">
      <c s="4" r="A15" t="s">
        <v>169</v>
      </c>
      <c s="6" r="B15" t="n">
        <v>5302</v>
      </c>
      <c s="6" r="C15" t="n">
        <v>740</v>
      </c>
      <c s="6" r="D15" t="n">
        <v>356</v>
      </c>
    </row>
    <row spans="1:4" r="16">
      <c s="4" r="A16" t="s">
        <v>43</v>
      </c>
      <c s="6" r="B16" t="n">
        <v>6</v>
      </c>
      <c s="6" r="C16" t="n">
        <v>186</v>
      </c>
      <c s="6" r="D16" t="n">
        <v>-89</v>
      </c>
    </row>
    <row spans="1:4" r="17">
      <c s="4" r="A17" t="s">
        <v>170</v>
      </c>
      <c s="6" r="D17" t="n">
        <v>-39</v>
      </c>
    </row>
    <row spans="1:4" r="18">
      <c s="4" r="A18" t="s">
        <v>171</v>
      </c>
      <c s="6" r="B18" t="n">
        <v>-28265</v>
      </c>
      <c s="6" r="C18" t="n">
        <v>-21786</v>
      </c>
      <c s="6" r="D18" t="n">
        <v>-3572</v>
      </c>
    </row>
    <row spans="1:4" r="19">
      <c s="3" r="A19" t="s">
        <v>172</v>
      </c>
    </row>
    <row spans="1:4" r="20">
      <c s="4" r="A20" t="s">
        <v>173</v>
      </c>
      <c s="6" r="B20" t="n">
        <v>10031</v>
      </c>
    </row>
    <row spans="1:4" r="21">
      <c s="4" r="A21" t="s">
        <v>174</v>
      </c>
      <c s="6" r="B21" t="n">
        <v>-21</v>
      </c>
      <c s="6" r="C21" t="n">
        <v>-10020</v>
      </c>
    </row>
    <row spans="1:4" r="22">
      <c s="4" r="A22" t="s">
        <v>175</v>
      </c>
      <c s="6" r="B22" t="n">
        <v>-150</v>
      </c>
      <c s="6" r="C22" t="n">
        <v>-75</v>
      </c>
    </row>
    <row spans="1:4" r="23">
      <c s="4" r="A23" t="s">
        <v>176</v>
      </c>
      <c s="6" r="B23" t="n">
        <v>-414</v>
      </c>
      <c s="6" r="C23" t="n">
        <v>-187</v>
      </c>
      <c s="6" r="D23" t="n">
        <v>-2</v>
      </c>
    </row>
    <row spans="1:4" r="24">
      <c s="4" r="A24" t="s">
        <v>177</v>
      </c>
      <c s="6" r="B24" t="n">
        <v>9446</v>
      </c>
      <c s="6" r="C24" t="n">
        <v>-10282</v>
      </c>
      <c s="6" r="D24" t="n">
        <v>-2</v>
      </c>
    </row>
    <row spans="1:4" r="25">
      <c s="3" r="A25" t="s">
        <v>178</v>
      </c>
    </row>
    <row spans="1:4" r="26">
      <c s="4" r="A26" t="s">
        <v>179</v>
      </c>
      <c s="6" r="B26" t="n">
        <v>147270</v>
      </c>
    </row>
    <row spans="1:4" r="27">
      <c s="4" r="A27" t="s">
        <v>180</v>
      </c>
      <c s="6" r="B27" t="n">
        <v>-3389</v>
      </c>
      <c s="6" r="C27" t="n">
        <v>-316</v>
      </c>
    </row>
    <row spans="1:4" r="28">
      <c s="4" r="A28" t="s">
        <v>181</v>
      </c>
      <c s="6" r="C28" t="n">
        <v>57545</v>
      </c>
      <c s="6" r="D28" t="n">
        <v>2219</v>
      </c>
    </row>
    <row spans="1:4" r="29">
      <c s="4" r="A29" t="s">
        <v>134</v>
      </c>
      <c s="6" r="C29" t="n">
        <v>1159</v>
      </c>
    </row>
    <row spans="1:4" r="30">
      <c s="4" r="A30" t="s">
        <v>182</v>
      </c>
      <c s="6" r="B30" t="n">
        <v>1507</v>
      </c>
    </row>
    <row spans="1:4" r="31">
      <c s="4" r="A31" t="s">
        <v>183</v>
      </c>
      <c s="6" r="D31" t="n">
        <v>2445</v>
      </c>
    </row>
    <row spans="1:4" r="32">
      <c s="4" r="A32" t="s">
        <v>184</v>
      </c>
      <c s="6" r="B32" t="n">
        <v>18</v>
      </c>
      <c s="6" r="C32" t="n">
        <v>305</v>
      </c>
      <c s="6" r="D32" t="n">
        <v>25</v>
      </c>
    </row>
    <row spans="1:4" r="33">
      <c s="4" r="A33" t="s">
        <v>185</v>
      </c>
      <c s="6" r="B33" t="n">
        <v>13</v>
      </c>
      <c s="6" r="C33" t="n">
        <v>100</v>
      </c>
    </row>
    <row spans="1:4" r="34">
      <c s="4" r="A34" t="s">
        <v>186</v>
      </c>
      <c s="6" r="B34" t="n">
        <v>139876</v>
      </c>
      <c s="6" r="C34" t="n">
        <v>58793</v>
      </c>
      <c s="6" r="D34" t="n">
        <v>4689</v>
      </c>
    </row>
    <row spans="1:4" r="35">
      <c s="4" r="A35" t="s">
        <v>187</v>
      </c>
      <c s="6" r="B35" t="n">
        <v>-31</v>
      </c>
    </row>
    <row spans="1:4" r="36">
      <c s="4" r="A36" t="s">
        <v>188</v>
      </c>
      <c s="6" r="B36" t="n">
        <v>121026</v>
      </c>
      <c s="6" r="C36" t="n">
        <v>26725</v>
      </c>
      <c s="6" r="D36" t="n">
        <v>1115</v>
      </c>
    </row>
    <row spans="1:4" r="37">
      <c s="4" r="A37" t="s">
        <v>189</v>
      </c>
      <c s="6" r="B37" t="n">
        <v>29154</v>
      </c>
      <c s="6" r="C37" t="n">
        <v>2429</v>
      </c>
      <c s="6" r="D37" t="n">
        <v>1314</v>
      </c>
    </row>
    <row spans="1:4" r="38">
      <c s="4" r="A38" t="s">
        <v>190</v>
      </c>
      <c s="6" r="B38" t="n">
        <v>150180</v>
      </c>
      <c s="6" r="C38" t="n">
        <v>29154</v>
      </c>
      <c s="6" r="D38" t="n">
        <v>2429</v>
      </c>
    </row>
    <row spans="1:4" r="39">
      <c s="3" r="A39" t="s">
        <v>191</v>
      </c>
    </row>
    <row spans="1:4" r="40">
      <c s="4" r="A40" t="s">
        <v>192</v>
      </c>
      <c s="6" r="B40" t="n">
        <v>8</v>
      </c>
    </row>
    <row spans="1:4" r="41">
      <c s="4" r="A41" t="s">
        <v>193</v>
      </c>
      <c s="6" r="B41" t="n">
        <v>0</v>
      </c>
      <c s="6" r="C41" t="n">
        <v>0</v>
      </c>
      <c s="6" r="D41" t="n">
        <v>0</v>
      </c>
    </row>
    <row spans="1:4" r="42">
      <c s="3" r="A42" t="s">
        <v>194</v>
      </c>
    </row>
    <row spans="1:4" r="43">
      <c s="4" r="A43" t="s">
        <v>195</v>
      </c>
      <c s="6" r="B43" t="n">
        <v>-374015</v>
      </c>
      <c s="6" r="C43" t="n">
        <v>-49849</v>
      </c>
      <c s="6" r="D43" t="n">
        <v>-5713</v>
      </c>
    </row>
    <row spans="1:4" r="44">
      <c s="4" r="A44" t="s">
        <v>196</v>
      </c>
      <c s="6" r="B44" t="n">
        <v>539151</v>
      </c>
    </row>
    <row spans="1:4" r="45">
      <c s="4" r="A45" t="s">
        <v>197</v>
      </c>
      <c s="6" r="B45" t="n">
        <v>19253</v>
      </c>
    </row>
    <row spans="1:4" r="46">
      <c s="4" r="A46" t="s">
        <v>198</v>
      </c>
      <c s="6" r="B46" t="n">
        <v>154</v>
      </c>
      <c s="6" r="C46" t="n">
        <v>233</v>
      </c>
    </row>
    <row spans="1:4" r="47">
      <c s="4" r="A47" t="s">
        <v>199</v>
      </c>
      <c s="6" r="B47" t="n">
        <v>90</v>
      </c>
      <c s="6" r="C47" t="n">
        <v>39</v>
      </c>
    </row>
    <row spans="1:4" r="48">
      <c s="4" r="A48" t="s">
        <v>200</v>
      </c>
      <c s="6" r="D48" t="n">
        <v>5383</v>
      </c>
    </row>
    <row spans="1:4" r="49">
      <c s="4" r="A49" t="s">
        <v>201</v>
      </c>
      <c s="6" r="D49" t="n">
        <v>1159</v>
      </c>
    </row>
    <row spans="1:4" r="50">
      <c s="4" r="A50" t="s">
        <v>202</v>
      </c>
      <c s="6" r="D50" t="n">
        <v>57</v>
      </c>
    </row>
    <row spans="1:4" r="51">
      <c s="4" r="A51" t="s">
        <v>203</v>
      </c>
      <c s="8" r="D51" t="n">
        <v>2415</v>
      </c>
    </row>
    <row spans="1:4" r="52">
      <c s="4" r="A52" t="s">
        <v>204</v>
      </c>
    </row>
    <row spans="1:4" r="53">
      <c s="3" r="A53" t="s">
        <v>178</v>
      </c>
    </row>
    <row spans="1:4" r="54">
      <c s="4" r="A54" t="s">
        <v>205</v>
      </c>
      <c s="6" r="B54" t="n">
        <v>-5543</v>
      </c>
    </row>
    <row spans="1:4" r="55">
      <c s="4" r="A55" t="s">
        <v>206</v>
      </c>
    </row>
    <row spans="1:4" r="56">
      <c s="3" r="A56" t="s">
        <v>194</v>
      </c>
    </row>
    <row spans="1:4" r="57">
      <c s="4" r="A57" t="s">
        <v>207</v>
      </c>
      <c s="8" r="B57" t="n">
        <v>20366</v>
      </c>
    </row>
    <row spans="1:4" r="58">
      <c s="4" r="A58" t="s">
        <v>208</v>
      </c>
    </row>
    <row spans="1:4" r="59">
      <c s="3" r="A59" t="s">
        <v>194</v>
      </c>
    </row>
    <row spans="1:4" r="60">
      <c s="4" r="A60" t="s">
        <v>209</v>
      </c>
      <c s="8" r="C60" t="n">
        <v>43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Comp</vt:lpstr>
      <vt:lpstr>Consolidated Statements of Conv</vt:lpstr>
      <vt:lpstr>Consolidated Statements of Con7</vt:lpstr>
      <vt:lpstr>Consolidated Statements of Cash</vt:lpstr>
      <vt:lpstr>The Company and Basis of Presen</vt:lpstr>
      <vt:lpstr>Summary of Significant Accounti</vt:lpstr>
      <vt:lpstr>Net Loss Per Share</vt:lpstr>
      <vt:lpstr>Fair Value Measurements</vt:lpstr>
      <vt:lpstr>Balance Sheet Components</vt:lpstr>
      <vt:lpstr>Debt</vt:lpstr>
      <vt:lpstr>Commitments and Contingencies</vt:lpstr>
      <vt:lpstr>Common Stock Reserved for Issua</vt:lpstr>
      <vt:lpstr>Preferred Stock</vt:lpstr>
      <vt:lpstr>Preferred Stock Warrants</vt:lpstr>
      <vt:lpstr>Stock-Based Compensation</vt:lpstr>
      <vt:lpstr>Income Taxes</vt:lpstr>
      <vt:lpstr>Selected Quarterly Financial Da</vt:lpstr>
      <vt:lpstr>Summary of Significant Accoun22</vt:lpstr>
      <vt:lpstr>Net Loss Per Share (Tables)</vt:lpstr>
      <vt:lpstr>Fair Value Measurements (Tables</vt:lpstr>
      <vt:lpstr>Balance Sheet Components (Table</vt:lpstr>
      <vt:lpstr>Commitments and Contingencies (</vt:lpstr>
      <vt:lpstr>Common Stock Reserved for Iss27</vt:lpstr>
      <vt:lpstr>Preferred Stock (Tables)</vt:lpstr>
      <vt:lpstr>Preferred Stock Warrants (Table</vt:lpstr>
      <vt:lpstr>Stock-Based Compensation (Table</vt:lpstr>
      <vt:lpstr>Income Taxes (Tables)</vt:lpstr>
      <vt:lpstr>Selected Quarterly Financial 32</vt:lpstr>
      <vt:lpstr>The Company and Basis of Pres33</vt:lpstr>
      <vt:lpstr>Summary of Significant Accoun34</vt:lpstr>
      <vt:lpstr>Net Loss Per Share - Schedule o</vt:lpstr>
      <vt:lpstr>Fair Value Measurements - Sched</vt:lpstr>
      <vt:lpstr>Fair Value Measurements - Sch37</vt:lpstr>
      <vt:lpstr>Fair Value Measurements - Addit</vt:lpstr>
      <vt:lpstr>Fair Value Measurements - Summa</vt:lpstr>
      <vt:lpstr>Balance Sheet Components - Summ</vt:lpstr>
      <vt:lpstr>Balance Sheet Components - Su41</vt:lpstr>
      <vt:lpstr>Balance Sheet Components - Su42</vt:lpstr>
      <vt:lpstr>Balance Sheet Components - Addi</vt:lpstr>
      <vt:lpstr>Balance Sheet Components - Su44</vt:lpstr>
      <vt:lpstr>Debt - Additional Information (</vt:lpstr>
      <vt:lpstr>Commitments and Contingencies -</vt:lpstr>
      <vt:lpstr>Commitments and Contingencies47</vt:lpstr>
      <vt:lpstr>Common Stock Reserved for Iss48</vt:lpstr>
      <vt:lpstr>Preferred Stock - Additional In</vt:lpstr>
      <vt:lpstr>Preferred Stock - Components of</vt:lpstr>
      <vt:lpstr>Preferred Stock - Change in Red</vt:lpstr>
      <vt:lpstr>Preferred Stock Warrants - Addi</vt:lpstr>
      <vt:lpstr>Preferred Stock Warrants - Summ</vt:lpstr>
      <vt:lpstr>Stock-Based Compensation - Sche</vt:lpstr>
      <vt:lpstr>Stock-Based Compensation - Sc55</vt:lpstr>
      <vt:lpstr>Stock-Based Compensation - Addi</vt:lpstr>
      <vt:lpstr>Stock-Based Compensation - Summ</vt:lpstr>
      <vt:lpstr>Income Taxes - Schedule of Geog</vt:lpstr>
      <vt:lpstr>Income Taxes - Components of Pr</vt:lpstr>
      <vt:lpstr>Income Taxes - Reconciliation B</vt:lpstr>
      <vt:lpstr>Income Taxes - Components of De</vt:lpstr>
      <vt:lpstr>Income Taxes - Additional Infor</vt:lpstr>
      <vt:lpstr>Income Taxes - Unrecognized Tax</vt:lpstr>
      <vt:lpstr>Selected Quarterly Finanacial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07:25:06Z</dcterms:created>
  <dcterms:modified xmlns:dcterms="http://purl.org/dc/terms/" xmlns:xsi="http://www.w3.org/2001/XMLSchema-instance" xsi:type="dcterms:W3CDTF">2016-03-03T07:25:06Z</dcterms:modified>
  <dc:title xmlns:dc="http://purl.org/dc/elements/1.1/">Untitled</dc:title>
  <dc:description xmlns:dc="http://purl.org/dc/elements/1.1/"/>
  <dc:subject xmlns:dc="http://purl.org/dc/elements/1.1/"/>
  <cp:keywords/>
  <cp:category/>
</cp:coreProperties>
</file>